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sheetId="12" state="visible" r:id="rId12"/>
    <sheet xmlns:r="http://schemas.openxmlformats.org/officeDocument/2006/relationships" name="Summary of Significant Accounti" sheetId="13" state="visible" r:id="rId13"/>
    <sheet xmlns:r="http://schemas.openxmlformats.org/officeDocument/2006/relationships" name="Accounting Standards" sheetId="14" state="visible" r:id="rId14"/>
    <sheet xmlns:r="http://schemas.openxmlformats.org/officeDocument/2006/relationships" name="Revenues" sheetId="15" state="visible" r:id="rId15"/>
    <sheet xmlns:r="http://schemas.openxmlformats.org/officeDocument/2006/relationships" name="Prepaid Expenses and Other Curr" sheetId="16" state="visible" r:id="rId16"/>
    <sheet xmlns:r="http://schemas.openxmlformats.org/officeDocument/2006/relationships" name="Goodwill and Other Intangible A" sheetId="17" state="visible" r:id="rId17"/>
    <sheet xmlns:r="http://schemas.openxmlformats.org/officeDocument/2006/relationships" name="Property and Equipment"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Operating Leases"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Shareholders' Equity" sheetId="27" state="visible" r:id="rId27"/>
    <sheet xmlns:r="http://schemas.openxmlformats.org/officeDocument/2006/relationships" name="Share-Based Payment"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Prepaid Expenses and Other Cu_2" sheetId="34" state="visible" r:id="rId34"/>
    <sheet xmlns:r="http://schemas.openxmlformats.org/officeDocument/2006/relationships" name="Goodwill and Other Intangible_2" sheetId="35" state="visible" r:id="rId35"/>
    <sheet xmlns:r="http://schemas.openxmlformats.org/officeDocument/2006/relationships" name="Property and Equipment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Operating Leases (Tables)"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hare-Based Payment (Tables)" sheetId="44" state="visible" r:id="rId44"/>
    <sheet xmlns:r="http://schemas.openxmlformats.org/officeDocument/2006/relationships" name="General - Additional Informatio"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s - Schedule of Revenues" sheetId="50" state="visible" r:id="rId50"/>
    <sheet xmlns:r="http://schemas.openxmlformats.org/officeDocument/2006/relationships" name="Revenues - Schedule of Contract" sheetId="51" state="visible" r:id="rId51"/>
    <sheet xmlns:r="http://schemas.openxmlformats.org/officeDocument/2006/relationships" name="Revenues - Schedule of Contra_2" sheetId="52" state="visible" r:id="rId52"/>
    <sheet xmlns:r="http://schemas.openxmlformats.org/officeDocument/2006/relationships" name="Revenues - Additional Informati"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Accrued Expenses and Other Cu_5" sheetId="64" state="visible" r:id="rId64"/>
    <sheet xmlns:r="http://schemas.openxmlformats.org/officeDocument/2006/relationships" name="Accrued Expenses and Other Cu_6" sheetId="65" state="visible" r:id="rId65"/>
    <sheet xmlns:r="http://schemas.openxmlformats.org/officeDocument/2006/relationships" name="Debt - Components of Outstandin" sheetId="66" state="visible" r:id="rId66"/>
    <sheet xmlns:r="http://schemas.openxmlformats.org/officeDocument/2006/relationships" name="Debt - Additional Information (" sheetId="67" state="visible" r:id="rId67"/>
    <sheet xmlns:r="http://schemas.openxmlformats.org/officeDocument/2006/relationships" name="Debt - Term Loan Credit Agreeme" sheetId="68" state="visible" r:id="rId68"/>
    <sheet xmlns:r="http://schemas.openxmlformats.org/officeDocument/2006/relationships" name="Debt - Asset-Based Revolving Cr" sheetId="69" state="visible" r:id="rId69"/>
    <sheet xmlns:r="http://schemas.openxmlformats.org/officeDocument/2006/relationships" name="Debt - Letters of Credit (Detai" sheetId="70" state="visible" r:id="rId70"/>
    <sheet xmlns:r="http://schemas.openxmlformats.org/officeDocument/2006/relationships" name="Debt - Payments of Long-term De" sheetId="71" state="visible" r:id="rId71"/>
    <sheet xmlns:r="http://schemas.openxmlformats.org/officeDocument/2006/relationships" name="Fair Value Measurements - Sched" sheetId="72" state="visible" r:id="rId72"/>
    <sheet xmlns:r="http://schemas.openxmlformats.org/officeDocument/2006/relationships" name="Commitments and Contingencies -" sheetId="73" state="visible" r:id="rId73"/>
    <sheet xmlns:r="http://schemas.openxmlformats.org/officeDocument/2006/relationships" name="Segment Reporting - Additional " sheetId="74" state="visible" r:id="rId74"/>
    <sheet xmlns:r="http://schemas.openxmlformats.org/officeDocument/2006/relationships" name="Segment Reporting - Schedule of" sheetId="75" state="visible" r:id="rId75"/>
    <sheet xmlns:r="http://schemas.openxmlformats.org/officeDocument/2006/relationships" name="Operating Leases - Additional I" sheetId="76" state="visible" r:id="rId76"/>
    <sheet xmlns:r="http://schemas.openxmlformats.org/officeDocument/2006/relationships" name="Operating Leases - Components o" sheetId="77" state="visible" r:id="rId77"/>
    <sheet xmlns:r="http://schemas.openxmlformats.org/officeDocument/2006/relationships" name="Operating Leases - Schedule of " sheetId="78" state="visible" r:id="rId78"/>
    <sheet xmlns:r="http://schemas.openxmlformats.org/officeDocument/2006/relationships" name="Operating Leases - Schedule o_2" sheetId="79" state="visible" r:id="rId79"/>
    <sheet xmlns:r="http://schemas.openxmlformats.org/officeDocument/2006/relationships" name="Operating Leases - Schedule o_3" sheetId="80" state="visible" r:id="rId80"/>
    <sheet xmlns:r="http://schemas.openxmlformats.org/officeDocument/2006/relationships" name="Income Taxes - Schedule of Prov" sheetId="81" state="visible" r:id="rId81"/>
    <sheet xmlns:r="http://schemas.openxmlformats.org/officeDocument/2006/relationships" name="Income Taxes - Additional Infor" sheetId="82" state="visible" r:id="rId82"/>
    <sheet xmlns:r="http://schemas.openxmlformats.org/officeDocument/2006/relationships" name="Income Taxes - Schedule of Reco" sheetId="83" state="visible" r:id="rId83"/>
    <sheet xmlns:r="http://schemas.openxmlformats.org/officeDocument/2006/relationships" name="Income Taxes - Components of De" sheetId="84" state="visible" r:id="rId84"/>
    <sheet xmlns:r="http://schemas.openxmlformats.org/officeDocument/2006/relationships" name="Income Taxes - Summary of Chang" sheetId="85" state="visible" r:id="rId85"/>
    <sheet xmlns:r="http://schemas.openxmlformats.org/officeDocument/2006/relationships" name="Shareholders' Equity - (Additio" sheetId="86" state="visible" r:id="rId86"/>
    <sheet xmlns:r="http://schemas.openxmlformats.org/officeDocument/2006/relationships" name="Net Income (Loss) Per Share - C" sheetId="87" state="visible" r:id="rId87"/>
    <sheet xmlns:r="http://schemas.openxmlformats.org/officeDocument/2006/relationships" name="Net Income (Loss) Per Share - A" sheetId="88" state="visible" r:id="rId88"/>
    <sheet xmlns:r="http://schemas.openxmlformats.org/officeDocument/2006/relationships" name="Share-Based Payment - Additiona" sheetId="89" state="visible" r:id="rId89"/>
    <sheet xmlns:r="http://schemas.openxmlformats.org/officeDocument/2006/relationships" name="Share-Based Payment - Summary o" sheetId="90" state="visible" r:id="rId90"/>
    <sheet xmlns:r="http://schemas.openxmlformats.org/officeDocument/2006/relationships" name="Share-Based Payment - Summary_2" sheetId="91" state="visible" r:id="rId91"/>
    <sheet xmlns:r="http://schemas.openxmlformats.org/officeDocument/2006/relationships" name="Related Party Transactions - Ad"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21" customWidth="1" min="3" max="3"/>
    <col width="14" customWidth="1" min="4" max="4"/>
    <col width="14" customWidth="1" min="5" max="5"/>
  </cols>
  <sheetData>
    <row r="1">
      <c r="A1" s="1" t="inlineStr">
        <is>
          <t>Document and Entity Information - USD ($)</t>
        </is>
      </c>
      <c r="B1" s="2" t="inlineStr">
        <is>
          <t>12 Months Ended</t>
        </is>
      </c>
    </row>
    <row r="2">
      <c r="B2" s="2" t="inlineStr">
        <is>
          <t>Feb. 01, 2025</t>
        </is>
      </c>
      <c r="C2" s="2" t="inlineStr">
        <is>
          <t>Feb. 03, 2024</t>
        </is>
      </c>
      <c r="D2" s="2" t="inlineStr">
        <is>
          <t>Mar. 28, 2025</t>
        </is>
      </c>
      <c r="E2" s="2" t="inlineStr">
        <is>
          <t>Aug. 02,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Feb.  01,  2025</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JILL</t>
        </is>
      </c>
      <c r="C9" s="4" t="inlineStr">
        <is>
          <t xml:space="preserve"> </t>
        </is>
      </c>
      <c r="D9" s="4" t="inlineStr">
        <is>
          <t xml:space="preserve"> </t>
        </is>
      </c>
      <c r="E9" s="4" t="inlineStr">
        <is>
          <t xml:space="preserve"> </t>
        </is>
      </c>
    </row>
    <row r="10">
      <c r="A10" s="4" t="inlineStr">
        <is>
          <t>Entity Registrant Name</t>
        </is>
      </c>
      <c r="B10" s="4" t="inlineStr">
        <is>
          <t>J.Jill, Inc.</t>
        </is>
      </c>
      <c r="C10" s="4" t="inlineStr">
        <is>
          <t xml:space="preserve"> </t>
        </is>
      </c>
      <c r="D10" s="4" t="inlineStr">
        <is>
          <t xml:space="preserve"> </t>
        </is>
      </c>
      <c r="E10" s="4" t="inlineStr">
        <is>
          <t xml:space="preserve"> </t>
        </is>
      </c>
    </row>
    <row r="11">
      <c r="A11" s="4" t="inlineStr">
        <is>
          <t>Entity Central Index Key</t>
        </is>
      </c>
      <c r="B11" s="4" t="inlineStr">
        <is>
          <t>0001687932</t>
        </is>
      </c>
      <c r="C11" s="4" t="inlineStr">
        <is>
          <t xml:space="preserve"> </t>
        </is>
      </c>
      <c r="D11" s="4" t="inlineStr">
        <is>
          <t xml:space="preserve"> </t>
        </is>
      </c>
      <c r="E11" s="4" t="inlineStr">
        <is>
          <t xml:space="preserve"> </t>
        </is>
      </c>
    </row>
    <row r="12">
      <c r="A12" s="4" t="inlineStr">
        <is>
          <t>Current Fiscal Year End Date</t>
        </is>
      </c>
      <c r="B12" s="4" t="inlineStr">
        <is>
          <t>--02-01</t>
        </is>
      </c>
      <c r="C12" s="4" t="inlineStr">
        <is>
          <t xml:space="preserve"> </t>
        </is>
      </c>
      <c r="D12" s="4" t="inlineStr">
        <is>
          <t xml:space="preserve"> </t>
        </is>
      </c>
      <c r="E12" s="4" t="inlineStr">
        <is>
          <t xml:space="preserve"> </t>
        </is>
      </c>
    </row>
    <row r="13">
      <c r="A13" s="4" t="inlineStr">
        <is>
          <t>Entity Well Known Seasoned Issuer</t>
        </is>
      </c>
      <c r="B13" s="4" t="inlineStr">
        <is>
          <t>No</t>
        </is>
      </c>
      <c r="C13" s="4" t="inlineStr">
        <is>
          <t xml:space="preserve"> </t>
        </is>
      </c>
      <c r="D13" s="4" t="inlineStr">
        <is>
          <t xml:space="preserve"> </t>
        </is>
      </c>
      <c r="E13" s="4" t="inlineStr">
        <is>
          <t xml:space="preserve"> </t>
        </is>
      </c>
    </row>
    <row r="14">
      <c r="A14" s="4" t="inlineStr">
        <is>
          <t>Entity Current Reporting Status</t>
        </is>
      </c>
      <c r="B14" s="4" t="inlineStr">
        <is>
          <t>Yes</t>
        </is>
      </c>
      <c r="C14" s="4" t="inlineStr">
        <is>
          <t xml:space="preserve"> </t>
        </is>
      </c>
      <c r="D14" s="4" t="inlineStr">
        <is>
          <t xml:space="preserve"> </t>
        </is>
      </c>
      <c r="E14" s="4" t="inlineStr">
        <is>
          <t xml:space="preserve"> </t>
        </is>
      </c>
    </row>
    <row r="15">
      <c r="A15" s="4" t="inlineStr">
        <is>
          <t>Entity Voluntary Filers</t>
        </is>
      </c>
      <c r="B15" s="4" t="inlineStr">
        <is>
          <t>No</t>
        </is>
      </c>
      <c r="C15" s="4" t="inlineStr">
        <is>
          <t xml:space="preserve"> </t>
        </is>
      </c>
      <c r="D15" s="4" t="inlineStr">
        <is>
          <t xml:space="preserve"> </t>
        </is>
      </c>
      <c r="E15" s="4" t="inlineStr">
        <is>
          <t xml:space="preserve"> </t>
        </is>
      </c>
    </row>
    <row r="16">
      <c r="A16" s="4" t="inlineStr">
        <is>
          <t>Entity Filer Category</t>
        </is>
      </c>
      <c r="B16" s="4" t="inlineStr">
        <is>
          <t>Accelerated Filer</t>
        </is>
      </c>
      <c r="C16" s="4" t="inlineStr">
        <is>
          <t xml:space="preserve"> </t>
        </is>
      </c>
      <c r="D16" s="4" t="inlineStr">
        <is>
          <t xml:space="preserve"> </t>
        </is>
      </c>
      <c r="E16" s="4" t="inlineStr">
        <is>
          <t xml:space="preserve"> </t>
        </is>
      </c>
    </row>
    <row r="17">
      <c r="A17" s="4" t="inlineStr">
        <is>
          <t>Entity Small Business</t>
        </is>
      </c>
      <c r="B17" s="4" t="inlineStr">
        <is>
          <t>true</t>
        </is>
      </c>
      <c r="C17" s="4" t="inlineStr">
        <is>
          <t xml:space="preserve"> </t>
        </is>
      </c>
      <c r="D17" s="4" t="inlineStr">
        <is>
          <t xml:space="preserve"> </t>
        </is>
      </c>
      <c r="E17" s="4" t="inlineStr">
        <is>
          <t xml:space="preserve"> </t>
        </is>
      </c>
    </row>
    <row r="18">
      <c r="A18" s="4" t="inlineStr">
        <is>
          <t>Entity Shell Company</t>
        </is>
      </c>
      <c r="B18" s="4" t="inlineStr">
        <is>
          <t>false</t>
        </is>
      </c>
      <c r="C18" s="4" t="inlineStr">
        <is>
          <t xml:space="preserve"> </t>
        </is>
      </c>
      <c r="D18" s="4" t="inlineStr">
        <is>
          <t xml:space="preserve"> </t>
        </is>
      </c>
      <c r="E18" s="4" t="inlineStr">
        <is>
          <t xml:space="preserve"> </t>
        </is>
      </c>
    </row>
    <row r="19">
      <c r="A19" s="4" t="inlineStr">
        <is>
          <t>Entity Emerging Growth Company</t>
        </is>
      </c>
      <c r="B19" s="4" t="inlineStr">
        <is>
          <t>false</t>
        </is>
      </c>
      <c r="C19" s="4" t="inlineStr">
        <is>
          <t xml:space="preserve"> </t>
        </is>
      </c>
      <c r="D19" s="4" t="inlineStr">
        <is>
          <t xml:space="preserve"> </t>
        </is>
      </c>
      <c r="E19" s="4" t="inlineStr">
        <is>
          <t xml:space="preserve"> </t>
        </is>
      </c>
    </row>
    <row r="20">
      <c r="A20" s="4" t="inlineStr">
        <is>
          <t>ICFR Auditor Attestation Flag</t>
        </is>
      </c>
      <c r="B20" s="4" t="inlineStr">
        <is>
          <t>true</t>
        </is>
      </c>
      <c r="C20" s="4" t="inlineStr">
        <is>
          <t xml:space="preserve"> </t>
        </is>
      </c>
      <c r="D20" s="4" t="inlineStr">
        <is>
          <t xml:space="preserve"> </t>
        </is>
      </c>
      <c r="E20" s="4" t="inlineStr">
        <is>
          <t xml:space="preserve"> </t>
        </is>
      </c>
    </row>
    <row r="21">
      <c r="A21" s="4" t="inlineStr">
        <is>
          <t>Entity Public Float</t>
        </is>
      </c>
      <c r="B21" s="4" t="inlineStr">
        <is>
          <t xml:space="preserve"> </t>
        </is>
      </c>
      <c r="C21" s="4" t="inlineStr">
        <is>
          <t xml:space="preserve"> </t>
        </is>
      </c>
      <c r="D21" s="4" t="inlineStr">
        <is>
          <t xml:space="preserve"> </t>
        </is>
      </c>
      <c r="E21" s="5" t="n">
        <v>256167545</v>
      </c>
    </row>
    <row r="22">
      <c r="A22" s="4" t="inlineStr">
        <is>
          <t>Entity Common Stock, Shares Outstanding</t>
        </is>
      </c>
      <c r="B22" s="4" t="inlineStr">
        <is>
          <t xml:space="preserve"> </t>
        </is>
      </c>
      <c r="C22" s="4" t="inlineStr">
        <is>
          <t xml:space="preserve"> </t>
        </is>
      </c>
      <c r="D22" s="6" t="n">
        <v>15248406</v>
      </c>
      <c r="E22" s="4" t="inlineStr">
        <is>
          <t xml:space="preserve"> </t>
        </is>
      </c>
    </row>
    <row r="23">
      <c r="A23" s="4" t="inlineStr">
        <is>
          <t>Document Financial Statement Error Correction [Flag]</t>
        </is>
      </c>
      <c r="B23" s="4" t="inlineStr">
        <is>
          <t>false</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Title of 12(b) Security</t>
        </is>
      </c>
      <c r="B25" s="4" t="inlineStr">
        <is>
          <t>Common Stock, $0.01 par value</t>
        </is>
      </c>
      <c r="C25" s="4" t="inlineStr">
        <is>
          <t xml:space="preserve"> </t>
        </is>
      </c>
      <c r="D25" s="4" t="inlineStr">
        <is>
          <t xml:space="preserve"> </t>
        </is>
      </c>
      <c r="E25" s="4" t="inlineStr">
        <is>
          <t xml:space="preserve"> </t>
        </is>
      </c>
    </row>
    <row r="26">
      <c r="A26" s="4" t="inlineStr">
        <is>
          <t>Security Exchange Name</t>
        </is>
      </c>
      <c r="B26" s="4" t="inlineStr">
        <is>
          <t>NYSE</t>
        </is>
      </c>
      <c r="C26" s="4" t="inlineStr">
        <is>
          <t xml:space="preserve"> </t>
        </is>
      </c>
      <c r="D26" s="4" t="inlineStr">
        <is>
          <t xml:space="preserve"> </t>
        </is>
      </c>
      <c r="E26" s="4" t="inlineStr">
        <is>
          <t xml:space="preserve"> </t>
        </is>
      </c>
    </row>
    <row r="27">
      <c r="A27" s="4" t="inlineStr">
        <is>
          <t>Entity File Number</t>
        </is>
      </c>
      <c r="B27" s="4" t="inlineStr">
        <is>
          <t>001-38026</t>
        </is>
      </c>
      <c r="C27" s="4" t="inlineStr">
        <is>
          <t xml:space="preserve"> </t>
        </is>
      </c>
      <c r="D27" s="4" t="inlineStr">
        <is>
          <t xml:space="preserve"> </t>
        </is>
      </c>
      <c r="E27" s="4" t="inlineStr">
        <is>
          <t xml:space="preserve"> </t>
        </is>
      </c>
    </row>
    <row r="28">
      <c r="A28" s="4" t="inlineStr">
        <is>
          <t>Entity Incorporation, State or Country Code</t>
        </is>
      </c>
      <c r="B28" s="4" t="inlineStr">
        <is>
          <t>DE</t>
        </is>
      </c>
      <c r="C28" s="4" t="inlineStr">
        <is>
          <t xml:space="preserve"> </t>
        </is>
      </c>
      <c r="D28" s="4" t="inlineStr">
        <is>
          <t xml:space="preserve"> </t>
        </is>
      </c>
      <c r="E28" s="4" t="inlineStr">
        <is>
          <t xml:space="preserve"> </t>
        </is>
      </c>
    </row>
    <row r="29">
      <c r="A29" s="4" t="inlineStr">
        <is>
          <t>Entity Tax Identification Number</t>
        </is>
      </c>
      <c r="B29" s="4" t="inlineStr">
        <is>
          <t>45-1459825</t>
        </is>
      </c>
      <c r="C29" s="4" t="inlineStr">
        <is>
          <t xml:space="preserve"> </t>
        </is>
      </c>
      <c r="D29" s="4" t="inlineStr">
        <is>
          <t xml:space="preserve"> </t>
        </is>
      </c>
      <c r="E29" s="4" t="inlineStr">
        <is>
          <t xml:space="preserve"> </t>
        </is>
      </c>
    </row>
    <row r="30">
      <c r="A30" s="4" t="inlineStr">
        <is>
          <t>Entity Address, Address Line One</t>
        </is>
      </c>
      <c r="B30" s="4" t="inlineStr">
        <is>
          <t>4 Batterymarch Park</t>
        </is>
      </c>
      <c r="C30" s="4" t="inlineStr">
        <is>
          <t xml:space="preserve"> </t>
        </is>
      </c>
      <c r="D30" s="4" t="inlineStr">
        <is>
          <t xml:space="preserve"> </t>
        </is>
      </c>
      <c r="E30" s="4" t="inlineStr">
        <is>
          <t xml:space="preserve"> </t>
        </is>
      </c>
    </row>
    <row r="31">
      <c r="A31" s="4" t="inlineStr">
        <is>
          <t>Entity Address, City or Town</t>
        </is>
      </c>
      <c r="B31" s="4" t="inlineStr">
        <is>
          <t>Quincy</t>
        </is>
      </c>
      <c r="C31" s="4" t="inlineStr">
        <is>
          <t xml:space="preserve"> </t>
        </is>
      </c>
      <c r="D31" s="4" t="inlineStr">
        <is>
          <t xml:space="preserve"> </t>
        </is>
      </c>
      <c r="E31" s="4" t="inlineStr">
        <is>
          <t xml:space="preserve"> </t>
        </is>
      </c>
    </row>
    <row r="32">
      <c r="A32" s="4" t="inlineStr">
        <is>
          <t>Entity Address, State or Province</t>
        </is>
      </c>
      <c r="B32" s="4" t="inlineStr">
        <is>
          <t>MA</t>
        </is>
      </c>
      <c r="C32" s="4" t="inlineStr">
        <is>
          <t xml:space="preserve"> </t>
        </is>
      </c>
      <c r="D32" s="4" t="inlineStr">
        <is>
          <t xml:space="preserve"> </t>
        </is>
      </c>
      <c r="E32" s="4" t="inlineStr">
        <is>
          <t xml:space="preserve"> </t>
        </is>
      </c>
    </row>
    <row r="33">
      <c r="A33" s="4" t="inlineStr">
        <is>
          <t>Entity Address, Postal Zip Code</t>
        </is>
      </c>
      <c r="B33" s="4" t="inlineStr">
        <is>
          <t>02169</t>
        </is>
      </c>
      <c r="C33" s="4" t="inlineStr">
        <is>
          <t xml:space="preserve"> </t>
        </is>
      </c>
      <c r="D33" s="4" t="inlineStr">
        <is>
          <t xml:space="preserve"> </t>
        </is>
      </c>
      <c r="E33" s="4" t="inlineStr">
        <is>
          <t xml:space="preserve"> </t>
        </is>
      </c>
    </row>
    <row r="34">
      <c r="A34" s="4" t="inlineStr">
        <is>
          <t>City Area Code</t>
        </is>
      </c>
      <c r="B34" s="4" t="inlineStr">
        <is>
          <t>617</t>
        </is>
      </c>
      <c r="C34" s="4" t="inlineStr">
        <is>
          <t xml:space="preserve"> </t>
        </is>
      </c>
      <c r="D34" s="4" t="inlineStr">
        <is>
          <t xml:space="preserve"> </t>
        </is>
      </c>
      <c r="E34" s="4" t="inlineStr">
        <is>
          <t xml:space="preserve"> </t>
        </is>
      </c>
    </row>
    <row r="35">
      <c r="A35" s="4" t="inlineStr">
        <is>
          <t>Local Phone Number</t>
        </is>
      </c>
      <c r="B35" s="4" t="inlineStr">
        <is>
          <t>376-4300</t>
        </is>
      </c>
      <c r="C35" s="4" t="inlineStr">
        <is>
          <t xml:space="preserve"> </t>
        </is>
      </c>
      <c r="D35" s="4" t="inlineStr">
        <is>
          <t xml:space="preserve"> </t>
        </is>
      </c>
      <c r="E35" s="4" t="inlineStr">
        <is>
          <t xml:space="preserve"> </t>
        </is>
      </c>
    </row>
    <row r="36">
      <c r="A36" s="4" t="inlineStr">
        <is>
          <t>Document Annual Report</t>
        </is>
      </c>
      <c r="B36" s="4" t="inlineStr">
        <is>
          <t>true</t>
        </is>
      </c>
      <c r="C36" s="4" t="inlineStr">
        <is>
          <t xml:space="preserve"> </t>
        </is>
      </c>
      <c r="D36" s="4" t="inlineStr">
        <is>
          <t xml:space="preserve"> </t>
        </is>
      </c>
      <c r="E36" s="4" t="inlineStr">
        <is>
          <t xml:space="preserve"> </t>
        </is>
      </c>
    </row>
    <row r="37">
      <c r="A37" s="4" t="inlineStr">
        <is>
          <t>Document Transition Report</t>
        </is>
      </c>
      <c r="B37" s="4" t="inlineStr">
        <is>
          <t>false</t>
        </is>
      </c>
      <c r="C37" s="4" t="inlineStr">
        <is>
          <t xml:space="preserve"> </t>
        </is>
      </c>
      <c r="D37" s="4" t="inlineStr">
        <is>
          <t xml:space="preserve"> </t>
        </is>
      </c>
      <c r="E37" s="4" t="inlineStr">
        <is>
          <t xml:space="preserve"> </t>
        </is>
      </c>
    </row>
    <row r="38">
      <c r="A38" s="4" t="inlineStr">
        <is>
          <t>Auditor Name</t>
        </is>
      </c>
      <c r="B38" s="4" t="inlineStr">
        <is>
          <t>Grant Thornton LLP</t>
        </is>
      </c>
      <c r="C38" s="4" t="inlineStr">
        <is>
          <t>Grant Thornton LLP</t>
        </is>
      </c>
      <c r="D38" s="4" t="inlineStr">
        <is>
          <t xml:space="preserve"> </t>
        </is>
      </c>
      <c r="E38" s="4" t="inlineStr">
        <is>
          <t xml:space="preserve"> </t>
        </is>
      </c>
    </row>
    <row r="39">
      <c r="A39" s="4" t="inlineStr">
        <is>
          <t>Auditor Location</t>
        </is>
      </c>
      <c r="B39" s="4" t="inlineStr">
        <is>
          <t>Southfield, Michigan</t>
        </is>
      </c>
      <c r="C39" s="4" t="inlineStr">
        <is>
          <t>Southfield, Michigan</t>
        </is>
      </c>
      <c r="D39" s="4" t="inlineStr">
        <is>
          <t xml:space="preserve"> </t>
        </is>
      </c>
      <c r="E39" s="4" t="inlineStr">
        <is>
          <t xml:space="preserve"> </t>
        </is>
      </c>
    </row>
    <row r="40">
      <c r="A40" s="4" t="inlineStr">
        <is>
          <t>Auditor Firm ID</t>
        </is>
      </c>
      <c r="B40" s="4" t="inlineStr">
        <is>
          <t>248</t>
        </is>
      </c>
      <c r="C40" s="4" t="inlineStr">
        <is>
          <t>248</t>
        </is>
      </c>
      <c r="D40" s="4" t="inlineStr">
        <is>
          <t xml:space="preserve"> </t>
        </is>
      </c>
      <c r="E40" s="4" t="inlineStr">
        <is>
          <t xml:space="preserve"> </t>
        </is>
      </c>
    </row>
    <row r="41">
      <c r="A41" s="4" t="inlineStr">
        <is>
          <t>Documents Incorporated by Reference</t>
        </is>
      </c>
      <c r="B41" s="4" t="inlineStr">
        <is>
          <t>Portions of Part II and Part III of this Form 10-K are incorporated by reference from the Registrant’s definitive proxy statement for its 2024 annual meeting of shareholders to be filed with the Securities and Exchange Commission no later than 120 days after the end of the Registrant’s fiscal year.</t>
        </is>
      </c>
      <c r="C41" s="4" t="inlineStr">
        <is>
          <t xml:space="preserve"> </t>
        </is>
      </c>
      <c r="D41" s="4" t="inlineStr">
        <is>
          <t xml:space="preserve"> </t>
        </is>
      </c>
      <c r="E41" s="4" t="inlineStr">
        <is>
          <t xml:space="preserve"> </t>
        </is>
      </c>
    </row>
    <row r="42">
      <c r="A42" s="4" t="inlineStr">
        <is>
          <t>Auditor Opinion [Text Block]</t>
        </is>
      </c>
      <c r="B42" s="4" t="inlineStr">
        <is>
          <t>Opinion on the financial statements We have audited the accompanying consolidated balance sheets of J.Jill, Inc. (a Delaware corporation) and subsidiaries (the “Company”) as of February 1, 2025 and February 3, 2024, the related consolidated statements of operations and comprehensive income, shareholders’ equity (deficit) and cash flows for each of the three years in the period ended February 1, 2025, and the related notes (collectively referred to as the “consolidated financial statements”). In our opinion, the consolidated financial statements present fairly, in all material respects, the financial position of the Company as of February 1, 2025 and February 3, 2024, and the results of its operations and its cash flows for each of the three years in the period ended February 1, 2025 in conformity with accounting principles generally accepted in the United States of America. We also have audited, in accordance with the standards of the Public Company Accounting Oversight Board (United States) (“PCAOB”), the Company’s internal control over financial reporting as of February 1, 2025, based on criteria established in the 2013 Internal Control—Integrated Framework issued by the Committee of Sponsoring Organizations of the Treadway Commission (“COSO”), and our report dated April 1, 2025 expressed an unqualified opinion.</t>
        </is>
      </c>
      <c r="C42" s="4" t="inlineStr">
        <is>
          <t xml:space="preserve"> </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9483</v>
      </c>
      <c r="C4" s="5" t="n">
        <v>36201</v>
      </c>
      <c r="D4" s="5" t="n">
        <v>4217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General</t>
        </is>
      </c>
      <c r="B4" s="4" t="inlineStr">
        <is>
          <t>1. General J.Jill is a national lifestyle brand that provides apparel, footwear and accessories designed to help its customers move through a full life with ease. The brand represents an easy, thoughtful and inspired style that celebrates the totality of all women and designs its products with its core brand ethos in mind: keep it simple and make it matter. J.Jill offers a high touch customer experience through over 250 stores nationwide and a robust ecommerce platform. J.Jill is headquartered outside Boston. J.Jill, Inc. is a holding company. Jill Acquisition LLC, its wholly-owned subsidiary, and J.Jill Gift Card Solutions, Inc., a wholly-owned subsidiary of Jill Acquisition LLC, are the operating companies for the business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conformity with accounting principles generally accepted in the United States of America (“GAAP”). The Company’s fiscal year ends on the Saturday, in January or February, nearest the last day of January, resulting in an additional week of results every five or six years. Fiscal Years 2024 and 2022 contained 52-weeks of operations whereas the Fiscal Year 2023 contained 53-weeks of operations. Financial Statement Presentation Certain reclassifications have been made to prior periods to conform with the current period presentation. On the consolidated statements of operations and comprehensive income, the Company reclassified amounts for interest income for fiscal years ended February 3, 2024 and January 28, 2023 from Interest expense, net to a separate financial statement line item to conform with the current presentation for the fiscal year ended February 1, 2025. On the consolidated statement of cash flows, the Company reclassified approximately $ 2.5 million of prepaid software project costs from Prepaid expenses and other current assets to Other assets for the Fiscal Year ended February 3, 2024. For further details refer to the “ Cloud-Based Software Arrangements ” section below. In addition, the Company presented restricted cash of $ 0.4 million for fiscal years ended February 3, 2024 and January 28, 2023 as a separate item in the consolidated statement of cash flows to conform with the current presentation for the fiscal year ended February 1, 2025. Correction of Immaterial Error Prior to Fiscal Year 2024, the Company had recorded processing fee income related to customer sales returns as a contra expense within Selling, general and administrative expenses rather than as a component of Net sales in the consolidated statements of operations and comprehensive income. Beginning in Fiscal Year 2024, the Company recorded this revenue as a component of Net sales within the Direct channel. The Company reclassified this income, which increased previously reported Net sales and Selling, general and administrative expenses by approximately $ 3.4 million and $ 3.3 million for Fiscal Years ended February 3, 2024 and January 28, 2023, respectively. The Company has concluded that the reclassification of this income was immaterial to the prior period financial statements. Use of Estimates The preparation of the consolidated financial statements in accordance with GAAP requires management to make estimates and judgments that affect reported amounts of assets, liabilities, shareholders’ equity, net sales and expenses, and the disclosure of contingent assets and liabilities. Significant estimates relied upon in preparing these consolidated financial statements include, but are not limited to, revenue recognition, including accounting for outstanding gift cards that will ultimately not be redeemed (“gift card breakage”) and estimated merchandise returns; estimating self-insurance reserves; estimating the value of inventory; impairment assessments for goodwill and other indefinite-lived intangible assets, and long-lived assets; discount rates used in the measurement of right-of-use assets and operating lease liabilities; and estimating equity-based compensation expense. Actual results could differ from those estimates, and such differences could be material. Principles of Consolidation The accompanying consolidated financial statements include the assets, liabilities and results of operations of the Company and its subsidiaries. All intercompany balances and transactions have been eliminated in the consolidated financial statements. Supplemental Cash Flow Information The following table shows supplemental cash flow information (in thousands):
For the Fiscal Year Ended
February 1, 2025 February 3, 2024 January 28, 2023
Supplemental cash flow information:
Cash paid for interest, net of capitalized interest $ 15,426 $ 25,948 $ 11,722
Cash paid for taxes 15,563 13,355 19,686
Cash received for income tax refunds 148 35 10,257
Right-of-use assets obtained in exchange for new operating lease liabilities 12,473 2,061 1,789
Noncash investing and financing activities:
Capital expenditures financed with the ending balance in accounts payable and accrued expenses 381 318 386 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has immaterial sales outside the United States. No customer represents more than 10% of total revenues for any period presented. In December 2023, the Financial Accounting Standards Board (“FASB”) issued Accounting Standards Update (“ASU”) 2023-07, “Segment Reporting, Improvements to Reportable Segment Disclosures”. For the Fiscal Year ended February 3, 2025, the Company adopted ASU 2023-07, refer to Note 3. Accounting Standards and Note 12. Segment Reporting for additional details. Cash and cash equivalents Cash and cash equivalents include cash on hand, demand deposits and all highly liquid investments with original maturities at the time of purchase of three months or less. Certain cash account balances exceed FDIC insured limits of $ 250,000 per account and, as a result, there is a concentration of credit risk related to amounts in excess of insurance limits. We monitor the financial stability of these financial institutions and believe that we are not exposed to any significant credit risk in cash. Restricted Cash The Company's restricted cash balance represents an imprest cash account used for the funding of employee healthcare costs. The balance of restricted cash as of February 1, 2025, February 3, 2024 and January 28, 2023 was $ 0.4 million, which is included in Prepaid expenses and other current assets on the consolidated balance sheets. The following table provides a reconciliation of cash, cash equivalents, and restricted cash reported within the consolidated balance sheets that sum to the total of the same such amounts shown in the consolidated statement of cash flows:
For the Fiscal Year Ended
February 1, 2025 February 3, 2024 January 28, 2023
Cash and cash equivalents $ 35,427 $ 62,172 $ 87,053
Restricted cash reported in other current assets 363 368 368
Total cash, cash equivalents, and restricted cash shown in the consolidated statements of cash flows $ 35,790 $ 62,540 $ 87,421 Accounts Receivable The beginning balances at January 28, 2023 for accounts receivable arising from contracts with customers was $ 7.0 million with ending balances included in "Receivables, net" in the Consolidated Balance Sheets. The Company’s accounts receivable relates primarily to payments due from banks for credit and debit card transactions for approximately 2 to 5 days of sales. These receivables do not bear interest. The Company occasionally sells inventory to liquidators, and if these sales occur near the end of a reporting period, they are also included in accounts receivable. Inventories Inventory consists of finished goods held for sale. Inventory is stated at the lower of cost or net realizable value. Cost is calculated using the weighted average method of accounting, and includes the cost to purchase merchandise from the Company’s manufacturers plus duties, tariff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February 1, 2025 and February 3, 2024 , an inventory reserve of $ 1.1 million and $ 0.8 million has been recorded, respectively. The Company sells excess inventory in its stores, on-line at www.jjill.com and occasionally to inventory liquidators. Inventory from domestic suppliers is recorded when it is received at the distribution center. Inventory from foreign suppliers is recorded when goods are cleared for export on board the ship at the port of shipment. 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The Company capitalizes as property and equipment certain qualified costs incurred in connection with the development of internal-use software. Capitalization of internal-use software begins during the application development stage and ends when the software is available for its intended use. Capitalized internal-use software is amortized on a straight-line basis over the estimated useful life of the software.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consolidated statements of operations and comprehensive income. See Note 7. Property and Equipment for additional information. Estimated useful lives of property and equipment asset categories are as follows:
Furniture, fixtures and equipment 5 - 7 years
Computer software and hardware 3 - 7 years
Leasehold improvements Shorter of estimated useful life or lease term Capitalized Interest The cost of interest that is incurred in connection with long-term leasehold improvements and software related projects is capitalized using a weighted average interest rate. These costs are included in property and equipment and amortized over the useful life of the related property or equipment. 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performance that demonstrates continuing cash flow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market participant rate. Any impairment charge would be recognized within operating expenses. Goodwill and Indefinite-lived Intangible Assets Goodwill represents the excess of the purchase price over the fair values of the assets acquired and liabilities assumed in conjunction with an acquisition. Goodwill and indefinite-lived intangible assets are not amortized but are reviewed for impairment at least annually or more frequently between annual tests when events or changes in circumstances indicate that the carrying value may not be recoverable. In Fiscal Year 2024, we continue to evaluate goodwill for impairment on an annual basis, using the last day of our eleventh fiscal month as the test date, rather than the end of our fiscal year. This change in the impairment test date, implemented in Fiscal Year 2023, reduces resource constraints related to the Company’s year-end close and financial reporting process and provides additional time for completing impairment testing. It also aligns with the Company’s long-range planning and forecasting processes. This change does not represent a material change to the Company’s method of applying an accounting principle, and therefore does not delay, accelerate, or avoid an impairment charge. Judgments regarding indicators of potential impairment are based on market conditions and operational performance of the business. The Company’s policy is to perform a quantitative analysis every three years. During those years when a quantitative assessment is not performed initially, the Company may assess these assets for impairment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n impairment exists, then a quantitative analysis is performed to determine if there is any impairment. See Note 6. Goodwill and Other Intangible Assets for additional information. Self-Insured Group Health Insurance The Company transitioned to a self-insured group health insurance program with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and other current liabilities on the consolidated balance sheets. Revenue Recognition Revenue is primarily derived from the sale of apparel and accessory merchandise through our retail stores and through our website and catalog orders. The Company recognizes revenue when its single performance obligation is met at the time when the control of the promised goods or services is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 reserve for merchandise returns, which are estimated using the expected value method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current assets, and Accrued expenses and other current liabilities, respectively, in the consolidated balance sheets.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gift card breakage and will not be escheated under statutory state unclaimed property laws. This gift card breakage is recognized as revenue over the time period established by the Company’s historical gift card redemption pattern. The Company recognizes revenues from shipments to customers when the shipping and handling activities occur and will accrue those related costs. Shipping and handling costs are recorded in Selling, general and administrative expenses. 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 Selling, General and Administrative Expenses Selling, general and administrative expenses consist primarily of payroll and related expenses, occupancy costs, information systems costs and other operating expenses related to our stores and to our operations at our headquarters, including utilities, depreciation and amortization. These expenses also include marketing expense, including catalog production and mailing costs, warehousing, distribution and outbound shipping costs, customer service operations, consulting and software services, natural disaster related costs, professional services and other administrative costs. Outbound shipping costs to customers recorded in Selling, general and administrative expenses were $ 21.4 million, $ 20.2 million, and $ 20.4 million for the Fiscal Years 2024, 2023 and 2022, respectively. Loss Contingencies The Company accrues for legal costs when it is both probable that a loss will be incurred, and the amount of the loss is reasonably estimable. The Company evaluates pending litigation and other contingencies at least quarterly and adjusts the accrual for such contingencies for changes in probable and reasonably estimable losses. The Company includes an estimate for related legal costs in the Selling, general and administrative expenses line item in the consolidated statements of operations and comprehensive income at the time such costs are both probable and reasonably estimable. Advertising Costs The Company incurs costs to produce, print, and distribute its catalogs. Catalog costs are recorded to Prepaid and other current assets in the consolidated balance sheets when paid, and expensed when the catalog is mailed to the customer (the first time the advertising occurs). Catalog advertising expenses were $ 18.0 million, $ 17.0 million, and $ 16.8 million for the Fiscal Years 2024, 2023 and 2022, respectively. The costs are included in Selling, general and administrative expenses in the consolidated statements of operations and comprehensive income. Other advertising costs are recorded as incurred. Other advertising costs recorded were $ 21.4 million, $ 21.0 million, and $ 22.0 million for the Fiscal Years 2024, 2023 and 2022 , respectively. The costs are included in Selling, general and administrative expenses in the consolidated statements of operations and comprehensive income. Operating Leases The Company determines if an arrangement is a lease at inception. Lease agreements will typically exist with lease and non-lease components, which are generally accounted for separately. The Company has elected not to recognize right-of-use assets or lease obligations for leases with an initial term of twelve months or less.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provide an implicit rate, the Company uses an Incremental Borrowing Rate (“IBR”) based on the information available at lease commencement in determining the present value of lease payments. The IBR is estimated using a secured borrowing approach, which considers the Company’s credit rating based on a combination of public ratings, synthetic credit rating models, and secured borrowing activities. In determining the IBR, the Company also considers the economic environment at lease commencement, including prevailing market interest rates and adjustments for the Company’s credit profile. The operating lease assets include any lease payments made prior to lease commencement and are reduced by any lease incentives. Under lease accounting guidance, for any new leases entered into, the Company assesses if it is reasonably certain to exercise lease options to extend or terminate the lease for inclusion (or exclusion) in the lease term when the Company measures the lease liability. The depreciable life of any assets and leasehold improvements are limited by the expected lease term. For certain lease agreements, the Company allocates the consideration in the agreement to separate lease components by determining the relative standalone price of separate lease and non-lease components. Certain of the Company’s retail operating leases include variable rental payments based on a percentage of retail sales over contractual levels. Variable rental payments are recognized in the consolidated statements of operations and comprehensive income in the period in which the obligation for those payments is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s those liabilities to be amortized within one year as current liability and those greater than one year as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 Cloud-Based Software Arrangements Certain costs incurred to implement software development on cloud computing arrangements hosted by third party vendors are capitalized when incurred during the application development phase and recognized as Prepaid expenses and other current assets for the current portion and as Other assets for the long-term portion. Implementation costs are subsequently amortized on a straight-line basis over the expected term of the related cloud service, beginning on the date the related software or module is ready for its intended use. The amortization of cloud-based software implementation costs is recorded as a component of Selling, general, and administrative expenses, the same line item as the expense for the associated hosting arrangement. The carrying value of cloud computing implementation costs are tested for impairment when an event or circumstance indicates that the asset might be impaired. Cloud computing arrangement implementation costs are classified within operating activities in the consolidated statements of cash flows. For the Fiscal Years ended February 1, 2025 and February 3, 2024, the Company amortized $ 0.9 million and $ 0.6 million, respectively, of cloud-based software implementation costs. As of February 1, 2025, the Company had $ 9.5 million of gross capitalized cloud-based software implementation costs and $ 0.9 million of related accumulated amortization, for a net balance of $ 8.6 million, made up of $ 1.9 million recorded within Prepaid expenses and other current assets and $ 6.7 million recorded within Other assets on the Company’s consolidated balance sheets. As of February 3, 2024, the Company had $ 2.5 million of gross capitalized cloud-based software implementation costs and $ 0.6 million of related accumulated amortization, for a net balance of $ 1.9 million, made up of $ 0.9 million recorded within Prepaid expenses and other current assets and $ 1.0 million recorded within Other assets on the Company’s consolidated balance sheets. 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on the Company’s consolidated balance sheets. From time-to-time the Company could make prepayments on the long-term debt and a portion of the debt issuance costs associated with the prepayment would be accelerated and expensed at that time. Interest Income The Company recorded interest income of $ 2.6 million, $ 2.8 million and $ 1.2 million for Fiscal Years 2024, 2023 and 2022, respectively. 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benefit that may be recognized is the largest amount that has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Income tax expense in the accompanying consolidated statements of operations and comprehensive income. The Company incurred immaterial amounts of interest expense and penalties related to income taxes for Fiscal Years 2024, 2023 and 2022 . Comprehensive Income Comprehensive income is a measure of net income and all other changes in equity that result from transactions other than with equity holders and would normally be recorded in the consolidated statements of shareholders’ equity and the consolidated statements of comprehensive income. The Company’s management has determined that net income is the only component of the Company’s comprehensive income. Accordingly, there is no difference between net income and comprehensive income. Share-Based Payment The Company accounts for share-based payment for employees and directors by recognizing the fair value of share-based payments as an expense in the calculation of net income, based on the grant-date fair value. The Company recognizes share-based compensation expense in the periods in which the employee or director is required to provide service, which is generally over the vesting period of the individual equity instruments. The fair value of the share-based awards is determined using either the Black-Scholes option pricing model, Monte Carlo simulation model or the stock price on the date of grant. Liability-classified awards issued to non-employees are measured at the end of the reporting period and must be re-measured at each reporting period until a grant date is established and the awards are issued. Once the grant date is established and the options are issued, they become equity-classified and the corresponding liability is reclassified from accrued liabilities to additional paid-in capital on the consolidated balance sheets. Compensation cost for each period until grant date establishment and the awards are vested is based on the change in the fair value of the liability-classified awards each reporting period. Ultimately, the share-based compensation expense recognized for a liability- classified award equals the amount for which the award granted and vested. On December 9, 2024, the Board awarded 100,000 performance-based stock options to Elm St Advisors, LLC (“Elm Street”) under the J.Jill, Inc. Omnibus Equity Incentive Plan (“2024 Elm Street Award”). The 2024 Elm Street Award vests every two months in three equal installments as Elm Street provides its services over the six-month term and upon Elm Street successfully completing certain performance milestones. The 2024 Elm Street Award expires three years from the date of grant if unexercised. Refer to Note 19. Subsequent Events for additional details. Share-based awards granted by the Company during Fiscal Year 2024 included both equity-classified and liability-classified awards and compensation expense for these awards was recognized in Selling, general, and administrative expenses in the consolidated statements of operations and comprehensive income. Forfeitures were recorded as they occurred. All of the share-based awards granted by the Company to its employees during Fiscal Years 2024, 2023 and 2022 were considered equity-classified awards and compensation expense for these awards was recognized in Selling, general, and administrative expenses in the consolidated statements of operations and comprehensive income. Forfeitures were recorded as they occurred. 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There were 0.6 million, 0.3 million and 0.3 million of potentially dilutive securities outstanding for Fiscal Years 2024, 2023 and 2022 , respectively. Credit Card Agreement During Fiscal Year 2023 the Company entered into an amended and restated arrangement with a third party to provide a private label credit card to its customers through January 31, 2031, and will automatically renew thereafter for successive one-year terms, unless either party provides a notice of intention to terminate. The Company does not bear the credit risk associated with the private label credit card at any point prior to the termination of the agreement, at which point the Company would be obligated to purchase the receivables. The Company receives royalty payments through its private label credit card agreement. The royalty payments are recognized as revenue when they are earned each month. Royalty payments recognized were $ 3.7 million, $ 2.4 million, and $ 3.9 million for the Fiscal Years 2024, 2023 and 2022, respectively. The Company also 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Feb. 01, 2025</t>
        </is>
      </c>
    </row>
    <row r="3">
      <c r="A3" s="3" t="inlineStr">
        <is>
          <t>Accounting Standards Update and Change in Accounting Principle [Abstract]</t>
        </is>
      </c>
      <c r="B3" s="4" t="inlineStr">
        <is>
          <t xml:space="preserve"> </t>
        </is>
      </c>
    </row>
    <row r="4">
      <c r="A4" s="4" t="inlineStr">
        <is>
          <t>Accounting Standards</t>
        </is>
      </c>
      <c r="B4" s="4" t="inlineStr">
        <is>
          <t>3. Accounting Standards Recently Issued Accounting Standards In October 2023, the FASB issued ASU 2023-06, “Disclosure Improvements: Codification Amendments in Response to the SEC’s Disclosure Update and Simplification Initiative”. This ASU amends the FASB Accounting Standards Codification in response to the SEC’s disclosure update and simplification initiative. This guidance will be applied prospectively with effective date for each amendment to be the date on which the SEC’s removal of that related disclosure from Regulation S-X or Regulation S-K becomes effective, with early adoption prohibited. The Company is assessing what impact this guidance will have on the Company’s consolidated financial statements. In December 2023, the FASB issued ASU 2023-09, “Improvements to Income Tax Disclosures”. This ASU requires enhanced income tax disclosures, including disaggregation of information in the rate reconciliation table and disaggregated information related to income taxes paid. The other amendments in this update improve the effectiveness and comparability of disclosures by (1) adding disclosures of pretax income (or loss) and income tax expense (or benefit), and (2) removing disclosures that are no longer considered cost beneficial or relevant. The amendments in ASU 2023-09 are effective for the fiscal year ending January 31, 2026. Early adoption is permitted. The Company is currently evaluating the impact that this guidance will have on its disclosures in the Company’s consolidated financial statements. In November 2024, the FASB issued ASU 2024-03, " Income Statement-Reporting Comprehensive Income-Expense Disaggregation Disclosures (Subtopic 220-40)." Additionally, in January 2025, the FASB issued ASU 2025-01 to clarify the effective date of ASU 2024-03. These standards provide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currently evaluating the impact that this guidance will have on its disclosures in the Company’s consolidated financial statements. Recently Adopted Accounting Standards In November 2023, the FASB issued ASU 2023-07, “Segment Reporting, Improvements to Reportable Segment Disclosures”. This ASU enhances the disclosures required about a public entity’s reportable segments in its annual and interim condensed consolidated financial statement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 annual basis as well as an explanation of how the CODM uses the reported measures and other disclosures. The amendments in this update do not change how a public entity identifies its operating segments, aggregates those operating segments, or applies the quantitative thresholds to determine its reportable segments. The Company adopted ASU 2023-07 for the Fiscal Year ended February 1, 2025 . Refer to Note 12. Segment Reporting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s</t>
        </is>
      </c>
      <c r="B4" s="4" t="inlineStr">
        <is>
          <t>4. Revenues Disaggregation of Revenue The Company sells its apparel and accessory merchandise through its Retail and Direct channels. The following table presents revenues disaggregated by revenue source (in thousands):
For the Fiscal Year Ended
February 1, 2025 February 3, 2024 January 28, 2023
Retail $ 320,676 $ 323,259 $ 327,084
Direct 290,181 284,784 291,444
Net sales $ 610,857 $ 608,043 $ 618,528 Remaining Performance Obligations As of February 1, 2025, the transaction price allocated to remaining performance obligations amount to $ 0.5 million, which relate to the marketing and promotion of the Company’s private label credit card program. This amount will be recognized as revenue evenly through January 2031. Contract Liabilities The Company recognizes a contract liability when it has received consideration from the customer and has a future obligation to the customer. Total contract liabilities consisted of the following (in thousands):
February 1, 2025 February 3, 2024
Contract liabilities:
Upfront payment (1) $ 486 $ 570
Unredeemed gift cards (2) 7,003 7,005
Total contract liabilities $ 7,489 $ 7,575 (1) The current and noncurrent portions of the upfront payment received in connection with the private label credit card agreement are included in Accrued expenses and other current liabilities and Other long-term liabilities, respectively, in the Company’s consolidated balance sheets. (2) Revenue recognized for Fiscal Year 2024 related to the contract liability balance as of February 3, 2024 was $ 3,931 . For Fiscal Years 2024, 2023 and 2022, the Company recognized approximately $ 10.8 million, $ 11.1 million, and $ 10.5 million, respectively, of revenue related to gift card redemptions and breakage. Revenue recognized consists of gift cards that were part of the unredeemed gift card balance at the beginning of the period as well as gift cards that were issued and redeemed during the period. As of January 28, 2023, contract liabilities for a signing bonus and the unredeemed gift card liability were $ 0.1 million and $ 7.1 million, respectively. Practical Expedients and Policy Elections The Company excludes from revenue all amounts collected from customers for sales taxes that are remitted to taxing authorities. Shipping and handling activities that occur after control of related goods transfers to the customer are accounted for as fulfillment activities rather than assessing these activities as performance obligations. The Company does not disclose the transaction price allocated to remaining performance obligations for contracts with customers that have an expected duration of one year or less. The Company applies the optional exemption to not disclose the transaction price allocated to remaining performance obligations where revenue represents sales-or-usage-based royalty. This optional exemption applies to royalty payments received from allowing a third party to use the J.Jill brand in providing a private label credit card to its customers through January 31, 2031. These royalties are based on an agreed-upon percentage of sales generated through the use of the private label credit c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Feb. 0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5. Prepaid Expenses and Other Current Assets Prepaid expenses and other current assets include the following (in thousands):
February 1, 2025 February 3, 2024
Prepaid rent $ 2,260 $ 1,921
Prepaid catalog costs 1,912 1,769
Prepaid store supplies 2,278 1,969
Prepaid insurance 1,360 1,299
Prepaid software project costs 1,894 883
Prepaid software maintenance costs 3,202 2,322
Returns reserve asset 2,732 2,681
Income tax receivable 281 1,779
Other prepaid expenses 3,585 2,492
Other current assets (a) 787 541
Total prepaid expenses and other current assets $ 20,291 $ 17,656 (a) Other current assets include restricted cash of $ 0.4 million which is used solely for funding employee healthcar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 balance of goodwill was $ 59.7 million at February 1, 2025 and February 3, 2024 , respectively. The Company did no t recognize any impairment losses for Fiscal Years 2024 and 2023. The accumulated goodwill impairment losses as of February 1, 2025 are $ 137.3 million. A summary of other intangible assets as of February 1, 2025 and February 3, 2024 is as follows (in thousands):
February 1, 2025
Weighted Average Useful Life (Years) Gross Accumulated Amortization Accumulated Impairment Carrying Amount
Indefinite-lived:
Trade name N/A $ 58,100 $ — $ 24,100 $ 34,000
Definite-lived:
Customer relationships 13.2 134,200 104,565 2,620 27,015
Total intangible assets $ 192,300 $ 104,565 $ 26,720 $ 61,015
February 3, 2024
Weighted Average Useful Life (Years) Gross Accumulated Amortization Accumulated Impairment Carrying Amount
Indefinite-lived:
Trade name N/A $ 58,100 $ — $ 24,100 $ 34,000
Definite-lived:
Customer relationships 13.2 134,200 99,334 2,620 32,246
Total intangible assets $ 192,300 $ 99,334 $ 26,720 $ 66,246 Impairment Tests General Goodwill and indefinite-lived intangible assets are not amortized but are reviewed for impairment at least annually, or more frequently when events or changes in circumstances indicate that the carrying value may not be recoverable. Definite-lived intangible assets are reviewed for impairment when events or circumstances indicate that the carrying value may not be recoverable. Judgments regarding indicators of potential impairment are based on market conditions and operational performance of the business. The Company’s policy is to perform a quantitative analysis of goodwill and indefinite-lived intangible assets every three years . During those years when a quantitative assessment is not performed initially, the Company will assess these assets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n impairment exists, then a quantitative analysis is performed to determine if there is any impairment. For goodwill, the quantitative assessment requires comparing the fair value of a reporting unit to its carrying value, including goodwill. The Company estimate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These assumptions are classified as Level 3 inputs. If the fair value of a reporting unit exceeds its carrying amount, goodwill is not considered to be impaired and no further testing is required. If the carrying amount exceeds the reporting unit’s fair value, a goodwill impairment charge is recognized for the amount in excess, not to exceed the total amount of goodwill allocated to that reporting unit. An impairment charge is recorded within the Company’s consolidated statements of operations and comprehensive income. For other intangible assets, impairment losses are recorded to the extent that the carrying value of the intangible asset exceeds its fair value. The Company measures the fair value of its trade name using the relief from royalty method and the fair value of customer relationships using a recoverability approach. The most significant estimates and assumptions inherent in these approaches are the preparation of revenue forecasts, selection of royalty and discount rates and a terminal year multiple. These assumptions are classified as Level 3 inputs. 2024 Impairment Tests For goodwill and other intangible assets, the Company performed the required impairment tests applying the qualitative approach and no impairments were indicated. 2023 Impairment Tests During the fourth quarter of Fiscal Year 2023, the Company performed its annual assessment by electing to perform a quantitative assessment (the “2023 Impairment Test”). The 2023 Impairment Test was performed using the income approach (or discounted cash flows method) for goodwill, the relief-from-royalty method for indefinite-lived intangible assets and a recoverability analysis for definite-lived intangible assets. The estimated fair values of the reporting units and the indefinite-lived intangible assets, and the estimated undiscounted cash flows from the definite-lived intangible assets were above their carrying values resulting in no impairment of goodwill, the Company’s trade name (indefinite-lived intangible asset) and the Company’s customer list (definite-lived intangible asset). The most significant estimates and assumptions inherent in this approach are the preparation of revenue forecasts, selection of royalty and discount rates and a terminal year multiple. These assumptions are classified as Level 3 inputs. The key assumptions used under the income approach and relief-from-royalty method for the Fiscal Year 2023 Impairment Tests included the following: • Future cash flow assumptions - The Company’s projections for its two reporting units, Direct and Retail sales channels, were from historical experience and assumptions regarding future revenue growth and profitability trends. The Company’s analyses incorporated an assumed period of cash flows of 5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20.0 %. A 1% change in this discount rate would not result in a goodwill impairment charge. • Royalty rate - The royalty rates utilized consider external market evidence and internal financial metrics including a review of available returns after the consideration of property, plant and equipment, working capital and other intangible assets. The royalty rate used to estimate the available returns for the Company’s trade name was 2.0 %. For goodwill and other intangible assets, the Company performed the required impairment tests applying the quantitative approach and no impairments were indicated. Definite-Lived Intangible Assets The definite-lived intangible assets are amortized over the period the Company expects to receive the related economic benefit, which for customer lists is based upon estimated future net cash inflows. The estimated useful lives of intangible assets are as follows:
Asset Amortization Method Estimated Useful Life
Customer lists Pattern of economic benefit 9 - 16 years Total amortization expense for these amortizable intangible assets was $ 5.2 million, $ 6.9 million, and $ 7.5 million for the Fiscal Years 2024, 2023 and 2022, respectively. The estimated amortization expense for each of the next five years and thereafter is as follows (in thousands):
Fiscal Year Estimated Amortization Expense
2025 $ 4,693
2026 4,556
2027 4,418
2028 4,246
2029 4,109
Thereafter 4,993
Total $ 27,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7. Property and Equipment Property and equipment at February 1, 2025 and February 3, 2024 consist of the following (in thousands):
February 1, 2025 February 3, 2024
Leasehold improvements $ 115,546 $ 108,741
Furniture, fixtures and equipment $ 49,495 48,276
Computer hardware and software 69,911 69,926
Total property and equipment, gross 234,952 226,943
Accumulated depreciation ( 187,949 ) ( 176,546 )
47,003 50,397
Construction in progress 8,322 3,721
Property and equipment, net $ 55,325 $ 54,118 Construction in progress is primarily comprised of leasehold improvements, furniture, fixtures and equipment related to unopened retail stores and costs incurred related to the implementation of certain computer software and hardware. Capitalized software, subject to amortization, included in property and equipment at February 1, 2025 and February 3, 2024 had a cost basis of approximately $ 55.8 million and $ 54.6 million, respectively, and accumulated amortization of $ 45.6 million and $ 41.3 million, respectively. As of February 1, 2025 and February 3, 2024 , internal use software costs capitalized were $ 3.5 million and $ 8.9 million, respectively. Total depreciation expense recorded within Selling, general and administrative expenses on the consolidated statements of operations was $ 16.1 million, $ 16.0 million, and $ 18.2 million, for the Fiscal Years 2024, 2023 and 2022, respectively. During Fiscal Years 2024 and 2023, the Company recorded noncash impairment charges of $ 0.5 million and $ 0.2 million, respectively, related to leasehold improvements at certain store locations driven by the actual performance at these locations. During Fiscal Year 2022, due to the Company ’ s revised outlook on future cash flows at certain store locations, the Company incurred noncash impairment charges of $ 0.8 million related primarily to leasehold improvements and furniture and fixtures at these locations. The Company capitalized $ 0.4 million, $ 0.6 million and an immaterial amount of interest in connection with construction in progress for Fiscal Years 2024,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include the following (in thousands):
February 1, 2025 February 3, 2024
Accrued payroll and benefits $ 9,725 $ 11,288
Accrued returns reserve 7,494 7,724
Gift cards redeemable 7,003 7,005
Accrued professional fees 2,309 1,629
Accrued corporate expenses (a) 1,458 2,158
Accrued retail expenses 1,382 2,746
Taxes, other than income taxes 2,635 2,709
Accrued occupancy 1,118 1,285
Self-insured group health insurance reserves 765 —
Other accrued employee costs 2,044 1,557
Other 4,546 4,182
Total accrued expenses and other current liabilities $ 40,479 $ 42,283 (a) Included within Accrued corporate expenses as of February 1, 2025 is a liability-classified share-based payment of $ 0.4 million related to stock options granted to Elm Street consultant, which are subject to remeasurement at each reporting date until a grant and vesting date is established. See Note 17 Share-Based Paymen t for further details. The following table reflects the changes in the accrued returns reserve for Fiscal Years 2024, 2023 and 2022 (in thousands):
Accrued returns reserve Beginning Charged to Deductions End of
Fiscal Year Ended January 28, 2023 $ 11,003 $ 144,474 $ ( 148,775 ) $ 6,702
Fiscal Year Ended February 3, 2024 6,702 161,217 ( 160,195 ) 7,724
Fiscal Year Ended February 1, 2025 7,724 154,599 ( 154,829 ) 7,494 The following table reflects the changes in the accrued self-insurance reserve for Fiscal Year 2024 (in thousands):
Self-insured group health insurance reserves Beginning Charged to Deductions End of
Fiscal Year Ended February 1, 2025 $ — $ 1,307 $ ( 542 ) $ 7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35427</v>
      </c>
      <c r="C3" s="5" t="n">
        <v>62172</v>
      </c>
    </row>
    <row r="4">
      <c r="A4" s="4" t="inlineStr">
        <is>
          <t>Accounts receivable</t>
        </is>
      </c>
      <c r="B4" s="6" t="n">
        <v>5017</v>
      </c>
      <c r="C4" s="6" t="n">
        <v>5042</v>
      </c>
    </row>
    <row r="5">
      <c r="A5" s="4" t="inlineStr">
        <is>
          <t>Inventories, net</t>
        </is>
      </c>
      <c r="B5" s="6" t="n">
        <v>61295</v>
      </c>
      <c r="C5" s="6" t="n">
        <v>53259</v>
      </c>
    </row>
    <row r="6">
      <c r="A6" s="4" t="inlineStr">
        <is>
          <t>Prepaid expenses and other current assets</t>
        </is>
      </c>
      <c r="B6" s="6" t="n">
        <v>20291</v>
      </c>
      <c r="C6" s="6" t="n">
        <v>17656</v>
      </c>
    </row>
    <row r="7">
      <c r="A7" s="4" t="inlineStr">
        <is>
          <t>Total current assets</t>
        </is>
      </c>
      <c r="B7" s="6" t="n">
        <v>122030</v>
      </c>
      <c r="C7" s="6" t="n">
        <v>138129</v>
      </c>
    </row>
    <row r="8">
      <c r="A8" s="4" t="inlineStr">
        <is>
          <t>Property and equipment, net</t>
        </is>
      </c>
      <c r="B8" s="6" t="n">
        <v>55325</v>
      </c>
      <c r="C8" s="6" t="n">
        <v>54118</v>
      </c>
    </row>
    <row r="9">
      <c r="A9" s="4" t="inlineStr">
        <is>
          <t>Intangible assets, net</t>
        </is>
      </c>
      <c r="B9" s="6" t="n">
        <v>61015</v>
      </c>
      <c r="C9" s="6" t="n">
        <v>66246</v>
      </c>
    </row>
    <row r="10">
      <c r="A10" s="4" t="inlineStr">
        <is>
          <t>Goodwill</t>
        </is>
      </c>
      <c r="B10" s="6" t="n">
        <v>59697</v>
      </c>
      <c r="C10" s="6" t="n">
        <v>59697</v>
      </c>
    </row>
    <row r="11">
      <c r="A11" s="4" t="inlineStr">
        <is>
          <t>Operating lease assets, net</t>
        </is>
      </c>
      <c r="B11" s="6" t="n">
        <v>112303</v>
      </c>
      <c r="C11" s="6" t="n">
        <v>108203</v>
      </c>
    </row>
    <row r="12">
      <c r="A12" s="4" t="inlineStr">
        <is>
          <t>Other assets</t>
        </is>
      </c>
      <c r="B12" s="6" t="n">
        <v>7329</v>
      </c>
      <c r="C12" s="6" t="n">
        <v>1787</v>
      </c>
    </row>
    <row r="13">
      <c r="A13" s="4" t="inlineStr">
        <is>
          <t>Total assets</t>
        </is>
      </c>
      <c r="B13" s="6" t="n">
        <v>417699</v>
      </c>
      <c r="C13" s="6" t="n">
        <v>428180</v>
      </c>
    </row>
    <row r="14">
      <c r="A14" s="3" t="inlineStr">
        <is>
          <t>Current liabilities:</t>
        </is>
      </c>
      <c r="B14" s="4" t="inlineStr">
        <is>
          <t xml:space="preserve"> </t>
        </is>
      </c>
      <c r="C14" s="4" t="inlineStr">
        <is>
          <t xml:space="preserve"> </t>
        </is>
      </c>
    </row>
    <row r="15">
      <c r="A15" s="4" t="inlineStr">
        <is>
          <t>Accounts payable</t>
        </is>
      </c>
      <c r="B15" s="6" t="n">
        <v>51980</v>
      </c>
      <c r="C15" s="6" t="n">
        <v>41112</v>
      </c>
    </row>
    <row r="16">
      <c r="A16" s="4" t="inlineStr">
        <is>
          <t>Accrued expenses and other current liabilities</t>
        </is>
      </c>
      <c r="B16" s="6" t="n">
        <v>40479</v>
      </c>
      <c r="C16" s="6" t="n">
        <v>42283</v>
      </c>
    </row>
    <row r="17">
      <c r="A17" s="4" t="inlineStr">
        <is>
          <t>Current portion of long-term debt</t>
        </is>
      </c>
      <c r="B17" s="4" t="inlineStr">
        <is>
          <t xml:space="preserve"> </t>
        </is>
      </c>
      <c r="C17" s="6" t="n">
        <v>35353</v>
      </c>
    </row>
    <row r="18">
      <c r="A18" s="4" t="inlineStr">
        <is>
          <t>Current portion of operating lease liabilities</t>
        </is>
      </c>
      <c r="B18" s="6" t="n">
        <v>34649</v>
      </c>
      <c r="C18" s="6" t="n">
        <v>36204</v>
      </c>
    </row>
    <row r="19">
      <c r="A19" s="4" t="inlineStr">
        <is>
          <t>Total current liabilities</t>
        </is>
      </c>
      <c r="B19" s="6" t="n">
        <v>127108</v>
      </c>
      <c r="C19" s="6" t="n">
        <v>154952</v>
      </c>
    </row>
    <row r="20">
      <c r="A20" s="4" t="inlineStr">
        <is>
          <t>Long-term debt, net of discount and current portion</t>
        </is>
      </c>
      <c r="B20" s="6" t="n">
        <v>69419</v>
      </c>
      <c r="C20" s="6" t="n">
        <v>120595</v>
      </c>
    </row>
    <row r="21">
      <c r="A21" s="4" t="inlineStr">
        <is>
          <t>Deferred income taxes</t>
        </is>
      </c>
      <c r="B21" s="6" t="n">
        <v>9389</v>
      </c>
      <c r="C21" s="6" t="n">
        <v>10967</v>
      </c>
    </row>
    <row r="22">
      <c r="A22" s="4" t="inlineStr">
        <is>
          <t>Operating lease liabilities, net of current portion</t>
        </is>
      </c>
      <c r="B22" s="6" t="n">
        <v>104751</v>
      </c>
      <c r="C22" s="6" t="n">
        <v>103070</v>
      </c>
    </row>
    <row r="23">
      <c r="A23" s="4" t="inlineStr">
        <is>
          <t>Other liabilities</t>
        </is>
      </c>
      <c r="B23" s="6" t="n">
        <v>1263</v>
      </c>
      <c r="C23" s="6" t="n">
        <v>1378</v>
      </c>
    </row>
    <row r="24">
      <c r="A24" s="4" t="inlineStr">
        <is>
          <t>Total liabilities</t>
        </is>
      </c>
      <c r="B24" s="6" t="n">
        <v>311930</v>
      </c>
      <c r="C24" s="6" t="n">
        <v>390962</v>
      </c>
    </row>
    <row r="25">
      <c r="A25" s="4" t="inlineStr">
        <is>
          <t>Commitments and contingencies (see Note 11)</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par value $0.01 per share; 50,000,000 shares authorized; 15,344,053 issued and 15,324,222 outstanding at February 1, 2025 and 10,614,454 issued and outstanding at February 3, 2024</t>
        </is>
      </c>
      <c r="B27" s="6" t="n">
        <v>153</v>
      </c>
      <c r="C27" s="6" t="n">
        <v>107</v>
      </c>
    </row>
    <row r="28">
      <c r="A28" s="4" t="inlineStr">
        <is>
          <t>Additional paid-in capital</t>
        </is>
      </c>
      <c r="B28" s="6" t="n">
        <v>242781</v>
      </c>
      <c r="C28" s="6" t="n">
        <v>213236</v>
      </c>
    </row>
    <row r="29">
      <c r="A29" s="4" t="inlineStr">
        <is>
          <t>Treasury stock, at cost, 19,831 shares at February 1, 2025 and none at February 3, 2024</t>
        </is>
      </c>
      <c r="B29" s="6" t="n">
        <v>-523</v>
      </c>
      <c r="C29" s="4" t="inlineStr">
        <is>
          <t xml:space="preserve"> </t>
        </is>
      </c>
    </row>
    <row r="30">
      <c r="A30" s="4" t="inlineStr">
        <is>
          <t>Accumulated deficit</t>
        </is>
      </c>
      <c r="B30" s="6" t="n">
        <v>-136642</v>
      </c>
      <c r="C30" s="6" t="n">
        <v>-176125</v>
      </c>
    </row>
    <row r="31">
      <c r="A31" s="4" t="inlineStr">
        <is>
          <t>Total shareholders' equity</t>
        </is>
      </c>
      <c r="B31" s="6" t="n">
        <v>105769</v>
      </c>
      <c r="C31" s="6" t="n">
        <v>37218</v>
      </c>
    </row>
    <row r="32">
      <c r="A32" s="4" t="inlineStr">
        <is>
          <t>Total liabilities and shareholders' equity</t>
        </is>
      </c>
      <c r="B32" s="5" t="n">
        <v>417699</v>
      </c>
      <c r="C32" s="5" t="n">
        <v>428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1, 2025</t>
        </is>
      </c>
    </row>
    <row r="3">
      <c r="A3" s="3" t="inlineStr">
        <is>
          <t>Debt Disclosure [Abstract]</t>
        </is>
      </c>
      <c r="B3" s="4" t="inlineStr">
        <is>
          <t xml:space="preserve"> </t>
        </is>
      </c>
    </row>
    <row r="4">
      <c r="A4" s="4" t="inlineStr">
        <is>
          <t>Debt</t>
        </is>
      </c>
      <c r="B4" s="4" t="inlineStr">
        <is>
          <t>9. Debt The components of the Company’s outstanding long-term debt at February 1, 2025 and February 3, 2024 were as follows (in thousands):
February 1, 2025
Outstanding Principal Balance Original Issue Discount Capitalized Fees &amp; Expenses Balance Sheet
Net long-term debt (Term Loan due 2028) $ 74,288 $ ( 3,652 ) $ ( 1,217 ) $ 69,419
February 3, 2024
Outstanding Principal Balance Original Issue Discount Capitalized Fees &amp; Expenses Balance Sheet
Term Loan due 2028 $ 168,438 $ ( 9,367 ) $ ( 3,123 ) $ 155,948
Less: Current portion (including Excess Cash Flow payment) ( 35,353 ) — — ( 35,353 )
Net long-term debt $ 133,085 $ ( 9,367 ) $ ( 3,123 ) $ 120,595 The original issue discount and capitalized fees and expenses are amortized over the related term of the debt. The Company recorded interest expense related to long-term debt of $ 14.1 million, $ 23.8 million, and $ 17.7 million, in Fiscal Years 2024, 2023 and 2022, respectively. During Fiscal Years 2024, 2023 and 2022 , $ 1.6 million, $ 2.8 million and $ 3.1 million of debt discount and debt issuance cost related to long-term debt were amortized to interest expense, respectively. Term Loan Credit Agreement On April 5, 2023, the Company and Jill Acquisition LLC (the “Borrower”) entered into a Term Loan Credit Agreement (the “Term Loan Credit Agreement”) by and among the lenders party thereto and Jefferies Finance LLC, as administrative and collateral agent. The Term Loan Credit Agreement provides for a secured term loan facility in an aggregate principal amount of $ 175.0 million with a maturity date of May 8, 2028 (the “Term Loan Facility”). Loans under the Term Loan Credit Agreement bear interest at the Borrower’s election at (1) Base Rate (as defined in the Term Loan Credit Agreement) plus 7.00 % or (2) Adjusted Term SOFR (as defined in the Term Loan Credit Agreement) plus 8.00 %, with Adjusted Term SOFR subject to a floor rate of 1.00 %. In conjunction with the entry into the Term Loan Credit Agreement, the Company paid $ 3.7 million in third-party fees related to legal, consulting, agent and other fees. Of these costs, $ 3.1 million were deferred and presented as a direct reduction from the carrying amount of long-term debt on the consolidated balance sheet as of February 3, 2024 and are amortized through the line item Interest expense in the Company’s consolidated statements of operations and comprehensive income over the term of the Term Loan Credit Agreement using the effective interest method. The Term Loan Facility is subject to mandatory repayment, subject to certain exceptions, including (i) 100 % of the net proceeds of any incurrence of debt other than debt permitted in the Term Loan Credit Agreement, (ii) 100 % of the net cash proceeds of certain asset sales/insurance proceeds, subject to reinvestment rights and certain other exceptions, and (iii) 95 days after the last day of the Fiscal Year, an annual payment ranging from 25 %- 75 %, based on the First Lien Net Leverage Ratio, of the annual Excess Cash Flow (“ECF”), less certain voluntary prepayments made during the year, as defined in the Term Loan Credit Agreement. The Term Loan Facility may be voluntarily prepaid after the one-year anniversary but on or prior to the two-year anniversary, subject to a premium of 3.0 % of the aggregate principal amount being prepaid, and after the two-year anniversary without premium. For Fiscal Year 2024, the Company would be required to make an Excess Cash Flow ("ECF") payment of $ 11.8 million prior to May 7, 2025 under the terms of the Term Loan Credit Agreement. However, the voluntary principal prepayments discussed below satisfied the ECF payment requirement and, accordingly, no ECF payment is required. For Fiscal Year 2023, the amount that was expected to be repaid as an ECF payment of $ 26.6 million is included in the line item “Current portion of long-term debt” in the Company’s consolidated balance sheet for Fiscal Year 2023, in accordance with the provisions of the Term Loan Credit Agreement. On May 10, 2024, the Company made a voluntary principal prepayment of $ 58.2 million on the Term Loan Credit Agreement, in lieu of the previously expected ECF payment of $ 26.6 million. The expected ECF payment was rejected by the lenders as permitted under the provisions of the Term Loan Credit Agreement. On June 21, 2024, the Company made an additional voluntary principal prepayment of $ 27.2 million (See Note 15. Shareholders’ Equity , Common Stock Issuance, for additional information). Together with the required quarterly payments, the Company has repaid $ 94.2 million in principal under the Term Loan Credit Agreement in Fiscal Year 2024. In connection with the voluntary principal prepayments, the Company paid a $ 2.6 million premium, amounting to 3 % on the aggregate principal amount being prepaid, and $ 1.6 million towards interest, in accordance with the provisions of the Term Loan Credit Agreement. In connection with the voluntary principal prepayments discussed above, for Fiscal Year 2024, the Company recognized a loss on extinguishment of debt of approximately $ 8.6 million, consisting of $ 6.0 million of accelerated amortization of the discount and fees and $ 2.6 million of prepayment premium, in its consolidated statements of operations and comprehensive income. As of February 1, 2025, the remaining Term Loan Facility principal balance was $ 74.3 million, which is to be paid upon maturity on May 8, 2028 . The remaining unamortized discount and fees of $ 4.9 million will continue to be amortized over the remaining term through maturity. The Borrower’s obligations under the Term Loan Credit Agreement are guaranteed by the Company and J.Jill Gift Card Solutions, Inc., a Florida corporation wholly-owned by Jill Acquisition LLC (“Jill Gift Card Solutions” and collectively with the Company, the “Guarantors”), and are secured by substantially all of the real and personal property of the Borrower and the Guarantors, subject to certain customary exceptions. The Term Loan Credit Agreement includes customary negative covenants for term loan agreements of this type, including covenants limiting the ability of the Borrower and the Guarantors to, among other things, incur additional indebtedness, create liens on assets, make investments, loans or advances, engage in mergers, consolidations, sales of assets and purchases, pay dividends and distributions, enter into transactions with affiliates, and make payments in respect of junior indebtedness, in each case subject to customary exceptions for term loan agreements of this type. The Term Loan Credit Agreement also includes certain customary representations and warranties, affirmative covenants, certain financial covenants and events of default, including but not limited to, payment defaults, breaches of representations and warranties, covenant defaults, certain events under the Employee Retirement Income Security Act of 1974 (“ERISA”), certain final non-appealable judgments that are not covered by a reputable and solvent insurance company, certain defaults under other indebtedness, change of control and certain Title 11 proceedings. As of February 1, 2025, the Company was in compliance with all covenants. Priming and Subordinated Term Loans The Company was party to a priming and a subordinated credit agreement, dated as of September 30, 2020, by and among J.Jill, Inc., Jill Acquisition LLC, as the borrower, the lenders party thereto from time to time and Wilmington Trust, National Association, as administrative agent and collateral agent (as amended, the “Subordinated Credit Agreement” and, such facility, the Subordinated Facility), until it was repaid in full on April 5, 2023. Asset-Based Revolving Credit Agreement On May 8, 2015, the Company entered into a five-year secured $ 40.0 million asset-based revolving credit facility agreement (the “ABL Facility”). The ABL Facility had an initial maturity of May 8, 2020 . On June 12, 2019, this ABL Facility was amended to extend the termination date to May 8, 2023 . On April 15, 2022, the Company entered into an amendment to the ABL Facility, whereby (i) the maturity date of the ABL Facility was extended from May 8, 2023 to May 8, 2024 , and (ii) changed the benchmark interest rate applicable to the loans under the ABL Facility from LIBOR to the forward-looking secured overnight financing rate ( “ Term SOFR ” ). On May 10, 2023, the Company entered into Amendment No. 6 to the ABL Credit Agreement, by and among the Company, J.Jill Gift Card Solutions, the other guarantors party thereto the other lenders party thereto, and CIT Finance LLC, as the administrative agent and collateral agent. This amendment extended the maturity date of the ABL Credit Agreement from May 8, 2024 to May 10, 2028 (or 180 days prior to the maturity date of the Company’s Term Loan Credit Agreement if the maturity date of such Term Loan Facility has not been extended to a date that is at least 180 days after the maturity date of the ABL Credit Agreement). The other terms and conditions of the ABL Facility remain substantially unchanged. The benchmark interest rate applicable to the loans under the ABL Facility is the forward-looking secured overnight financing rate. On December 1, 2023, the Company entered into Amendment No. 7 (the “ABL Amendment”) to the ABL Credit Agreement, by and among the Company, Jill Acquisition LLC, J.Jill Gift Card Solutions, Inc. (collectively, the “Borrowers”), the other guarantors party thereto, the other lenders party thereto, and CIT Finance LLC, as the administrative agent and collateral agent. The ABL Amendment made a technical revision for administrative purposes which removed the requirement for a Borrower’s non-negotiable bill of lading, non-negotiable sea waybill or other similar shipping document (each a “Non-Negotiable Document”) to state on its face that the inventory that is subject to such Non-Negotiable Document is subject to the lien of the administrative agent. In connection with removing this requirement, a $ 500,000 in-transit inventory reserve amount will be applied to eligible in-transit inventory on the borrowing base certificate during any period in which excess liability is less than $ 5.0 million. This increase in the reserve decreases the borrowing base by the same amount during an in- transit inventory reserve period. The ABL Facility consists of revolving loans and swing line loans. Borrowings classified as revolving loans under the ABL Facility may be maintained as either Term SOFR or Base Rate loans, each of which has a variable interest rate plus an applicable margin. Borrowings classified as swing line loans under the ABL Facility are Base Rate loans. Term SOFR loans under the ABL Facility accrue interest at a rate equal to Term SOFR plus a spread ranging from 2.25 % to 2.50 %, depending on borrowing amounts. Base Rate loans under the ABL Facility accrue interest at a rate equal to (i) the greatest of (a) the financial institution’s prime rate, (b) the overnight Federal Funds Effective Rate plus 0.50 %, (c) Adjusted Term SOFR (as adjusted by any Floor) plus 1.00 % (ii) a spread ranging from 1.25 % to 1.50 %, depending on borrowing amounts. Interest on each Term SOFR loan is payable on the last day of each interest period and no more than quarterly, and interest on each Base Rate loan is payable in arrears on the last business day of April, July, October and January. For both Term SOFR and Base Rate loans, interest is payable periodically upon repayment, conversion or maturity, with interest periods ranging between 30 to 180 days at the election of the Company, or 12 months with the consent of all lenders. The ABL Facility also requires the quarterly payment, in arrears, of a commitment fee. The commitment fee is payable in an amount equal to (i) 0.375 % for each calendar quarter during which historical excess availability is greater than 50 % of availability, and (ii) 0.25 % for each calendar quarter during which historical excess availability is less than or equal to 50 % of availability. The Company had no short-term borrowings under the Company’s ABL Facility as of February 1, 2025 and February 3, 2024. During the fiscal year ended February 1, 2025 , no amount was drawn or outstanding under the ABL Facility. Based on the terms of the agreement and the increase for the letters of credit, the Company’s available borrowing capacity under the ABL Facility as of February 1, 2025 and February 3, 2024 was $ 35.7 million and $ 34.2 million, respectively. The Company incurred an immaterial amount of interest expense related to the ABL facility for Fiscal Years 2024, 2023 and 2022, respectively. The Company incurred an immaterial amount of ABL interest amortization being booked over maturity of the ABL for Fiscal Years 2024, 2023, and 2022. Borrowings under the ABL Facility are secured by a first lien on accounts receivable and inventory. In connection with the ABL Facility, the Company is subject to va rious financial reporting (including with respect to liquidity), financial and other covenants. Affirmative covenants include providing timely quarterly and annual financial statements and prompt notification of the occurrence of any event of default or any other event, change or circumstance that has had, or could reasonably be expected to have, a material adverse effect as defined in the ABL Facility. In addition, there are negative covenants, including certain restrictions on the Company’s ability to incur additional indebtedness, create liens, enter into transactions with affiliates, transfer assets, pay dividends, consolidate or merge with other entities, make advances, investments and loans or modify its organizational documents. The ABL Facility also includes certain financial maintenance covenants, including a requirement to maintain a fixed charge coverage ratio greater than or equal to 1.00 :1.00 if availability under the ABL Facility is less than specified levels. As of February 1, 2025 and February 3, 2024, the Company was in compliance with all financial covenants in effect. If an event of default occurs under the ABL Facility, the Company’s obligations may be accelerated. In addition, a 2.00 % interest surcharge will be imposed on overdue amounts. Letters of Credit As of February 1, 2025 and February 3, 2024 , there were outstanding letters of credit of $ 4.3 million and $ 5.8 million, respectively, which reduced the availability under the ABL Facility. As of February 1, 2025 , the maximum commitment for letters of credit was $ 15.0 million. Letters of credit accrue interest at a rate equal to the applicable margin with respect to revolving loans maintained as Term SOFR loans under the ABL facility. The Company primarily used letters of credit to secure payment of workers’ compensation claims and customs bonds. Letters of credit are generally obtained for a one-year term and automatically renew annually and would only be drawn upon if the Company fails to comply with its contractual obligations. Payments of Long-term Debt Obligations Due by Period As of February 1, 2025, the minimum future principal amounts payable under the Company’s outstanding long-term debt consists of the remaining Term Loan Facility principal balance of $ 74.3 million due upon maturity on May 8, 2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10. Fair Value Measure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 Level 3 - Unobservable inputs for the asset or liability that are supported by little or no market activity and that are significant to the fair value of the assets or liabilities. These are valued based on management’s estimates and assumptions that market participants would use in pricing the asset or liability. The following tables present the carrying value and fair value hierarchy for those assets and liabilities measured at fair value on a recurring basis as of February 1, 2025 and February 3, 2024, respectively (in thousands):
Fair Value as of February 1, 2025
Carrying Value Level 1 Level 2 Level 3
Financial instruments not carried at fair value:
Total debt $ 69,419 $ — $ 73,968 $ —
Total financial instruments not carried at fair value $ 69,419 $ — $ 73,968 $ —
Fair Value as of February 3, 2024
Carrying Value Level 1 Level 2 Level 3
Financial instruments not carried at fair value:
Total debt $ 155,948 $ — $ 161,871 $ —
Total financial instruments not carried at fair value $ 155,948 $ — $ 161,871 $ — The Company’s debt instruments include the Term Loan Credit Agreement. The debt instruments are recorded at cost, net of debt issuance costs and any related discount. The fair value of the debt instruments is obtained based on observable market prices quoted on public exchanges for similar instruments. The Company believes that the carrying amounts of its other financial instruments, including cash and cash equivalents, accounts receivable, accounts payable and any amounts drawn on its revolving credit facilities, consisting primarily of instruments without extended maturities, based on management’s estimates, approximates their fair value due to the short-term maturities of these instruments. Assets and Liabilities with Recurring Fair Value Measurements - Certain assets and liabilities may be measured at fair value on an ongoing basis. We did not elect to apply the fair value option for recording financial assets and financial liabilities. Other than total debt and liability-classified stock options,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and intangible assets, are subject to fair value adjustments as part of the related impairment tests. Assumptions used to measure these fair value adjustments are classified as Level 3 inputs. Other than impairment accounting adjustments, no adjustments to fair value or fair value measurements were required for non-financial assets and liabilities for all periods presented. See Note 6. Goodwill and Other Intangible Assets ,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financial statements. The Company establishes reserves for specific legal matters, including legal costs, when the Company determines that the likelihood of an unfavorable outcome is probable, and the loss is reasonably estimable. Concentration Risk An adverse change in the Company’s relationships with its key suppliers, or loss of the supply of one of th e Company’s key products for any reason, could have a material effect on the business and results of operations of the Company. One supplier accounted for 11.0 % of the Company’s purchases during Fiscal Year 2024. There are many potential suppliers in the industry that could become a supplier if we were to lose one of our large suppliers. Other Commitments 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12. Segment Reporting Adoption of ASU 2023-07 In Fiscal Year 2024, the Company adopted ASU 2023-07, “Improvements to Reportable Segment Disclosures.” This ASU enhances the segment reporting disclosures provided in the Company’s annual and interim consolidated financial statements. Operating Segments The Company operates through two operating segments, Retail and Direct, based on the criteria used by the Chief Operating Dec ision Maker (“CODM”) to monitor performance and allocate resources. For reporting purposes, these operating segments have been aggregated into a single reportable segment due to their similar economic characteristics and shared resources. The segment derives its revenues from the sale of apparel and accessory merchandise through the retail stores and website and catalog orders. Performance Assessment and Resource Allocation The Company’s CODM is the Chief Executive Officer . To assess the performance of the Company, the CODM primarily uses net income to analyze shopping behaviors and allocate resources effectively to enhance sales and margins. Net income is integral to the annual budgeting and forecasting process, with monthly reviews of variances from actuals against plan and forecast when making decisions on marketing spend, capital investments, and personnel. The accounting policies of the segment are the same as those described in the summary of significant accounting policies. An extract of the financial information that is regularly provided to the CODM for the Company’s single reportable segment is listed below:
For the Fiscal Year Ended
February 1, 2025 February 3, 2024 January 28, 2023
Net sales $ 610,857 $ 608,043 $ 618,528
Costs of goods sold (exclusive of depreciation and amortization) 181,001 177,261 193,218
Selling expenses 188,815 186,209 182,163
Marketing expenses 52,690 51,639 51,389
General and administrative expenses 82,090 80,696 82,319
Other segment items (a) 66,778 76,037 67,264
Net Income and total comprehensive income $ 39,483 $ 36,201 $ 42,175 (a) Other segment items represent the Company's order management system upgrade, management incentives, impairments of long-lived assets, loss on extinguishment of debt, loss on debt refinancing, interest expense, interest income, income taxes, and depreciation and amortization. Geographic Information All of the Company’s identifiable assets are located in the United States, which is where the Company is domiciled. The Company has immaterial sales outside the United States. No customer represents more than 10% of total revenues for any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Feb. 01, 2025</t>
        </is>
      </c>
    </row>
    <row r="3">
      <c r="A3" s="3" t="inlineStr">
        <is>
          <t>Leases [Abstract]</t>
        </is>
      </c>
      <c r="B3" s="4" t="inlineStr">
        <is>
          <t xml:space="preserve"> </t>
        </is>
      </c>
    </row>
    <row r="4">
      <c r="A4" s="4" t="inlineStr">
        <is>
          <t>Operating Leases</t>
        </is>
      </c>
      <c r="B4" s="4" t="inlineStr">
        <is>
          <t>13. Operating Leases As of February 1, 2025, the Company leases all of its retail stores, a distribution center, and office space. As of that same date, the Company did not have any financing leases and no operating leases contained any material residual value guarantees or material restrictive covenants. Certain of the Company’s retail operating leases include variable rental payments based on a percentage of retail sales over contractual levels. Some retail leases include one or more options to renew, with renewal terms that can extend the lease term from one to fifteen years . The Company’s distribution center has renewal terms that can extend the lease term up to twenty years . The exercise of lease renewal options is at the Company’s sole discretion. The Company maintained a tenant incentive liability of $ 0.2 million and $ 0.3 million as of February 1, 2025 and February 3, 2024, respectively, related to certain variable retail leases. The components of lease expense were as follows (in thousands):
For the Fiscal Year Ended
Lease Cost Classification February 1, 2025 February 3, 2024 January 28, 2023
Operating lease cost SG&amp;A Expenses $ 39,866 $ 39,102 $ 38,713
Variable lease cost SG&amp;A Expenses 3,675 3,089 3,006
Total lease cost $ 43,541 $ 42,191 $ 41,719 For Fiscal Years 2024 and 2022, noncash impairment charges of $ 0.3 million and $ 0.6 million, respectively, were recorded. The impairment charges related primarily to a right-of-use asset which arose from the revised sublease assumptions relating to one floor of the corporate headquarters located in Quincy, Massachusetts that was vacated in July 2019. There were no impairments recorded in Fiscal Year 2023. For Fiscal Years 2024, 2023, and 2022, Selling general and administrative expenses included common area maintenance expense of $ 12.2 million, $ 13.2 million and $ 13.1 million, respectively. For Fiscal Years 2024, 2023, and 2022, the total cash paid for amounts included in the measurement of operating lease liabilities was $ 43.2 million, $ 45.1 million and $ 41.5 million, respectively. The weighted average remaining lease term and weighted average discount rate for our operating leases are as follows:
Lease Term and Discount Rate February 1, 2025
Weighted-average remaining lease term (in years)
Operating leases 5.0
Weighted-average discount rate
Operating leases 6.8 % Maturities of lease liabilities as of February 1, 2025 were as follows (in thousands):
Fiscal Year Operating Leases (1)
2025 $ 38,538
2026 39,613
2027 27,928
2028 21,212
2029 15,139
Thereafter 24,394
Subtotal 166,824
Less: Imputed interest 27,424
Present value of lease liabilities $ 139,400 (1) There were no operating leases with legally binding minimum lease payments for leases signed but for which the Company has not taken posse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14. Income Taxes The provision for income taxes for the Fiscal Years 2024, 2023, and 2022 consists of the following (in thousands):
For the Fiscal Year Ended
February 1, 2025 February 3, 2024 January 28, 2023
Current
U.S. Federal $ 12,668 $ 9,148 $ 14,562
State and local 3,408 3,108 2,582
Total current 16,076 12,256 17,144
Deferred tax (benefit) expense
U.S. Federal ( 1,502 ) 1,971 ( 985 )
State and local ( 76 ) ( 1,063 ) 340
Total deferred tax (benefit) expense ( 1,578 ) 908 ( 645 )
Total income tax provision $ 14,498 $ 13,164 $ 16,499 The effective tax rate for the fiscal year ended February 1, 2025 differs from the federal statutory rate of 21 % primarily due to the impact of state and local income taxes and the impact of executive compensation limitations. A reconciliation of the federal statutory income tax rate of 21 % to the Company’s effective tax rate is as follows for the periods presented:
For the Fiscal Year Ended
February 1, 2025 February 3, 2024 January 28, 2023
Federal statutory income tax rate 21.0 % 21.0 % 21.0 %
State income taxes, net of federal tax effect 4.9 % 6.0 % 6.1 %
Disallowed interest — 1.8 % —
Disallowed officer compensation 2.5 % 2.5 % 2.1 %
Valuation allowance — ( 2.7 )% ( 2.2 )%
Equity-based compensation expense ( 1.5 )% ( 1.6 )% ( 0.3 )%
Charitable contributions ( 0.2 )% ( 0.2 )% ( 0.2 )%
Tax return to provision adjustments — 0.1 % 1.5 %
Other 0.2 % ( 0.2 )% 0.1 %
Effective tax rate 26.9 % 26.7 % 28.1 % The components of deferred tax assets (liabilities) were as follows (in thousands):
February 1, 2025 February 3, 2024
Deferred tax assets
Accrued expenses $ 4,286 $ 3,981
State net operating loss carryforward 320 1,367
Start-up costs 294 351
Original issue discount 1,741 —
Lease liabilities 35,346 35,643
Total deferred tax assets, gross 41,987 41,342
Deferred tax liabilities
Inventory ( 750 ) ( 714 )
Lease assets ( 28,893 ) ( 27,883 )
Fixed assets ( 5,523 ) ( 6,394 )
Intangible assets ( 15,628 ) ( 16,823 )
Prepaid expenses ( 582 ) ( 495 )
Total deferred tax liabilities ( 51,376 ) ( 52,309 )
Net deferred tax liabilities $ ( 9,389 ) $ ( 10,967 ) Deferred tax assets and deferred tax liabilities are recognized based on temporary differences between the financial reporting and tax bases of assets and liabilities using statutory rates. The Company has evaluated the positive and negative evidence bearing upon the realizability of its deferred tax assets on a quarterly basis. During the fiscal year ended February 3, 2024, the Company reassessed the valuation allowance noting the shift of positive evidence outweighing negative evidence, including continued strong historical profits since the fiscal year 2021 emergence from the COVID-19 pandemic and expectations regarding future profitability. After assessing both the positive evidence and negative evidence, management determined it was more likely than not that the Company will realize all of its deferred tax assets as of the fiscal year ended February 3, 2024. As of February 1, 2025, the Company does no t have a federal net operating loss carryforward. The Company has $ 0.3 million of state net operating loss carryforwards that would expire if unutilized by the tax year 2040. The Company does no t have a federal business interest carryforward. The Company has a $ 0.1 million of state business interest carryforwards, available to offset future taxable income. This carryforward can be carried forward indefinitely for state tax purposes. The following table summarizes the changes in the Company’s unrecognized income tax benefits for Fiscal Years 2024, 2023 and 2022 (in thousands):
For the Fiscal Year Ended
February 1, 2025 February 3, 2024 January 28, 2023
Balance at the beginning of the period $ 127 $ 425 $ 399
(Decreases) Increases for tax positions related to prior periods — ( 298 ) 26
Balance at the end of the period $ 127 $ 127 $ 425 The Company had gross unrecognized tax benef its of $ 0.1 mil lion, $ 0.1 million and $ 0.4 million as of February 1, 2025, February 3, 2024 and January 28, 2023, respectively, recorded in Other liabilities on the consolidated balance sheets. The Company will recognize interest and penalties, if any, related to uncertain tax positions in Income tax expense. As of February 1, 2025 , no si gnificant amount of penalties or interest have been accrued. We expect that the remaining unrecognized income tax benefits will be released in the next 12 months. For federal and state income tax purposes, the Company’s tax years remain open under statute for Fiscal Year 2017 to pres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Feb. 01, 2025</t>
        </is>
      </c>
    </row>
    <row r="3">
      <c r="A3" s="3" t="inlineStr">
        <is>
          <t>Earnings Per Share [Abstract]</t>
        </is>
      </c>
      <c r="B3" s="4" t="inlineStr">
        <is>
          <t xml:space="preserve"> </t>
        </is>
      </c>
    </row>
    <row r="4">
      <c r="A4" s="4" t="inlineStr">
        <is>
          <t>Net Income (Loss) Per Share</t>
        </is>
      </c>
      <c r="B4" s="4" t="inlineStr">
        <is>
          <t>16. Net Income Per Share The following table summarizes the computation of basic and diluted net income per common share for the Fiscal Years 2024, 2023 and 2022 (in thousands, except share and per share data):
For the Fiscal Year Ended
February 1, 2025 February 3, 2024 January 28, 2023
Numerator
Net income $ 39,483 $ 36,201 $ 42,175
Denominator
Weighted average number of common shares outstanding 14,956,165 10,561,652 10,124,962
Assumed exercise of warrants — 3,581,475 3,810,441
Weighted average common shares, basic 14,956,165 14,143,127 13,935,403
Dilutive effect of share-based awards 180,668 261,343 349,632
Weighted average common shares, diluted 15,136,833 14,404,470 14,285,035
Net income per common share, basic $ 2.64 $ 2.56 3.03
Net income per common share, diluted $ 2.61 $ 2.51 $ 2.95 Share-based rewards are excluded from the diluted earnings per share calculation when their inclusion would have an antidilutive effect such as when the Company has a net loss for the reporting period, or if the assumed proceeds per share of the award is in excess of the related fiscal period’s average price of the Company’s common stock. Accordingly, there were 98,338 , 57,914 , and 106,137 such awards excluded for the Fiscal Years 2024, 2023 and 2022, respectively. During the fiscal year ended February 1, 2025, the Company issued 3,572,664 shares of common stock following the exercise of 3,573,707 warrants (the “Warrants”) that were previously issued pursuant to a Warrant Agreement, dated as of October 2, 2020, by and between the Company and American Stock Transfer &amp; Trust Company, LLC (the “Warrant Agreement”). The exercise price of the Warrants was net share settled as per the terms of the Warrant Agreement and as detailed in the consolidated statements of shareholders’ equity for the fiscal year ended February 1, 2025. Given the non-substantive exercise price of the Warrants in relation to the fair value of the common shares issued upon exercise, the exercise of these Warrants had no impact on net income per common share, both basic and diluted. Upon exercise, the net share settled warrants are included in the Weighted average number of common shares outstanding in the table above for the fiscal year ended February 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01, 2025</t>
        </is>
      </c>
    </row>
    <row r="3">
      <c r="A3" s="3" t="inlineStr">
        <is>
          <t>Equity [Abstract]</t>
        </is>
      </c>
      <c r="B3" s="4" t="inlineStr">
        <is>
          <t xml:space="preserve"> </t>
        </is>
      </c>
    </row>
    <row r="4">
      <c r="A4" s="4" t="inlineStr">
        <is>
          <t>Shareholders' Equity</t>
        </is>
      </c>
      <c r="B4" s="4" t="inlineStr">
        <is>
          <t>15. Shareholders ’ Equity Common Stock Issuance On June 12, 2024, the Company entered into an underwriting agreement (the “Underwriting Agreement”) with Jefferies LLC, William Blair &amp; Company, L.L.C., and TD Securities (USA) LLC (collectively, the “Underwriters”), as well as TowerBrook Capital Partners, LP (“TowerBrook”), an affiliate and the Company’s largest stockholder (the “Selling Stockholder” ). Pursuant to the Underwriting Agreement, (i) the Company offered, issued, and sold 1,000,000 shares of its common stock and, (ii) the Selling Stockholder offered and sold 1,300,000 shares of the Company’s common stock, which included 300,000 shares sold as a result of the Underwriters’ full exercise of their option to purchase additional shares (collectively, the “Equity Offering”). The shares were offered at an offering price of $ 31.00 per share, less underwriting discounts and commissions. The Equity Offering was completed on June 14, 2024. The gross proceeds to the Company from the issuance of the Company’s 1,000,000 shares amounted to $ 31.0 million and the Company did no t receive any proceeds from the shares sold by the Selling Stockholder. After deducting underwriting discounts and commissions of approximately $ 1.5 million, the net proceeds to the Company from the Equity Offering were $ 29.5 million. The issuance of the 1,000,000 new shares sold by the Company increased the total number of outstanding shares and are reflected in the stockholders’ equity section of the Company’s consolidated balance sheet as of February 1, 2025 . In connection with the Equity Offering, the Company incurred $ 0.8 million of third-party expenses. The net proceeds, aft er deducting both underwriting discounts and commissions and third- party expenses have been recorded in Additional paid-in capital and are detailed in the consolidated statements of shareholders’ equity for the fiscal year ended February 1, 2025. The Company utilized the net proceeds from its sale of shares in the Equity Offering for repayment of its debt and general corporate purposes. Share Repurchase Program On December 6, 2024, the Board approved a share repurchase program (the “Share Repurchase Program”), under which the Company is authorized to repurchase up to $ 25.0 million of the Company’s common stock over the next two years . Under the Share Repurchase Program, shares of the Company’s common stock may be purchased from time to time through open market or private transactions, block trades, or such other manner as the Company may determine, in accordance with applicable insider trading and other securities laws and regulations under the Exchange Act and share repurchase parameters determined by the Board. During the year ended February 1, 2025, the Company repurchased 19,831 shares of its Common Stock for an aggregate purchase price of $ 0.5 million. As of February 1, 2025, the Company had $ 24.5 million of availability remaining under its stock repurchase authorization. The purchase price of these share repurchases, and the related fees, have been classified as Treasury stock in the accompanying consolidated balance sheet as of February 1, 2025. There were no shares repurchased by the Company during the fiscal year ended February 3, 2024. The timing and the number of shares repurchased are subject to the discretion of the Company and may be affected by market conditions and other factors. The Share Repurchase Program does not obligate the Company to acquire any particular amount of common stock and may be modified, suspended or terminated at any time. Dividends During Fiscal Year 2024 , the Board of Directors (the “Board”) declared total cash dividend payments of $ 0.21 per share of common stock (the “Dividend”). During Fiscal Year 2024, the Company paid $ 2.9 million in cash dividends and $ 0.1 million in dividend equivalent units relating to employee share-based payment awards. While dividends are generally recorded as a reduction to Retained earnings, since the Company has an accumulated deficit, dividends are recorded as a reduction to Additional paid-in capital. The Company intends to pay cash dividends quarterly in the future, subject to market conditions and at the discretion of the Board. Our ability to pay dividends in the future is based on a number of factors, such as earnings levels, capital requirements, restrictions imposed by applicable law, our overall financial condition, restrictions in our debt agreements and the ability of our operating subsidiaries to pay dividends to us as a holding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Payment</t>
        </is>
      </c>
      <c r="B4" s="4" t="inlineStr">
        <is>
          <t>17. Share-Based Payment In conjunction with the initial public offering, on March 9, 2017, the Company established the J.Jill, Inc. Omnibus Equity Incentive Plan, as amended and restated on June 1, 2023 (the “A&amp;R Plan”), which reserves common stock for issuance upon exercise of options, or in respect of granted awards. The A&amp;R Plan is administered by the Compensation Committee of the Board of Directors (the “Committee”). The Board has the authority to determine the type, size and terms and conditions of awards to be granted and to grant such awards. On June 29, 2023, the Company registered an additional 750,000 shares of its common stock at par value of $ 0.01 per share. The A&amp;R Plan reserves a maximum of 2,043,453 shares of common stock for issuance upon exercise of options, or in respect of granted awards. As of February 1, 2025, the A&amp;R Plan had an aggregate of 706,888 shares remaining for future issuance pursuant to awards that may be granted by the Board. During Fiscal Year 2024, the Board approved and granted restricted stock units (“RSUs”), dividend equivalent RSUs, performance-based restricted stock units (“PSUs”), and dividend equivalent PSUs under the A&amp;R Plan. Share-based compensation expense for all award types of $ 6.9 million, $ 3.8 million, and $ 3.5 million was recorded in the Selling, general and administrative expenses in the consolidated statement of operations and comprehensive income for Fiscal Years 2024, 2023 and 2022, respectively. Liability-Classified Stock Options On December 9, 2024, the Board awarded 100,000 stock options to Elm Street under the 2024 Elm Street Award. The 2024 Elm Street Award vests every two months in three equal installments as Elm Street provides its services over the six-month term and upon Elm Street successfully completing certain performance milestones. The 2024 Elm Street Award expires three years from the date of grant if unexercised. As of February 1, 2025, all 100,000 stock options were outstanding and unvested. For the 2024 Elm Street Award , no grant date has been established on the stock option award date under Accounting Standards Codification (ASC) 718, Compensation - Stock Compensation, due to the Board retaining sole discretion over the determination of milestone achievement and vesting of each installment of the stock option awards, as provided in the agreement. As a result, the Company applied variable accounting and is recognizing stock-based compensation expense over requisite service period with liability classification, which the Company remeasures at each reporting date and includes in Accrued expenses and other current liabilities until such grant date is achieved. For Fiscal Year 2024, the Company recorded compensation expense of $ 0.4 million related to the 2024 Elm Street Award in Selling, general and administrative expenses. Refer to Note 19. Subsequent Events for additional details. The fair value of the performance-based stock options as of February 1, 2025 was estimated using the Black-Scholes option-pricing model with the following assumptions:
Black Scholes Options Pricing Model
Risk Free Interest Rate 4.20 %
Expected Dividend Yield 1.0 %
Expected Volatility 46.0 - 46.8 %
Expected Term 1.44 - 1.61 As of February 1, 2025, the outstanding stock options have a weighted average fair value of $ 6.84 , weighted average exercise price of $ 26.63 and a weighted average remaining contractual term of 2.9 years. Restricted Stock Units For Fiscal Years 2024, 2023 and 2022 , the Board granted RSUs under the A&amp;R Plan, which vest in one to three equal annual installments, beginning one year from the date of grant . Additionally, during Fiscal Year 2024, in order to reward, retain, and further incentivize key personnel, the Board granted RSUs, fifty percent ( 50 %) of which vests beginning one year from the date of grant, and the remaining fifty percent ( 50 %) of which vests in equal amounts (i.e. 12.5 % of the total RSU grant) on the last day of each quarter, with the first such quarter beginning January 1, 2026 and ending on March 31, 2026. The grant-date fair value of RSUs is recognized as expense on a straight-line basis over the requisite service period, which is generally the vesting period. In connection with the cash dividend paid on the Company’s common stock and in accordance with the terms of the A&amp;R Plan, participants holding RSUs were credited with dividend equivalent RSUs, which are subject to the same vesting terms as the RSUs. The fair market value of RSUs was determined based on the market price of the Company’s shares on the date of the grant. The following table summarizes the RSUs award activity, for Fiscal Year 2024:
Number of RSUs Weighted Average Grant Date Fair Value
Unvested units outstanding at February 3, 2024 458,299 $ 14.15
Granted 272,683 $ 31.88
Vested ( 240,185 ) $ 13.63
Forfeited ( 10,909 ) $ 32.55
Unvested units outstanding at February 1, 2025 479,888 $ 23.66 As of February 1, 2025 , there was $ 6.9 million of total unrecognized compensation expense related to unvested RSUs, which is expected to be recognized over a weighted-average service period of 1.7 years. The total fair value of RSUs vested during Fiscal Years 2024, 2023, and 2022 was $ 3.3 million, $ 3.6 million, and $ 3.0 million, respectively. Performance Stock Units For Fiscal Years 2024 and 2023, the Company granted PSUs, a portion of which are based on achieving an Adjusted earnings before interest, taxes, depreciation and amortization (“Adjusted EBITDA”) goal and the remaining portion is based on achieving an annualized absolute total shareholder return (“TSR”) growth goal. Each PSU award reflects a target number of shares (“Target Shares”) that may be issued to the award recipient provided the employee continues to provide services to the Company throughout the three year performance period of the award. For Adjusted EBITDA based PSUs, the number of units earned will be determined based on the achievement of the predetermined Adjusted EBITDA goals at the end of each performance year, and for TSR based PSUs, the number of units earned will be determined based on the achievement of the predetermined TSR growth goal at the end of the performance period. The TSR is based on J.Jill’s 30 -trading day average beginning and closing price of the three-year performance period, assuming the reinvestment of dividends. Depending on the performance results based on Adjusted EBITDA and TSR, the actual number of shares that a grant recipient receives at the end of the vesting period may range from 0 % to 200 % of the Target Shares granted. PSUs are converted into shares of common stock upon vesting, under the terms of the A&amp;R Plan. In connection with the cash dividend paid on the Company’s common stock and in accordance with the terms of the A&amp;R Plan, participants holding PSUs were credited with dividend equivalent PSUs, a portion of which are based on an Adjusted EBITDA goal and the remaining portion is based on achieving an annualized TSR growth goal, each subject to the same vesting terms as the corresponding PSUs. The fair value of the PSUs for which the performance is based on an Adjusted EBITDA goal was determined based on the market price of the Company’s shares on the date of the grant. Additionally, for those awards whose performance is based on a TSR growth goal, the fair value was estimated on the grant date using a Monte Carlo simulation as of the grant date. This valuation was performed prior to any declaration of cash dividends and the issuance of dividend equivalent PSUs. Except for the dividend equivalent PSUs, no additional PSUs were granted following this fair valuation, which is based on the assumptions noted below:
Monte Carlo Simulation Assumptions For the Fiscal Year Ended
February 1, 2025
Risk Free Interest Rate 4.20 %
Expected Dividend Yield 1.0 %
Expected Volatility 47.1 %- 47.9 %
Expected Term 1.58 - 1.74 The Company recognizes share-based compensation expense related to Adjusted EBITDA based PSUs based on the Company’s estimate of the percentage of the award that will be achieved. The Company evaluates the estimate of these awards on a quarterly basis and adjusts equity-based compensation expense related to these awards, as appropriate. For the TSR based PSUs, the equity-based compensation expense is recognized on a straight-line basis over the three-year performance period based on the grant-date fair value of these PSUs. The following table summarizes the PSU awards activity for Fiscal Year 2024:
Number of PSUs Weighted Average Grant Date Fair Value
Unvested units outstanding at February 3, 2024 62,709 $ 30.47
Granted 105,034 $ 40.21
Unvested units outstanding at February 1, 2025 167,743 $ 36.56 As of February 1, 2025 , there was $ 4.3 million of total unrecognized compensation expense related to unvested PSUs, which is expected to be recognized over a weighted-average service period of 1.7 years. Equity-classified Options During Fiscal Years 2018 and 2017, the Committee granted stock options under the A&amp;R Plan. Stock options are granted to purchase ordinary shares at prices as determined by the Board, but in no event shall the exercise price be less than the fair market value of the common stock at the time of grant. Options generally vest in equal installments over a four-year period. Options expire not more than 10 years from the date of grant. The grant date fair value of options is recognized as an expense on a straight-line basis over the requisite service period, which is generally the vesting period. Forfeitures are recorded as incurred. As of February 1, 2025 , there was no unrecognized compensation cost related to stock options as all options were fully vested. During Fiscal Year 2024 , the Company forfeited 10,909 stock options. The Company did no t grant or exercise any stock options during Fiscal Year 2024. As of February 1, 2025, the outstanding and exercisable stock options have a weighted average grant date fair value of $ 30.17 , weighted average exercise price of $ 59.85 and a weighted average remaining contractual term of 2.3 years. Employee Stock Purchase Plan (the “Purchase Plan”) The Company established the Purchase Plan during Fiscal Year 2017, under which a maximum of 40,000 shares of common stock may be purchased by eligible employees as defined by the Purchase Plan. As of February 1, 2025, February 3, 2024 and January 28, 2023 , there were 2,344 shares authorized and available for future issuance under the Purchase Plan. As of February 1, 2025 , the Purchase Plan remains suspended due to an inadequate number of authorized and availabl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1, 2025</t>
        </is>
      </c>
    </row>
    <row r="3">
      <c r="A3" s="3" t="inlineStr">
        <is>
          <t>Related Party Transactions [Abstract]</t>
        </is>
      </c>
      <c r="B3" s="4" t="inlineStr">
        <is>
          <t xml:space="preserve"> </t>
        </is>
      </c>
    </row>
    <row r="4">
      <c r="A4" s="4" t="inlineStr">
        <is>
          <t>Related Party Transactions</t>
        </is>
      </c>
      <c r="B4" s="4" t="inlineStr">
        <is>
          <t>. Related Party Transactions On June 14, 2024, the Company, and TowerBrook, as the Selling Stockholder, completed the Equity Offering, which resulted in the dilution of TowerBrook’s ownership and voting power in the Company. As a result, TowerBrook no longer controls a majority of the voting power of the Company’s outstanding voting stock and, therefore, the Company no longer qualifies as a “controlled company” within the meaning of the New York Stock Exchange corporate governance standards. Despite this change, TowerBrook remains an affiliated entity of the Company. On December 9, 2024, the Company entered into a Consulting Agreement with Elm St Advisors, LLC (“Elm Street”). Elm Street is owned by Jim Scully, who served as a director on the Company’s Board until June 2024. Pursuant to the terms of the Consulting Agreement, Elm Street will assist the Company in developing enhanced operational strategies with a focus on growth opportunities. Total consideration for the services consists of cash of $ 2 million and up to 100,000 performance-based stock options to purchase the Company’s Common Stock, subject to vesting during the term of the Consulting Agreement upon the achievement of certain specified milestones. Refer to Note 17. Share-Based Payment for additional information on the stock options awarded to Elm Street. During Fiscal Year 2024 the Company paid Elm Street a one time non-refundable upfront fee of $ 0.2 million in December 2024, which was recorded to Prepaid expenses and other current assets on the consolidated balance sheet and is being amortized over the term of the Consulting Agreement, which terminates on June 9, 2025 . Additionally, as of February 1, 2025, the Company paid a monthly installment payment of $ 0.3 million as per the terms of the Consulting Agreement. Refer to Note 19. Subsequent Events for additional details. The Company was party to the Subordinated Credit Agreement, with a group of lenders that includes certain affiliates of TowerBrook and the Chairman of our Board, until it was repaid in full on April 5, 2023. Refer to Note 9. Debt for additional information on repayment of the Subordinated Facility. In the consolidated statements of operations and comprehensive income, in association with the Subordinated Facility, the Company incurred $ 1.1 million and $ 4.1 million of Interest expense – related party during Fiscal Years 2023 and 2022, respectively. The Company did no t incur Interest expense – related party during Fiscal Year 2024. For Fiscal Year 2024, the Company incurred $ 0.1 million in third-party expenses, primarily related to the payment of legal and professional fees associated with TowerBrook’s sale of the Company’s common stock in connection with the Equity Offering. During the Fiscal Years 2024, 2023 and 2022 , the Company incurred an immaterial amount of other related party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50000000</v>
      </c>
      <c r="C4" s="6" t="n">
        <v>50000000</v>
      </c>
    </row>
    <row r="5">
      <c r="A5" s="4" t="inlineStr">
        <is>
          <t>Common stock, shares issued</t>
        </is>
      </c>
      <c r="B5" s="6" t="n">
        <v>15344053</v>
      </c>
      <c r="C5" s="6" t="n">
        <v>10614454</v>
      </c>
    </row>
    <row r="6">
      <c r="A6" s="4" t="inlineStr">
        <is>
          <t>Common stock, shares outstanding</t>
        </is>
      </c>
      <c r="B6" s="6" t="n">
        <v>15324222</v>
      </c>
      <c r="C6" s="6" t="n">
        <v>10614454</v>
      </c>
    </row>
    <row r="7">
      <c r="A7" s="4" t="inlineStr">
        <is>
          <t>Treasury stock, shares</t>
        </is>
      </c>
      <c r="B7" s="6" t="n">
        <v>19831</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19. Subsequent Events On February 27, 2025, the Company announced the appointment of Mary Ellen Coyne as Chief Executive Officer ("CEO") and President, effective May 1, 2025. In addition to her role as CEO and President, Coyne will join the Board of Directors. CEO Claire Spofford, who announced her retirement in December, will step down on April 30, 2025. On March 11, 2025, the Board declared a cash dividend of $ 0.08 per share, payable on April 16, 2025 to stockholders of record of issued and outstanding shares of the Company’s common stock as of April 2, 2025 . On March 11, 2025, the Company entered into Amendment No. 1 (“Amendment”) to the Consulting Agreement with Elm St Advisors, LLC (“Elm Street”). The Amendment extended the term of the agreement from June 2025 to November 2025 and changed the consideration to be paid for the services. The total cash consideration remains unchanged; however, the payment period was extended to the end of the new term. In addition, the number of stock options awarded was reduced from 100,000 to 33,334 . All other terms and conditions remain in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GAAP”). The Company’s fiscal year ends on the Saturday, in January or February, nearest the last day of January, resulting in an additional week of results every five or six years. Fiscal Years 2024 and 2022 contained 52-weeks of operations whereas the Fiscal Year 2023 contained 53-weeks of operations.</t>
        </is>
      </c>
    </row>
    <row r="5">
      <c r="A5" s="4" t="inlineStr">
        <is>
          <t>Financial Statement Presentation</t>
        </is>
      </c>
      <c r="B5" s="4" t="inlineStr">
        <is>
          <t>Financial Statement Presentation Certain reclassifications have been made to prior periods to conform with the current period presentation. On the consolidated statements of operations and comprehensive income, the Company reclassified amounts for interest income for fiscal years ended February 3, 2024 and January 28, 2023 from Interest expense, net to a separate financial statement line item to conform with the current presentation for the fiscal year ended February 1, 2025. On the consolidated statement of cash flows, the Company reclassified approximately $ 2.5 million of prepaid software project costs from Prepaid expenses and other current assets to Other assets for the Fiscal Year ended February 3, 2024. For further details refer to the “ Cloud-Based Software Arrangements ” section below. In addition, the Company presented restricted cash of $ 0.4 million for fiscal years ended February 3, 2024 and January 28, 2023 as a separate item in the consolidated statement of cash flows to conform with the current presentation for the fiscal year ended February 1, 2025.</t>
        </is>
      </c>
    </row>
    <row r="6">
      <c r="A6" s="4" t="inlineStr">
        <is>
          <t>Correction of Immaterial Error</t>
        </is>
      </c>
      <c r="B6" s="4" t="inlineStr">
        <is>
          <t>Correction of Immaterial Error Prior to Fiscal Year 2024, the Company had recorded processing fee income related to customer sales returns as a contra expense within Selling, general and administrative expenses rather than as a component of Net sales in the consolidated statements of operations and comprehensive income. Beginning in Fiscal Year 2024, the Company recorded this revenue as a component of Net sales within the Direct channel. The Company reclassified this income, which increased previously reported Net sales and Selling, general and administrative expenses by approximately $ 3.4 million and $ 3.3 million for Fiscal Years ended February 3, 2024 and January 28, 2023, respectively. The Company has concluded that the reclassification of this income was immaterial to the prior period financial statements.</t>
        </is>
      </c>
    </row>
    <row r="7">
      <c r="A7" s="4" t="inlineStr">
        <is>
          <t>Use of Estimates</t>
        </is>
      </c>
      <c r="B7" s="4" t="inlineStr">
        <is>
          <t>Use of Estimates The preparation of the consolidated financial statements in accordance with GAAP requires management to make estimates and judgments that affect reported amounts of assets, liabilities, shareholders’ equity, net sales and expenses, and the disclosure of contingent assets and liabilities. Significant estimates relied upon in preparing these consolidated financial statements include, but are not limited to, revenue recognition, including accounting for outstanding gift cards that will ultimately not be redeemed (“gift card breakage”) and estimated merchandise returns; estimating self-insurance reserves; estimating the value of inventory; impairment assessments for goodwill and other indefinite-lived intangible assets, and long-lived assets; discount rates used in the measurement of right-of-use assets and operating lease liabilities; and estimating equity-based compensation expense. Actual results could differ from those estimates, and such differences could be material.</t>
        </is>
      </c>
    </row>
    <row r="8">
      <c r="A8" s="4" t="inlineStr">
        <is>
          <t>Principles of Consolidation</t>
        </is>
      </c>
      <c r="B8" s="4" t="inlineStr">
        <is>
          <t>Principles of Consolidation The accompanying consolidated financial statements include the assets, liabilities and results of operations of the Company and its subsidiaries. All intercompany balances and transactions have been eliminated in the consolidated financial statements.</t>
        </is>
      </c>
    </row>
    <row r="9">
      <c r="A9" s="4" t="inlineStr">
        <is>
          <t>Supplemental Cash Flow Information</t>
        </is>
      </c>
      <c r="B9" s="4" t="inlineStr">
        <is>
          <t xml:space="preserve">Supplemental Cash Flow Information The following table shows supplemental cash flow information (in thousands):
For the Fiscal Year Ended
February 1, 2025 February 3, 2024 January 28, 2023
Supplemental cash flow information:
Cash paid for interest, net of capitalized interest $ 15,426 $ 25,948 $ 11,722
Cash paid for taxes 15,563 13,355 19,686
Cash received for income tax refunds 148 35 10,257
Right-of-use assets obtained in exchange for new operating lease liabilities 12,473 2,061 1,789
Noncash investing and financing activities:
Capital expenditures financed with the ending balance in accounts payable and accrued expenses 381 318 386 </t>
        </is>
      </c>
    </row>
    <row r="10">
      <c r="A10" s="4" t="inlineStr">
        <is>
          <t>Segment Reporting</t>
        </is>
      </c>
      <c r="B10" s="4" t="inlineStr">
        <is>
          <t>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has immaterial sales outside the United States. No customer represents more than 10% of total revenues for any period presented. In December 2023, the Financial Accounting Standards Board (“FASB”) issued Accounting Standards Update (“ASU”) 2023-07, “Segment Reporting, Improvements to Reportable Segment Disclosures”. For the Fiscal Year ended February 3, 2025, the Company adopted ASU 2023-07, refer to Note 3. Accounting Standards and Note 12. Segment Reporting for additional details.</t>
        </is>
      </c>
    </row>
    <row r="11">
      <c r="A11" s="4" t="inlineStr">
        <is>
          <t>Cash and cash equivalents and Restricted Cash</t>
        </is>
      </c>
      <c r="B11" s="4" t="inlineStr">
        <is>
          <t xml:space="preserve">Cash and cash equivalents Cash and cash equivalents include cash on hand, demand deposits and all highly liquid investments with original maturities at the time of purchase of three months or less. Certain cash account balances exceed FDIC insured limits of $ 250,000 per account and, as a result, there is a concentration of credit risk related to amounts in excess of insurance limits. We monitor the financial stability of these financial institutions and believe that we are not exposed to any significant credit risk in cash. Restricted Cash The Company's restricted cash balance represents an imprest cash account used for the funding of employee healthcare costs. The balance of restricted cash as of February 1, 2025, February 3, 2024 and January 28, 2023 was $ 0.4 million, which is included in Prepaid expenses and other current assets on the consolidated balance sheets. The following table provides a reconciliation of cash, cash equivalents, and restricted cash reported within the consolidated balance sheets that sum to the total of the same such amounts shown in the consolidated statement of cash flows:
For the Fiscal Year Ended
February 1, 2025 February 3, 2024 January 28, 2023
Cash and cash equivalents $ 35,427 $ 62,172 $ 87,053
Restricted cash reported in other current assets 363 368 368
Total cash, cash equivalents, and restricted cash shown in the consolidated statements of cash flows $ 35,790 $ 62,540 $ 87,421 </t>
        </is>
      </c>
    </row>
    <row r="12">
      <c r="A12" s="4" t="inlineStr">
        <is>
          <t>Accounts Receivable</t>
        </is>
      </c>
      <c r="B12" s="4" t="inlineStr">
        <is>
          <t>Accounts Receivable The beginning balances at January 28, 2023 for accounts receivable arising from contracts with customers was $ 7.0 million with ending balances included in "Receivables, net" in the Consolidated Balance Sheets. The Company’s accounts receivable relates primarily to payments due from banks for credit and debit card transactions for approximately 2 to 5 days of sales. These receivables do not bear interest. The Company occasionally sells inventory to liquidators, and if these sales occur near the end of a reporting period, they are also included in accounts receivable.</t>
        </is>
      </c>
    </row>
    <row r="13">
      <c r="A13" s="4" t="inlineStr">
        <is>
          <t>Inventories</t>
        </is>
      </c>
      <c r="B13" s="4" t="inlineStr">
        <is>
          <t>Inventories Inventory consists of finished goods held for sale. Inventory is stated at the lower of cost or net realizable value. Cost is calculated using the weighted average method of accounting, and includes the cost to purchase merchandise from the Company’s manufacturers plus duties, tariff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February 1, 2025 and February 3, 2024 , an inventory reserve of $ 1.1 million and $ 0.8 million has been recorded, respectively. The Company sells excess inventory in its stores, on-line at www.jjill.com and occasionally to inventory liquidators. Inventory from domestic suppliers is recorded when it is received at the distribution center. Inventory from foreign suppliers is recorded when goods are cleared for export on board the ship at the port of shipment.</t>
        </is>
      </c>
    </row>
    <row r="14">
      <c r="A14" s="4" t="inlineStr">
        <is>
          <t>Property and Equipment</t>
        </is>
      </c>
      <c r="B14" s="4" t="inlineStr">
        <is>
          <t>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The Company capitalizes as property and equipment certain qualified costs incurred in connection with the development of internal-use software. Capitalization of internal-use software begins during the application development stage and ends when the software is available for its intended use. Capitalized internal-use software is amortized on a straight-line basis over the estimated useful life of the software.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consolidated statements of operations and comprehensive income. See Note 7. Property and Equipment for additional information. Estimated useful lives of property and equipment asset categories are as follows:
Furniture, fixtures and equipment 5 - 7 years
Computer software and hardware 3 - 7 years
Leasehold improvements Shorter of estimated useful life or lease term</t>
        </is>
      </c>
    </row>
    <row r="15">
      <c r="A15" s="4" t="inlineStr">
        <is>
          <t>Capitalized Interest</t>
        </is>
      </c>
      <c r="B15" s="4" t="inlineStr">
        <is>
          <t>Capitalized Interest The cost of interest that is incurred in connection with long-term leasehold improvements and software related projects is capitalized using a weighted average interest rate. These costs are included in property and equipment and amortized over the useful life of the related property or equipment.</t>
        </is>
      </c>
    </row>
    <row r="16">
      <c r="A16" s="4" t="inlineStr">
        <is>
          <t>Long-lived Assets</t>
        </is>
      </c>
      <c r="B16" s="4" t="inlineStr">
        <is>
          <t>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performance that demonstrates continuing cash flow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market participant rate. Any impairment charge would be recognized within operating expenses.</t>
        </is>
      </c>
    </row>
    <row r="17">
      <c r="A17" s="4" t="inlineStr">
        <is>
          <t>Goodwill and Indefinite-lived Intangible Assets</t>
        </is>
      </c>
      <c r="B17" s="4" t="inlineStr">
        <is>
          <t>Goodwill and Indefinite-lived Intangible Assets Goodwill represents the excess of the purchase price over the fair values of the assets acquired and liabilities assumed in conjunction with an acquisition. Goodwill and indefinite-lived intangible assets are not amortized but are reviewed for impairment at least annually or more frequently between annual tests when events or changes in circumstances indicate that the carrying value may not be recoverable. In Fiscal Year 2024, we continue to evaluate goodwill for impairment on an annual basis, using the last day of our eleventh fiscal month as the test date, rather than the end of our fiscal year. This change in the impairment test date, implemented in Fiscal Year 2023, reduces resource constraints related to the Company’s year-end close and financial reporting process and provides additional time for completing impairment testing. It also aligns with the Company’s long-range planning and forecasting processes. This change does not represent a material change to the Company’s method of applying an accounting principle, and therefore does not delay, accelerate, or avoid an impairment charge. Judgments regarding indicators of potential impairment are based on market conditions and operational performance of the business. The Company’s policy is to perform a quantitative analysis every three years. During those years when a quantitative assessment is not performed initially, the Company may assess these assets for impairment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n impairment exists, then a quantitative analysis is performed to determine if there is any impairment. See Note 6. Goodwill and Other Intangible Assets for additional information.</t>
        </is>
      </c>
    </row>
    <row r="18">
      <c r="A18" s="4" t="inlineStr">
        <is>
          <t>Self-Insured Group Health Insurance</t>
        </is>
      </c>
      <c r="B18" s="4" t="inlineStr">
        <is>
          <t>Self-Insured Group Health Insurance The Company transitioned to a self-insured group health insurance program with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and other current liabilities on the consolidated balance sheets.</t>
        </is>
      </c>
    </row>
    <row r="19">
      <c r="A19" s="4" t="inlineStr">
        <is>
          <t>Revenue Recognition</t>
        </is>
      </c>
      <c r="B19" s="4" t="inlineStr">
        <is>
          <t>Revenue Recognition Revenue is primarily derived from the sale of apparel and accessory merchandise through our retail stores and through our website and catalog orders. The Company recognizes revenue when its single performance obligation is met at the time when the control of the promised goods or services is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 reserve for merchandise returns, which are estimated using the expected value method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current assets, and Accrued expenses and other current liabilities, respectively, in the consolidated balance sheets.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gift card breakage and will not be escheated under statutory state unclaimed property laws. This gift card breakage is recognized as revenue over the time period established by the Company’s historical gift card redemption pattern. The Company recognizes revenues from shipments to customers when the shipping and handling activities occur and will accrue those related costs. Shipping and handling costs are recorded in Selling, general and administrative expenses.</t>
        </is>
      </c>
    </row>
    <row r="20">
      <c r="A20" s="4" t="inlineStr">
        <is>
          <t>Costs of Goods Sold</t>
        </is>
      </c>
      <c r="B20" s="4" t="inlineStr">
        <is>
          <t>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t>
        </is>
      </c>
    </row>
    <row r="21">
      <c r="A21" s="4" t="inlineStr">
        <is>
          <t>Selling, General and Administrative Expenses</t>
        </is>
      </c>
      <c r="B21" s="4" t="inlineStr">
        <is>
          <t>Selling, General and Administrative Expenses Selling, general and administrative expenses consist primarily of payroll and related expenses, occupancy costs, information systems costs and other operating expenses related to our stores and to our operations at our headquarters, including utilities, depreciation and amortization. These expenses also include marketing expense, including catalog production and mailing costs, warehousing, distribution and outbound shipping costs, customer service operations, consulting and software services, natural disaster related costs, professional services and other administrative costs. Outbound shipping costs to customers recorded in Selling, general and administrative expenses were $ 21.4 million, $ 20.2 million, and $ 20.4 million for the Fiscal Years 2024, 2023 and 2022, respectively.</t>
        </is>
      </c>
    </row>
    <row r="22">
      <c r="A22" s="4" t="inlineStr">
        <is>
          <t>Loss Contingencies</t>
        </is>
      </c>
      <c r="B22" s="4" t="inlineStr">
        <is>
          <t>Loss Contingencies The Company accrues for legal costs when it is both probable that a loss will be incurred, and the amount of the loss is reasonably estimable. The Company evaluates pending litigation and other contingencies at least quarterly and adjusts the accrual for such contingencies for changes in probable and reasonably estimable losses. The Company includes an estimate for related legal costs in the Selling, general and administrative expenses line item in the consolidated statements of operations and comprehensive income at the time such costs are both probable and reasonably estimable.</t>
        </is>
      </c>
    </row>
    <row r="23">
      <c r="A23" s="4" t="inlineStr">
        <is>
          <t>Advertising Costs</t>
        </is>
      </c>
      <c r="B23" s="4" t="inlineStr">
        <is>
          <t>Advertising Costs The Company incurs costs to produce, print, and distribute its catalogs. Catalog costs are recorded to Prepaid and other current assets in the consolidated balance sheets when paid, and expensed when the catalog is mailed to the customer (the first time the advertising occurs). Catalog advertising expenses were $ 18.0 million, $ 17.0 million, and $ 16.8 million for the Fiscal Years 2024, 2023 and 2022, respectively. The costs are included in Selling, general and administrative expenses in the consolidated statements of operations and comprehensive income. Other advertising costs are recorded as incurred. Other advertising costs recorded were $ 21.4 million, $ 21.0 million, and $ 22.0 million for the Fiscal Years 2024, 2023 and 2022 , respectively. The costs are included in Selling, general and administrative expenses in the consolidated statements of operations and comprehensive income.</t>
        </is>
      </c>
    </row>
    <row r="24">
      <c r="A24" s="4" t="inlineStr">
        <is>
          <t>Operating Leases</t>
        </is>
      </c>
      <c r="B24" s="4" t="inlineStr">
        <is>
          <t>Operating Leases The Company determines if an arrangement is a lease at inception. Lease agreements will typically exist with lease and non-lease components, which are generally accounted for separately. The Company has elected not to recognize right-of-use assets or lease obligations for leases with an initial term of twelve months or less.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provide an implicit rate, the Company uses an Incremental Borrowing Rate (“IBR”) based on the information available at lease commencement in determining the present value of lease payments. The IBR is estimated using a secured borrowing approach, which considers the Company’s credit rating based on a combination of public ratings, synthetic credit rating models, and secured borrowing activities. In determining the IBR, the Company also considers the economic environment at lease commencement, including prevailing market interest rates and adjustments for the Company’s credit profile. The operating lease assets include any lease payments made prior to lease commencement and are reduced by any lease incentives. Under lease accounting guidance, for any new leases entered into, the Company assesses if it is reasonably certain to exercise lease options to extend or terminate the lease for inclusion (or exclusion) in the lease term when the Company measures the lease liability. The depreciable life of any assets and leasehold improvements are limited by the expected lease term. For certain lease agreements, the Company allocates the consideration in the agreement to separate lease components by determining the relative standalone price of separate lease and non-lease components. Certain of the Company’s retail operating leases include variable rental payments based on a percentage of retail sales over contractual levels. Variable rental payments are recognized in the consolidated statements of operations and comprehensive income in the period in which the obligation for those payments is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s those liabilities to be amortized within one year as current liability and those greater than one year as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t>
        </is>
      </c>
    </row>
    <row r="25">
      <c r="A25" s="4" t="inlineStr">
        <is>
          <t>Cloud-Based Software Arrangements</t>
        </is>
      </c>
      <c r="B25" s="4" t="inlineStr">
        <is>
          <t>Cloud-Based Software Arrangements Certain costs incurred to implement software development on cloud computing arrangements hosted by third party vendors are capitalized when incurred during the application development phase and recognized as Prepaid expenses and other current assets for the current portion and as Other assets for the long-term portion. Implementation costs are subsequently amortized on a straight-line basis over the expected term of the related cloud service, beginning on the date the related software or module is ready for its intended use. The amortization of cloud-based software implementation costs is recorded as a component of Selling, general, and administrative expenses, the same line item as the expense for the associated hosting arrangement. The carrying value of cloud computing implementation costs are tested for impairment when an event or circumstance indicates that the asset might be impaired. Cloud computing arrangement implementation costs are classified within operating activities in the consolidated statements of cash flows. For the Fiscal Years ended February 1, 2025 and February 3, 2024, the Company amortized $ 0.9 million and $ 0.6 million, respectively, of cloud-based software implementation costs. As of February 1, 2025, the Company had $ 9.5 million of gross capitalized cloud-based software implementation costs and $ 0.9 million of related accumulated amortization, for a net balance of $ 8.6 million, made up of $ 1.9 million recorded within Prepaid expenses and other current assets and $ 6.7 million recorded within Other assets on the Company’s consolidated balance sheets. As of February 3, 2024, the Company had $ 2.5 million of gross capitalized cloud-based software implementation costs and $ 0.6 million of related accumulated amortization, for a net balance of $ 1.9 million, made up of $ 0.9 million recorded within Prepaid expenses and other current assets and $ 1.0 million recorded within Other assets on the Company’s consolidated balance sheets.</t>
        </is>
      </c>
    </row>
    <row r="26">
      <c r="A26" s="4" t="inlineStr">
        <is>
          <t>Debt Issuance Costs</t>
        </is>
      </c>
      <c r="B26" s="4" t="inlineStr">
        <is>
          <t>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on the Company’s consolidated balance sheets. From time-to-time the Company could make prepayments on the long-term debt and a portion of the debt issuance costs associated with the prepayment would be accelerated and expensed at that time.</t>
        </is>
      </c>
    </row>
    <row r="27">
      <c r="A27" s="4" t="inlineStr">
        <is>
          <t>Interest Income</t>
        </is>
      </c>
      <c r="B27" s="4" t="inlineStr">
        <is>
          <t>Interest Income The Company recorded interest income of $ 2.6 million, $ 2.8 million and $ 1.2 million for Fiscal Years 2024, 2023 and 2022, respectively.</t>
        </is>
      </c>
    </row>
    <row r="28">
      <c r="A28" s="4" t="inlineStr">
        <is>
          <t>Income Taxes</t>
        </is>
      </c>
      <c r="B28" s="4" t="inlineStr">
        <is>
          <t>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benefit that may be recognized is the largest amount that has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Income tax expense in the accompanying consolidated statements of operations and comprehensive income. The Company incurred immaterial amounts of interest expense and penalties related to income taxes for Fiscal Years 2024, 2023 and 2022 .</t>
        </is>
      </c>
    </row>
    <row r="29">
      <c r="A29" s="4" t="inlineStr">
        <is>
          <t>Comprehensive Income</t>
        </is>
      </c>
      <c r="B29" s="4" t="inlineStr">
        <is>
          <t>Comprehensive Income Comprehensive income is a measure of net income and all other changes in equity that result from transactions other than with equity holders and would normally be recorded in the consolidated statements of shareholders’ equity and the consolidated statements of comprehensive income. The Company’s management has determined that net income is the only component of the Company’s comprehensive income. Accordingly, there is no difference between net income and comprehensive income.</t>
        </is>
      </c>
    </row>
    <row r="30">
      <c r="A30" s="4" t="inlineStr">
        <is>
          <t>Share-Based Payment</t>
        </is>
      </c>
      <c r="B30" s="4" t="inlineStr">
        <is>
          <t>Share-Based Payment The Company accounts for share-based payment for employees and directors by recognizing the fair value of share-based payments as an expense in the calculation of net income, based on the grant-date fair value. The Company recognizes share-based compensation expense in the periods in which the employee or director is required to provide service, which is generally over the vesting period of the individual equity instruments. The fair value of the share-based awards is determined using either the Black-Scholes option pricing model, Monte Carlo simulation model or the stock price on the date of grant. Liability-classified awards issued to non-employees are measured at the end of the reporting period and must be re-measured at each reporting period until a grant date is established and the awards are issued. Once the grant date is established and the options are issued, they become equity-classified and the corresponding liability is reclassified from accrued liabilities to additional paid-in capital on the consolidated balance sheets. Compensation cost for each period until grant date establishment and the awards are vested is based on the change in the fair value of the liability-classified awards each reporting period. Ultimately, the share-based compensation expense recognized for a liability- classified award equals the amount for which the award granted and vested. On December 9, 2024, the Board awarded 100,000 performance-based stock options to Elm St Advisors, LLC (“Elm Street”) under the J.Jill, Inc. Omnibus Equity Incentive Plan (“2024 Elm Street Award”). The 2024 Elm Street Award vests every two months in three equal installments as Elm Street provides its services over the six-month term and upon Elm Street successfully completing certain performance milestones. The 2024 Elm Street Award expires three years from the date of grant if unexercised. Refer to Note 19. Subsequent Events for additional details. Share-based awards granted by the Company during Fiscal Year 2024 included both equity-classified and liability-classified awards and compensation expense for these awards was recognized in Selling, general, and administrative expenses in the consolidated statements of operations and comprehensive income. Forfeitures were recorded as they occurred. All of the share-based awards granted by the Company to its employees during Fiscal Years 2024, 2023 and 2022 were considered equity-classified awards and compensation expense for these awards was recognized in Selling, general, and administrative expenses in the consolidated statements of operations and comprehensive income. Forfeitures were recorded as they occurred.</t>
        </is>
      </c>
    </row>
    <row r="31">
      <c r="A31" s="4" t="inlineStr">
        <is>
          <t>Earnings Per Share</t>
        </is>
      </c>
      <c r="B31" s="4" t="inlineStr">
        <is>
          <t>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There were 0.6 million, 0.3 million and 0.3 million of potentially dilutive securities outstanding for Fiscal Years 2024, 2023 and 2022 , respectively.</t>
        </is>
      </c>
    </row>
    <row r="32">
      <c r="A32" s="4" t="inlineStr">
        <is>
          <t>Credit Card Agreement</t>
        </is>
      </c>
      <c r="B32" s="4" t="inlineStr">
        <is>
          <t>Credit Card Agreement During Fiscal Year 2023 the Company entered into an amended and restated arrangement with a third party to provide a private label credit card to its customers through January 31, 2031, and will automatically renew thereafter for successive one-year terms, unless either party provides a notice of intention to terminate. The Company does not bear the credit risk associated with the private label credit card at any point prior to the termination of the agreement, at which point the Company would be obligated to purchase the receivables. The Company receives royalty payments through its private label credit card agreement. The royalty payments are recognized as revenue when they are earned each month. Royalty payments recognized were $ 3.7 million, $ 2.4 million, and $ 3.9 million for the Fiscal Years 2024, 2023 and 2022, respectively. The Company also receives reimbursements for costs of marketing programs related to the private label credit card, which are recorded as revenue as earned and the costs incurred are recorded as Selling, general and administrative expenses in the accompanying consolidated statements of operations and comprehensive income. Reimbursements for costs of marketing programs of $ 1.6 million, $ 1.3 million, and $ 1.6 million were recognized in revenue in Fiscal Years 2024, 2023 and 2022, respectively. The previous credit card agreement provided a signing bonus to the Company, which was recognized as revenue through August 2023. The amended and restated agreement provided for an upfront payment which is being recorded as revenue on a straight line basis through January 2031. See Note 4 . Revenues for additional information related to our upfront payment.</t>
        </is>
      </c>
    </row>
    <row r="33">
      <c r="A33" s="4" t="inlineStr">
        <is>
          <t>Employee Benefit Plan</t>
        </is>
      </c>
      <c r="B33" s="4" t="inlineStr">
        <is>
          <t>Employee Benefit Plan The Company has a 401(k) retirement plan covering all eligible employees who meet certain age and employment requirements pursuant to Section 401(k) of the Internal Revenue Code. Subject to certain dollar limits, eligible employees may contribute a portion of their pretax annual compensation to the plan, on a tax-deferred basis. The plan operates on a calendar year basis. The Company contributes up to 50% of the first 6% of the gross salary of the employee, which vests immediately. Discretionary contributions made by the Company for the Fiscal Years 2024, 2023 and 2022 were $ 1.9 million, $ 1.5 million, and $ 1.2 million, respectively.</t>
        </is>
      </c>
    </row>
    <row r="34">
      <c r="A34" s="4" t="inlineStr">
        <is>
          <t>Self-Insured Group Health Insurance Reserves</t>
        </is>
      </c>
      <c r="B34" s="4" t="inlineStr">
        <is>
          <t>Self-Insured Group Health Insurance Reserves During the fourth quarter of Fiscal Year 2024, the Company transitioned to a self-insured group health insurance program. Prior to this transition, the Company had fully insured cost group health insurance programs. The Company is now self-insured through retentions or deductibles with stop-loss insurance for medical claims that reach a certain limit per claim. The Company records its liability for estimated incurred losses based on historical claim data in the accompanying consolidated financial statements on an undiscounted basis. While the Company believes these reserves to be adequate, it is possible that the ultimate liabilities will exceed such estimates. Such costs are accrued based on known claims and estimates of incurred but not reported (“IBNR”) claims. IBNR claims are estimated using historical claim information and actuarial estimates. The accrued liability for self-insurance is included in Accrued expenses and other current liabilities on the consolidated balance sheets.</t>
        </is>
      </c>
    </row>
    <row r="35">
      <c r="A35" s="4" t="inlineStr">
        <is>
          <t>Concentration of Credit Risks</t>
        </is>
      </c>
      <c r="B35" s="4" t="inlineStr">
        <is>
          <t>Concentration of Credit Risks Financial instruments that potentially subject the Company to concentrations of credit risk principally consist of cash held in financial institutions and accounts receivable. The Company considers the credit risk associated with these financial instruments to be minimal. Cash is held by financial institutions with high credit ratings and the Company has not historically sustained any credit losses associated with its cash balances. The Company evaluates the credit risk associated with accounts receivable to determine if an allowance for estimated credit losses is necessary. As of February 1, 2025 and February 3, 2024 , the Company determined that no allowance for estimated credit losses was necessary.</t>
        </is>
      </c>
    </row>
    <row r="36">
      <c r="A36" s="4" t="inlineStr">
        <is>
          <t>Recently Issued / Adopted Accounting Standards</t>
        </is>
      </c>
      <c r="B36" s="4" t="inlineStr">
        <is>
          <t>Recently Issued Accounting Standards In October 2023, the FASB issued ASU 2023-06, “Disclosure Improvements: Codification Amendments in Response to the SEC’s Disclosure Update and Simplification Initiative”. This ASU amends the FASB Accounting Standards Codification in response to the SEC’s disclosure update and simplification initiative. This guidance will be applied prospectively with effective date for each amendment to be the date on which the SEC’s removal of that related disclosure from Regulation S-X or Regulation S-K becomes effective, with early adoption prohibited. The Company is assessing what impact this guidance will have on the Company’s consolidated financial statements. In December 2023, the FASB issued ASU 2023-09, “Improvements to Income Tax Disclosures”. This ASU requires enhanced income tax disclosures, including disaggregation of information in the rate reconciliation table and disaggregated information related to income taxes paid. The other amendments in this update improve the effectiveness and comparability of disclosures by (1) adding disclosures of pretax income (or loss) and income tax expense (or benefit), and (2) removing disclosures that are no longer considered cost beneficial or relevant. The amendments in ASU 2023-09 are effective for the fiscal year ending January 31, 2026. Early adoption is permitted. The Company is currently evaluating the impact that this guidance will have on its disclosures in the Company’s consolidated financial statements. In November 2024, the FASB issued ASU 2024-03, " Income Statement-Reporting Comprehensive Income-Expense Disaggregation Disclosures (Subtopic 220-40)." Additionally, in January 2025, the FASB issued ASU 2025-01 to clarify the effective date of ASU 2024-03. These standards provide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currently evaluating the impact that this guidance will have on its disclosures in the Company’s consolidated financial statements. Recently Adopted Accounting Standards In November 2023, the FASB issued ASU 2023-07, “Segment Reporting, Improvements to Reportable Segment Disclosures”. This ASU enhances the disclosures required about a public entity’s reportable segments in its annual and interim condensed consolidated financial statement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 annual basis as well as an explanation of how the CODM uses the reported measures and other disclosures. The amendments in this update do not change how a public entity identifies its operating segments, aggregates those operating segments, or applies the quantitative thresholds to determine its reportable segments. The Company adopted ASU 2023-07 for the Fiscal Year ended February 1, 2025 . Refer to Note 12. Segment Reporting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Summary of Supplemental Cash Flow Information</t>
        </is>
      </c>
      <c r="B4" s="4" t="inlineStr">
        <is>
          <t xml:space="preserve">The following table shows supplemental cash flow information (in thousands):
For the Fiscal Year Ended
February 1, 2025 February 3, 2024 January 28, 2023
Supplemental cash flow information:
Cash paid for interest, net of capitalized interest $ 15,426 $ 25,948 $ 11,722
Cash paid for taxes 15,563 13,355 19,686
Cash received for income tax refunds 148 35 10,257
Right-of-use assets obtained in exchange for new operating lease liabilities 12,473 2,061 1,789
Noncash investing and financing activities:
Capital expenditures financed with the ending balance in accounts payable and accrued expenses 381 318 386 </t>
        </is>
      </c>
    </row>
    <row r="5">
      <c r="A5" s="4" t="inlineStr">
        <is>
          <t>Reconciliation of Cash, Cash Equivalents, and Restricted Cash Reported within the Consolidated Balance Sheets</t>
        </is>
      </c>
      <c r="B5" s="4" t="inlineStr">
        <is>
          <t xml:space="preserve">The following table provides a reconciliation of cash, cash equivalents, and restricted cash reported within the consolidated balance sheets that sum to the total of the same such amounts shown in the consolidated statement of cash flows:
For the Fiscal Year Ended
February 1, 2025 February 3, 2024 January 28, 2023
Cash and cash equivalents $ 35,427 $ 62,172 $ 87,053
Restricted cash reported in other current assets 363 368 368
Total cash, cash equivalents, and restricted cash shown in the consolidated statements of cash flows $ 35,790 $ 62,540 $ 87,421 </t>
        </is>
      </c>
    </row>
    <row r="6">
      <c r="A6" s="4" t="inlineStr">
        <is>
          <t>Estimated Useful Lives of Property and Equipment Asset</t>
        </is>
      </c>
      <c r="B6" s="4" t="inlineStr">
        <is>
          <t>Estimated useful lives of property and equipment asset categories are as follows:
Furniture, fixtures and equipment 5 - 7 years
Computer software and hardware 3 - 7 years
Leasehold improvements Shorter of estimated useful life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Revenues Disaggregated by Revenue Source</t>
        </is>
      </c>
      <c r="B4" s="4" t="inlineStr">
        <is>
          <t>The following table presents revenues disaggregated by revenue source (in thousands):
For the Fiscal Year Ended
February 1, 2025 February 3, 2024 January 28, 2023
Retail $ 320,676 $ 323,259 $ 327,084
Direct 290,181 284,784 291,444
Net sales $ 610,857 $ 608,043 $ 618,528 Remaining Performance Obligations As of February 1, 2025, the transaction price allocated to remaining performance obligations amount to $ 0.5 million, which relate to the marketing and promotion of the Company’s private label credit card program. This amount will be recognized as revenue evenly through January 2031.</t>
        </is>
      </c>
    </row>
    <row r="5">
      <c r="A5" s="4" t="inlineStr">
        <is>
          <t>Schedule of Contract Liabilities</t>
        </is>
      </c>
      <c r="B5" s="4" t="inlineStr">
        <is>
          <t>Total contract liabilities consisted of the following (in thousands):
February 1, 2025 February 3, 2024
Contract liabilities:
Upfront payment (1) $ 486 $ 570
Unredeemed gift cards (2) 7,003 7,005
Total contract liabilities $ 7,489 $ 7,575 (1) The current and noncurrent portions of the upfront payment received in connection with the private label credit card agreement are included in Accrued expenses and other current liabilities and Other long-term liabilities, respectively, in the Company’s consolidated balance sheets. (2) Revenue recognized for Fiscal Year 2024 related to the contract liability balance as of February 3, 2024 was $ 3,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Feb. 0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include the following (in thousands):
February 1, 2025 February 3, 2024
Prepaid rent $ 2,260 $ 1,921
Prepaid catalog costs 1,912 1,769
Prepaid store supplies 2,278 1,969
Prepaid insurance 1,360 1,299
Prepaid software project costs 1,894 883
Prepaid software maintenance costs 3,202 2,322
Returns reserve asset 2,732 2,681
Income tax receivable 281 1,779
Other prepaid expenses 3,585 2,492
Other current assets (a) 787 541
Total prepaid expenses and other current assets $ 20,291 $ 17,656 (a) Other current assets include restricted cash of $ 0.4 million which is used solely for funding employee healthcar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ummary of Other Intangible Assets</t>
        </is>
      </c>
      <c r="B4" s="4" t="inlineStr">
        <is>
          <t xml:space="preserve">A summary of other intangible assets as of February 1, 2025 and February 3, 2024 is as follows (in thousands):
February 1, 2025
Weighted Average Useful Life (Years) Gross Accumulated Amortization Accumulated Impairment Carrying Amount
Indefinite-lived:
Trade name N/A $ 58,100 $ — $ 24,100 $ 34,000
Definite-lived:
Customer relationships 13.2 134,200 104,565 2,620 27,015
Total intangible assets $ 192,300 $ 104,565 $ 26,720 $ 61,015
February 3, 2024
Weighted Average Useful Life (Years) Gross Accumulated Amortization Accumulated Impairment Carrying Amount
Indefinite-lived:
Trade name N/A $ 58,100 $ — $ 24,100 $ 34,000
Definite-lived:
Customer relationships 13.2 134,200 99,334 2,620 32,246
Total intangible assets $ 192,300 $ 99,334 $ 26,720 $ 66,246 </t>
        </is>
      </c>
    </row>
    <row r="5">
      <c r="A5" s="4" t="inlineStr">
        <is>
          <t>Summary of Estimated Useful Lives of Intangible Assets</t>
        </is>
      </c>
      <c r="B5" s="4" t="inlineStr">
        <is>
          <t>The definite-lived intangible assets are amortized over the period the Company expects to receive the related economic benefit, which for customer lists is based upon estimated future net cash inflows. The estimated useful lives of intangible assets are as follows:
Asset Amortization Method Estimated Useful Life
Customer lists Pattern of economic benefit 9 - 16 years</t>
        </is>
      </c>
    </row>
    <row r="6">
      <c r="A6" s="4" t="inlineStr">
        <is>
          <t>Summary of Estimated Amortization Expense</t>
        </is>
      </c>
      <c r="B6" s="4" t="inlineStr">
        <is>
          <t xml:space="preserve">The estimated amortization expense for each of the next five years and thereafter is as follows (in thousands):
Fiscal Year Estimated Amortization Expense
2025 $ 4,693
2026 4,556
2027 4,418
2028 4,246
2029 4,109
Thereafter 4,993
Total $ 27,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t February 1, 2025 and February 3, 2024 consist of the following (in thousands):
February 1, 2025 February 3, 2024
Leasehold improvements $ 115,546 $ 108,741
Furniture, fixtures and equipment $ 49,495 48,276
Computer hardware and software 69,911 69,926
Total property and equipment, gross 234,952 226,943
Accumulated depreciation ( 187,949 ) ( 176,546 )
47,003 50,397
Construction in progress 8,322 3,721
Property and equipment, net $ 55,325 $ 54,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include the following (in thousands):
February 1, 2025 February 3, 2024
Accrued payroll and benefits $ 9,725 $ 11,288
Accrued returns reserve 7,494 7,724
Gift cards redeemable 7,003 7,005
Accrued professional fees 2,309 1,629
Accrued corporate expenses (a) 1,458 2,158
Accrued retail expenses 1,382 2,746
Taxes, other than income taxes 2,635 2,709
Accrued occupancy 1,118 1,285
Self-insured group health insurance reserves 765 —
Other accrued employee costs 2,044 1,557
Other 4,546 4,182
Total accrued expenses and other current liabilities $ 40,479 $ 42,283 (a) Included within Accrued corporate expenses as of February 1, 2025 is a liability-classified share-based payment of $ 0.4 million related to stock options granted to Elm Street consultant, which are subject to remeasurement at each reporting date until a grant and vesting date is established. See Note 17 Share-Based Paymen t for further details.</t>
        </is>
      </c>
    </row>
    <row r="5">
      <c r="A5" s="4" t="inlineStr">
        <is>
          <t>Schedule of Changes in Accrued Returns Reserve</t>
        </is>
      </c>
      <c r="B5" s="4" t="inlineStr">
        <is>
          <t xml:space="preserve">The following table reflects the changes in the accrued returns reserve for Fiscal Years 2024, 2023 and 2022 (in thousands):
Accrued returns reserve Beginning Charged to Deductions End of
Fiscal Year Ended January 28, 2023 $ 11,003 $ 144,474 $ ( 148,775 ) $ 6,702
Fiscal Year Ended February 3, 2024 6,702 161,217 ( 160,195 ) 7,724
Fiscal Year Ended February 1, 2025 7,724 154,599 ( 154,829 ) 7,494 </t>
        </is>
      </c>
    </row>
    <row r="6">
      <c r="A6" s="4" t="inlineStr">
        <is>
          <t>Schedule of Changes in Accrued Self Insurance Reserve</t>
        </is>
      </c>
      <c r="B6" s="4" t="inlineStr">
        <is>
          <t xml:space="preserve">The following table reflects the changes in the accrued self-insurance reserve for Fiscal Year 2024 (in thousands):
Self-insured group health insurance reserves Beginning Charged to Deductions End of
Fiscal Year Ended February 1, 2025 $ — $ 1,307 $ ( 542 ) $ 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Feb. 01, 2025</t>
        </is>
      </c>
    </row>
    <row r="3">
      <c r="A3" s="3" t="inlineStr">
        <is>
          <t>Debt Disclosure [Abstract]</t>
        </is>
      </c>
      <c r="B3" s="4" t="inlineStr">
        <is>
          <t xml:space="preserve"> </t>
        </is>
      </c>
    </row>
    <row r="4">
      <c r="A4" s="4" t="inlineStr">
        <is>
          <t>Components of Outstanding Long-term debt</t>
        </is>
      </c>
      <c r="B4" s="4" t="inlineStr">
        <is>
          <t xml:space="preserve">The components of the Company’s outstanding long-term debt at February 1, 2025 and February 3, 2024 were as follows (in thousands):
February 1, 2025
Outstanding Principal Balance Original Issue Discount Capitalized Fees &amp; Expenses Balance Sheet
Net long-term debt (Term Loan due 2028) $ 74,288 $ ( 3,652 ) $ ( 1,217 ) $ 69,419
February 3, 2024
Outstanding Principal Balance Original Issue Discount Capitalized Fees &amp; Expenses Balance Sheet
Term Loan due 2028 $ 168,438 $ ( 9,367 ) $ ( 3,123 ) $ 155,948
Less: Current portion (including Excess Cash Flow payment) ( 35,353 ) — — ( 35,353 )
Net long-term debt $ 133,085 $ ( 9,367 ) $ ( 3,123 ) $ 120,5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arrying value and fair value hierarchy for those assets and liabilities measured at fair value on a recurring basis as of February 1, 2025 and February 3, 2024, respectively (in thousands):
Fair Value as of February 1, 2025
Carrying Value Level 1 Level 2 Level 3
Financial instruments not carried at fair value:
Total debt $ 69,419 $ — $ 73,968 $ —
Total financial instruments not carried at fair value $ 69,419 $ — $ 73,968 $ —
Fair Value as of February 3, 2024
Carrying Value Level 1 Level 2 Level 3
Financial instruments not carried at fair value:
Total debt $ 155,948 $ — $ 161,871 $ —
Total financial instruments not carried at fair value $ 155,948 $ — $ 161,87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Feb. 01, 2025</t>
        </is>
      </c>
      <c r="C2" s="2" t="inlineStr">
        <is>
          <t>Feb. 03, 2024</t>
        </is>
      </c>
      <c r="D2" s="2" t="inlineStr">
        <is>
          <t>Jan. 28, 2023</t>
        </is>
      </c>
    </row>
    <row r="3">
      <c r="A3" s="4" t="inlineStr">
        <is>
          <t>Net sales</t>
        </is>
      </c>
      <c r="B3" s="5" t="n">
        <v>610857</v>
      </c>
      <c r="C3" s="5" t="n">
        <v>608043</v>
      </c>
      <c r="D3" s="5" t="n">
        <v>618528</v>
      </c>
    </row>
    <row r="4">
      <c r="A4" s="4" t="inlineStr">
        <is>
          <t>Costs of goods sold (exclusive of depreciation and amortization)</t>
        </is>
      </c>
      <c r="B4" s="6" t="n">
        <v>181001</v>
      </c>
      <c r="C4" s="6" t="n">
        <v>177261</v>
      </c>
      <c r="D4" s="6" t="n">
        <v>193218</v>
      </c>
    </row>
    <row r="5">
      <c r="A5" s="4" t="inlineStr">
        <is>
          <t>Gross profit</t>
        </is>
      </c>
      <c r="B5" s="6" t="n">
        <v>429856</v>
      </c>
      <c r="C5" s="6" t="n">
        <v>430782</v>
      </c>
      <c r="D5" s="6" t="n">
        <v>425310</v>
      </c>
    </row>
    <row r="6">
      <c r="A6" s="4" t="inlineStr">
        <is>
          <t>Selling, general and administrative expenses</t>
        </is>
      </c>
      <c r="B6" s="6" t="n">
        <v>353382</v>
      </c>
      <c r="C6" s="6" t="n">
        <v>344543</v>
      </c>
      <c r="D6" s="6" t="n">
        <v>345163</v>
      </c>
    </row>
    <row r="7">
      <c r="A7" s="4" t="inlineStr">
        <is>
          <t>Impairment of long-lived assets</t>
        </is>
      </c>
      <c r="B7" s="6" t="n">
        <v>772</v>
      </c>
      <c r="C7" s="6" t="n">
        <v>189</v>
      </c>
      <c r="D7" s="6" t="n">
        <v>1413</v>
      </c>
    </row>
    <row r="8">
      <c r="A8" s="4" t="inlineStr">
        <is>
          <t>Operating income</t>
        </is>
      </c>
      <c r="B8" s="6" t="n">
        <v>75702</v>
      </c>
      <c r="C8" s="6" t="n">
        <v>86050</v>
      </c>
      <c r="D8" s="6" t="n">
        <v>78734</v>
      </c>
    </row>
    <row r="9">
      <c r="A9" s="4" t="inlineStr">
        <is>
          <t>Loss on extinguishment of debt</t>
        </is>
      </c>
      <c r="B9" s="6" t="n">
        <v>8570</v>
      </c>
      <c r="C9" s="4" t="inlineStr">
        <is>
          <t xml:space="preserve"> </t>
        </is>
      </c>
      <c r="D9" s="4" t="inlineStr">
        <is>
          <t xml:space="preserve"> </t>
        </is>
      </c>
    </row>
    <row r="10">
      <c r="A10" s="4" t="inlineStr">
        <is>
          <t>Loss on debt refinancing</t>
        </is>
      </c>
      <c r="B10" s="4" t="inlineStr">
        <is>
          <t xml:space="preserve"> </t>
        </is>
      </c>
      <c r="C10" s="6" t="n">
        <v>12702</v>
      </c>
      <c r="D10" s="4" t="inlineStr">
        <is>
          <t xml:space="preserve"> </t>
        </is>
      </c>
    </row>
    <row r="11">
      <c r="A11" s="4" t="inlineStr">
        <is>
          <t>Interest expense</t>
        </is>
      </c>
      <c r="B11" s="6" t="n">
        <v>15701</v>
      </c>
      <c r="C11" s="6" t="n">
        <v>25699</v>
      </c>
      <c r="D11" s="6" t="n">
        <v>17174</v>
      </c>
    </row>
    <row r="12">
      <c r="A12" s="4" t="inlineStr">
        <is>
          <t>Interest income</t>
        </is>
      </c>
      <c r="B12" s="6" t="n">
        <v>-2550</v>
      </c>
      <c r="C12" s="6" t="n">
        <v>-2790</v>
      </c>
      <c r="D12" s="6" t="n">
        <v>-1228</v>
      </c>
    </row>
    <row r="13">
      <c r="A13" s="4" t="inlineStr">
        <is>
          <t>Income before provision for income taxes</t>
        </is>
      </c>
      <c r="B13" s="6" t="n">
        <v>53981</v>
      </c>
      <c r="C13" s="6" t="n">
        <v>49365</v>
      </c>
      <c r="D13" s="6" t="n">
        <v>58674</v>
      </c>
    </row>
    <row r="14">
      <c r="A14" s="4" t="inlineStr">
        <is>
          <t>Income tax provision</t>
        </is>
      </c>
      <c r="B14" s="6" t="n">
        <v>14498</v>
      </c>
      <c r="C14" s="6" t="n">
        <v>13164</v>
      </c>
      <c r="D14" s="6" t="n">
        <v>16499</v>
      </c>
    </row>
    <row r="15">
      <c r="A15" s="4" t="inlineStr">
        <is>
          <t>Net income and total comprehensive income</t>
        </is>
      </c>
      <c r="B15" s="5" t="n">
        <v>39483</v>
      </c>
      <c r="C15" s="5" t="n">
        <v>36201</v>
      </c>
      <c r="D15" s="5" t="n">
        <v>42175</v>
      </c>
    </row>
    <row r="16">
      <c r="A16" s="3" t="inlineStr">
        <is>
          <t>Net income per common share:</t>
        </is>
      </c>
      <c r="B16" s="4" t="inlineStr">
        <is>
          <t xml:space="preserve"> </t>
        </is>
      </c>
      <c r="C16" s="4" t="inlineStr">
        <is>
          <t xml:space="preserve"> </t>
        </is>
      </c>
      <c r="D16" s="4" t="inlineStr">
        <is>
          <t xml:space="preserve"> </t>
        </is>
      </c>
    </row>
    <row r="17">
      <c r="A17" s="4" t="inlineStr">
        <is>
          <t>Basic</t>
        </is>
      </c>
      <c r="B17" s="7" t="n">
        <v>2.64</v>
      </c>
      <c r="C17" s="7" t="n">
        <v>2.56</v>
      </c>
      <c r="D17" s="7" t="n">
        <v>3.03</v>
      </c>
    </row>
    <row r="18">
      <c r="A18" s="4" t="inlineStr">
        <is>
          <t>Diluted</t>
        </is>
      </c>
      <c r="B18" s="7" t="n">
        <v>2.61</v>
      </c>
      <c r="C18" s="7" t="n">
        <v>2.51</v>
      </c>
      <c r="D18" s="7" t="n">
        <v>2.95</v>
      </c>
    </row>
    <row r="19">
      <c r="A19" s="3" t="inlineStr">
        <is>
          <t>Weighted average common shares:</t>
        </is>
      </c>
      <c r="B19" s="4" t="inlineStr">
        <is>
          <t xml:space="preserve"> </t>
        </is>
      </c>
      <c r="C19" s="4" t="inlineStr">
        <is>
          <t xml:space="preserve"> </t>
        </is>
      </c>
      <c r="D19" s="4" t="inlineStr">
        <is>
          <t xml:space="preserve"> </t>
        </is>
      </c>
    </row>
    <row r="20">
      <c r="A20" s="4" t="inlineStr">
        <is>
          <t>Basic</t>
        </is>
      </c>
      <c r="B20" s="6" t="n">
        <v>14956165</v>
      </c>
      <c r="C20" s="6" t="n">
        <v>14143127</v>
      </c>
      <c r="D20" s="6" t="n">
        <v>13935403</v>
      </c>
    </row>
    <row r="21">
      <c r="A21" s="4" t="inlineStr">
        <is>
          <t>Diluted</t>
        </is>
      </c>
      <c r="B21" s="6" t="n">
        <v>15136833</v>
      </c>
      <c r="C21" s="6" t="n">
        <v>14404470</v>
      </c>
      <c r="D21" s="6" t="n">
        <v>14285035</v>
      </c>
    </row>
    <row r="22">
      <c r="A22" s="4" t="inlineStr">
        <is>
          <t>Cash dividends declared per common share</t>
        </is>
      </c>
      <c r="B22" s="7" t="n">
        <v>0.21</v>
      </c>
      <c r="C22" s="4" t="inlineStr">
        <is>
          <t xml:space="preserve"> </t>
        </is>
      </c>
      <c r="D22" s="4" t="inlineStr">
        <is>
          <t xml:space="preserve"> </t>
        </is>
      </c>
    </row>
    <row r="23">
      <c r="A23" s="4" t="inlineStr">
        <is>
          <t>Related Party [Member]</t>
        </is>
      </c>
      <c r="B23" s="4" t="inlineStr">
        <is>
          <t xml:space="preserve"> </t>
        </is>
      </c>
      <c r="C23" s="4" t="inlineStr">
        <is>
          <t xml:space="preserve"> </t>
        </is>
      </c>
      <c r="D23" s="4" t="inlineStr">
        <is>
          <t xml:space="preserve"> </t>
        </is>
      </c>
    </row>
    <row r="24">
      <c r="A24" s="4" t="inlineStr">
        <is>
          <t>Interest expense</t>
        </is>
      </c>
      <c r="B24" s="4" t="inlineStr">
        <is>
          <t xml:space="preserve"> </t>
        </is>
      </c>
      <c r="C24" s="5" t="n">
        <v>1074</v>
      </c>
      <c r="D24" s="5" t="n">
        <v>411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Extract of Financial Information that Regularly Provided to CODM</t>
        </is>
      </c>
      <c r="B4" s="4" t="inlineStr">
        <is>
          <t>An extract of the financial information that is regularly provided to the CODM for the Company’s single reportable segment is listed below:
For the Fiscal Year Ended
February 1, 2025 February 3, 2024 January 28, 2023
Net sales $ 610,857 $ 608,043 $ 618,528
Costs of goods sold (exclusive of depreciation and amortization) 181,001 177,261 193,218
Selling expenses 188,815 186,209 182,163
Marketing expenses 52,690 51,639 51,389
General and administrative expenses 82,090 80,696 82,319
Other segment items (a) 66,778 76,037 67,264
Net Income and total comprehensive income $ 39,483 $ 36,201 $ 42,175 (a) Other segment items represent the Company's order management system upgrade, management incentives, impairments of long-lived assets, loss on extinguishment of debt, loss on debt refinancing, interest expense, interest income, income taxes, and depreciation and amortiz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Feb. 01, 2025</t>
        </is>
      </c>
    </row>
    <row r="3">
      <c r="A3" s="3" t="inlineStr">
        <is>
          <t>Leases [Abstract]</t>
        </is>
      </c>
      <c r="B3" s="4" t="inlineStr">
        <is>
          <t xml:space="preserve"> </t>
        </is>
      </c>
    </row>
    <row r="4">
      <c r="A4" s="4" t="inlineStr">
        <is>
          <t>Components of Lease Expense</t>
        </is>
      </c>
      <c r="B4" s="4" t="inlineStr">
        <is>
          <t>The components of lease expense were as follows (in thousands):
For the Fiscal Year Ended
Lease Cost Classification February 1, 2025 February 3, 2024 January 28, 2023
Operating lease cost SG&amp;A Expenses $ 39,866 $ 39,102 $ 38,713
Variable lease cost SG&amp;A Expenses 3,675 3,089 3,006
Total lease cost $ 43,541 $ 42,191 $ 41,719 For Fiscal Years 2024 and 2022, noncash impairment charges of $ 0.3 million and $ 0.6 million, respectively, were recorded. The impairment charges related primarily to a right-of-use asset which arose from the revised sublease assumptions relating to one floor of the corporate headquarters located in Quincy, Massachusetts that was vacated in July 2019. There were no impairments recorded in Fiscal Year 2023.</t>
        </is>
      </c>
    </row>
    <row r="5">
      <c r="A5" s="4" t="inlineStr">
        <is>
          <t>Schedule Of Lease Terms And Discount Rate</t>
        </is>
      </c>
      <c r="B5" s="4" t="inlineStr">
        <is>
          <t>The weighted average remaining lease term and weighted average discount rate for our operating leases are as follows:
Lease Term and Discount Rate February 1, 2025
Weighted-average remaining lease term (in years)
Operating leases 5.0
Weighted-average discount rate
Operating leases 6.8 %</t>
        </is>
      </c>
    </row>
    <row r="6">
      <c r="A6" s="4" t="inlineStr">
        <is>
          <t>Schedule of Maturities of Lease Liabilities</t>
        </is>
      </c>
      <c r="B6" s="4" t="inlineStr">
        <is>
          <t>Maturities of lease liabilities as of February 1, 2025 were as follows (in thousands):
Fiscal Year Operating Leases (1)
2025 $ 38,538
2026 39,613
2027 27,928
2028 21,212
2029 15,139
Thereafter 24,394
Subtotal 166,824
Less: Imputed interest 27,424
Present value of lease liabilities $ 139,400 (1) There were no operating leases with legally binding minimum lease payments for leases signed but for which the Company has not taken posses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Fiscal Years 2024, 2023, and 2022 consists of the following (in thousands):
For the Fiscal Year Ended
February 1, 2025 February 3, 2024 January 28, 2023
Current
U.S. Federal $ 12,668 $ 9,148 $ 14,562
State and local 3,408 3,108 2,582
Total current 16,076 12,256 17,144
Deferred tax (benefit) expense
U.S. Federal ( 1,502 ) 1,971 ( 985 )
State and local ( 76 ) ( 1,063 ) 340
Total deferred tax (benefit) expense ( 1,578 ) 908 ( 645 )
Total income tax provision $ 14,498 $ 13,164 $ 16,499 </t>
        </is>
      </c>
    </row>
    <row r="5">
      <c r="A5" s="4" t="inlineStr">
        <is>
          <t>Schedule of Reconciliation of Statutory Federal Income Tax Rate</t>
        </is>
      </c>
      <c r="B5" s="4" t="inlineStr">
        <is>
          <t xml:space="preserve">A reconciliation of the federal statutory income tax rate of 21 % to the Company’s effective tax rate is as follows for the periods presented:
For the Fiscal Year Ended
February 1, 2025 February 3, 2024 January 28, 2023
Federal statutory income tax rate 21.0 % 21.0 % 21.0 %
State income taxes, net of federal tax effect 4.9 % 6.0 % 6.1 %
Disallowed interest — 1.8 % —
Disallowed officer compensation 2.5 % 2.5 % 2.1 %
Valuation allowance — ( 2.7 )% ( 2.2 )%
Equity-based compensation expense ( 1.5 )% ( 1.6 )% ( 0.3 )%
Charitable contributions ( 0.2 )% ( 0.2 )% ( 0.2 )%
Tax return to provision adjustments — 0.1 % 1.5 %
Other 0.2 % ( 0.2 )% 0.1 %
Effective tax rate 26.9 % 26.7 % 28.1 % </t>
        </is>
      </c>
    </row>
    <row r="6">
      <c r="A6" s="4" t="inlineStr">
        <is>
          <t>Components of Deferred Income Tax Assets and (Liabilities)</t>
        </is>
      </c>
      <c r="B6" s="4" t="inlineStr">
        <is>
          <t>The components of deferred tax assets (liabilities) were as follows (in thousands):
February 1, 2025 February 3, 2024
Deferred tax assets
Accrued expenses $ 4,286 $ 3,981
State net operating loss carryforward 320 1,367
Start-up costs 294 351
Original issue discount 1,741 —
Lease liabilities 35,346 35,643
Total deferred tax assets, gross 41,987 41,342
Deferred tax liabilities
Inventory ( 750 ) ( 714 )
Lease assets ( 28,893 ) ( 27,883 )
Fixed assets ( 5,523 ) ( 6,394 )
Intangible assets ( 15,628 ) ( 16,823 )
Prepaid expenses ( 582 ) ( 495 )
Total deferred tax liabilities ( 51,376 ) ( 52,309 )
Net deferred tax liabilities $ ( 9,389 ) $ ( 10,967 )</t>
        </is>
      </c>
    </row>
    <row r="7">
      <c r="A7" s="4" t="inlineStr">
        <is>
          <t>Summary of Changes in Unrecognized Income Tax Benefits</t>
        </is>
      </c>
      <c r="B7" s="4" t="inlineStr">
        <is>
          <t xml:space="preserve">The following table summarizes the changes in the Company’s unrecognized income tax benefits for Fiscal Years 2024, 2023 and 2022 (in thousands):
For the Fiscal Year Ended
February 1, 2025 February 3, 2024 January 28, 2023
Balance at the beginning of the period $ 127 $ 425 $ 399
(Decreases) Increases for tax positions related to prior periods — ( 298 ) 26
Balance at the end of the period $ 127 $ 127 $ 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Share (Tables)</t>
        </is>
      </c>
      <c r="B1" s="2" t="inlineStr">
        <is>
          <t>12 Months Ended</t>
        </is>
      </c>
    </row>
    <row r="2">
      <c r="B2" s="2" t="inlineStr">
        <is>
          <t>Feb. 01, 2025</t>
        </is>
      </c>
    </row>
    <row r="3">
      <c r="A3" s="3" t="inlineStr">
        <is>
          <t>Earnings Per Share [Abstract]</t>
        </is>
      </c>
      <c r="B3" s="4" t="inlineStr">
        <is>
          <t xml:space="preserve"> </t>
        </is>
      </c>
    </row>
    <row r="4">
      <c r="A4" s="4" t="inlineStr">
        <is>
          <t>Computation of Basic and Diluted Net Income (Loss) Per Common Share</t>
        </is>
      </c>
      <c r="B4" s="4" t="inlineStr">
        <is>
          <t>The following table summarizes the computation of basic and diluted net income per common share for the Fiscal Years 2024, 2023 and 2022 (in thousands, except share and per share data):
For the Fiscal Year Ended
February 1, 2025 February 3, 2024 January 28, 2023
Numerator
Net income $ 39,483 $ 36,201 $ 42,175
Denominator
Weighted average number of common shares outstanding 14,956,165 10,561,652 10,124,962
Assumed exercise of warrants — 3,581,475 3,810,441
Weighted average common shares, basic 14,956,165 14,143,127 13,935,403
Dilutive effect of share-based awards 180,668 261,343 349,632
Weighted average common shares, diluted 15,136,833 14,404,470 14,285,035
Net income per common share, basic $ 2.64 $ 2.56 3.03
Net income per common share, diluted $ 2.61 $ 2.51 $ 2.95 Share-based rewar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Share-Based Payment (Tables)</t>
        </is>
      </c>
      <c r="B1" s="2" t="inlineStr">
        <is>
          <t>12 Months Ended</t>
        </is>
      </c>
    </row>
    <row r="2">
      <c r="B2" s="2" t="inlineStr">
        <is>
          <t>Feb. 01, 2025</t>
        </is>
      </c>
    </row>
    <row r="3">
      <c r="A3" s="4" t="inlineStr">
        <is>
          <t>Restricted Stock Units [Member]</t>
        </is>
      </c>
      <c r="B3" s="4" t="inlineStr">
        <is>
          <t xml:space="preserve"> </t>
        </is>
      </c>
    </row>
    <row r="4">
      <c r="A4" s="4" t="inlineStr">
        <is>
          <t>Summary of RSUs and PSUs Award Activity</t>
        </is>
      </c>
      <c r="B4" s="4" t="inlineStr">
        <is>
          <t xml:space="preserve">The following table summarizes the RSUs award activity, for Fiscal Year 2024:
Number of RSUs Weighted Average Grant Date Fair Value
Unvested units outstanding at February 3, 2024 458,299 $ 14.15
Granted 272,683 $ 31.88
Vested ( 240,185 ) $ 13.63
Forfeited ( 10,909 ) $ 32.55
Unvested units outstanding at February 1, 2025 479,888 $ 23.66 </t>
        </is>
      </c>
    </row>
    <row r="5">
      <c r="A5" s="4" t="inlineStr">
        <is>
          <t>Performance Stock Units [Member]</t>
        </is>
      </c>
      <c r="B5" s="4" t="inlineStr">
        <is>
          <t xml:space="preserve"> </t>
        </is>
      </c>
    </row>
    <row r="6">
      <c r="A6" s="4" t="inlineStr">
        <is>
          <t>Summary of Fair Value Assumptions</t>
        </is>
      </c>
      <c r="B6" s="4" t="inlineStr">
        <is>
          <t xml:space="preserve">The fair value of the PSUs for which the performance is based on an Adjusted EBITDA goal was determined based on the market price of the Company’s shares on the date of the grant. Additionally, for those awards whose performance is based on a TSR growth goal, the fair value was estimated on the grant date using a Monte Carlo simulation as of the grant date. This valuation was performed prior to any declaration of cash dividends and the issuance of dividend equivalent PSUs. Except for the dividend equivalent PSUs, no additional PSUs were granted following this fair valuation, which is based on the assumptions noted below:
Monte Carlo Simulation Assumptions For the Fiscal Year Ended
February 1, 2025
Risk Free Interest Rate 4.20 %
Expected Dividend Yield 1.0 %
Expected Volatility 47.1 %- 47.9 %
Expected Term 1.58 - 1.74 </t>
        </is>
      </c>
    </row>
    <row r="7">
      <c r="A7" s="4" t="inlineStr">
        <is>
          <t>Summary of RSUs and PSUs Award Activity</t>
        </is>
      </c>
      <c r="B7" s="4" t="inlineStr">
        <is>
          <t xml:space="preserve">The following table summarizes the PSU awards activity for Fiscal Year 2024:
Number of PSUs Weighted Average Grant Date Fair Value
Unvested units outstanding at February 3, 2024 62,709 $ 30.47
Granted 105,034 $ 40.21
Unvested units outstanding at February 1, 2025 167,743 $ 36.56 </t>
        </is>
      </c>
    </row>
    <row r="8">
      <c r="A8" s="4" t="inlineStr">
        <is>
          <t>Performance-Based Stock Options [Member]</t>
        </is>
      </c>
      <c r="B8" s="4" t="inlineStr">
        <is>
          <t xml:space="preserve"> </t>
        </is>
      </c>
    </row>
    <row r="9">
      <c r="A9" s="4" t="inlineStr">
        <is>
          <t>Summary of Fair Value Assumptions</t>
        </is>
      </c>
      <c r="B9" s="4" t="inlineStr">
        <is>
          <t>The fair value of the performance-based stock options as of February 1, 2025 was estimated using the Black-Scholes option-pricing model with the following assumptions:
Black Scholes Options Pricing Model
Risk Free Interest Rate 4.20 %
Expected Dividend Yield 1.0 %
Expected Volatility 46.0 - 46.8 %
Expected Term 1.44 - 1.61 As of February 1, 2025, the outstanding stock options have a weighted average fair value of $ 6.84 , weighted average exercise price of $ 26.63 and a weighted average remaining contractual term of 2.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General - Additional Information (Detail)</t>
        </is>
      </c>
      <c r="B1" s="2" t="inlineStr">
        <is>
          <t>Feb. 01, 2025 Store</t>
        </is>
      </c>
    </row>
    <row r="2">
      <c r="A2" s="4" t="inlineStr">
        <is>
          <t>Minimum [Member]</t>
        </is>
      </c>
      <c r="B2" s="4" t="inlineStr">
        <is>
          <t xml:space="preserve"> </t>
        </is>
      </c>
    </row>
    <row r="3">
      <c r="A3" s="3" t="inlineStr">
        <is>
          <t>Organization Consolidation And Presentation Of Financial Statements [Line Items]</t>
        </is>
      </c>
      <c r="B3" s="4" t="inlineStr">
        <is>
          <t xml:space="preserve"> </t>
        </is>
      </c>
    </row>
    <row r="4">
      <c r="A4" s="4" t="inlineStr">
        <is>
          <t>Number of stores</t>
        </is>
      </c>
      <c r="B4" s="6"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80" customWidth="1" min="3" max="3"/>
    <col width="42" customWidth="1" min="4" max="4"/>
    <col width="42" customWidth="1" min="5" max="5"/>
    <col width="29" customWidth="1" min="6" max="6"/>
  </cols>
  <sheetData>
    <row r="1">
      <c r="A1" s="1" t="inlineStr">
        <is>
          <t>Summary of Significant Accounting Policies - Additional Information (Detail)</t>
        </is>
      </c>
      <c r="C1" s="2" t="inlineStr">
        <is>
          <t>12 Months Ended</t>
        </is>
      </c>
    </row>
    <row r="2">
      <c r="B2" s="2" t="inlineStr">
        <is>
          <t>Dec. 09, 2024 shares</t>
        </is>
      </c>
      <c r="C2" s="2" t="inlineStr">
        <is>
          <t>Feb. 01, 2025 USD ($) Segment Customer</t>
        </is>
      </c>
      <c r="D2" s="2" t="inlineStr">
        <is>
          <t>Feb. 03, 2024 USD ($) shares</t>
        </is>
      </c>
      <c r="E2" s="2" t="inlineStr">
        <is>
          <t>Jan. 28, 2023 USD ($) shares</t>
        </is>
      </c>
      <c r="F2" s="2" t="inlineStr">
        <is>
          <t>Jan. 29, 2022 USD ($) shares</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software maintenance costs</t>
        </is>
      </c>
      <c r="B4" s="4" t="inlineStr">
        <is>
          <t xml:space="preserve"> </t>
        </is>
      </c>
      <c r="C4" s="5" t="n">
        <v>3202000</v>
      </c>
      <c r="D4" s="5" t="n">
        <v>2322000</v>
      </c>
      <c r="E4" s="4" t="inlineStr">
        <is>
          <t xml:space="preserve"> </t>
        </is>
      </c>
      <c r="F4" s="4" t="inlineStr">
        <is>
          <t xml:space="preserve"> </t>
        </is>
      </c>
    </row>
    <row r="5">
      <c r="A5" s="4" t="inlineStr">
        <is>
          <t>Reclassification of prepaid software maintenance costs</t>
        </is>
      </c>
      <c r="B5" s="4" t="inlineStr">
        <is>
          <t xml:space="preserve"> </t>
        </is>
      </c>
      <c r="C5" s="4" t="inlineStr">
        <is>
          <t xml:space="preserve"> </t>
        </is>
      </c>
      <c r="D5" s="6" t="n">
        <v>2500000</v>
      </c>
      <c r="E5" s="4" t="inlineStr">
        <is>
          <t xml:space="preserve"> </t>
        </is>
      </c>
      <c r="F5" s="4" t="inlineStr">
        <is>
          <t xml:space="preserve"> </t>
        </is>
      </c>
    </row>
    <row r="6">
      <c r="A6" s="4" t="inlineStr">
        <is>
          <t>Restricted cash</t>
        </is>
      </c>
      <c r="B6" s="4" t="inlineStr">
        <is>
          <t xml:space="preserve"> </t>
        </is>
      </c>
      <c r="C6" s="5" t="n">
        <v>400000</v>
      </c>
      <c r="D6" s="5" t="n">
        <v>400000</v>
      </c>
      <c r="E6" s="5" t="n">
        <v>400000</v>
      </c>
      <c r="F6" s="4" t="inlineStr">
        <is>
          <t xml:space="preserve"> </t>
        </is>
      </c>
    </row>
    <row r="7">
      <c r="A7" s="4" t="inlineStr">
        <is>
          <t>Restricted Cash, Statement of Financial Position [Extensible Enumeration]</t>
        </is>
      </c>
      <c r="B7" s="4" t="inlineStr">
        <is>
          <t xml:space="preserve"> </t>
        </is>
      </c>
      <c r="C7" s="4" t="inlineStr">
        <is>
          <t>Prepaid Expense and Other Assets, Current</t>
        </is>
      </c>
      <c r="D7" s="4" t="inlineStr">
        <is>
          <t>Prepaid Expense and Other Assets, Current</t>
        </is>
      </c>
      <c r="E7" s="4" t="inlineStr">
        <is>
          <t>Prepaid Expense and Other Assets, Current</t>
        </is>
      </c>
      <c r="F7" s="4" t="inlineStr">
        <is>
          <t xml:space="preserve"> </t>
        </is>
      </c>
    </row>
    <row r="8">
      <c r="A8" s="4" t="inlineStr">
        <is>
          <t>Number of reportable segments | Segment</t>
        </is>
      </c>
      <c r="B8" s="4" t="inlineStr">
        <is>
          <t xml:space="preserve"> </t>
        </is>
      </c>
      <c r="C8" s="6" t="n">
        <v>1</v>
      </c>
      <c r="D8" s="4" t="inlineStr">
        <is>
          <t xml:space="preserve"> </t>
        </is>
      </c>
      <c r="E8" s="4" t="inlineStr">
        <is>
          <t xml:space="preserve"> </t>
        </is>
      </c>
      <c r="F8" s="4" t="inlineStr">
        <is>
          <t xml:space="preserve"> </t>
        </is>
      </c>
    </row>
    <row r="9">
      <c r="A9" s="4" t="inlineStr">
        <is>
          <t>Number of customers with more than 10% of revenues | Customer</t>
        </is>
      </c>
      <c r="B9" s="4" t="inlineStr">
        <is>
          <t xml:space="preserve"> </t>
        </is>
      </c>
      <c r="C9" s="6" t="n">
        <v>0</v>
      </c>
      <c r="D9" s="4" t="inlineStr">
        <is>
          <t xml:space="preserve"> </t>
        </is>
      </c>
      <c r="E9" s="4" t="inlineStr">
        <is>
          <t xml:space="preserve"> </t>
        </is>
      </c>
      <c r="F9" s="4" t="inlineStr">
        <is>
          <t xml:space="preserve"> </t>
        </is>
      </c>
    </row>
    <row r="10">
      <c r="A10" s="4" t="inlineStr">
        <is>
          <t>Cash account balances exceed FDIC insured limits</t>
        </is>
      </c>
      <c r="B10" s="4" t="inlineStr">
        <is>
          <t xml:space="preserve"> </t>
        </is>
      </c>
      <c r="C10" s="5" t="n">
        <v>250000</v>
      </c>
      <c r="D10" s="4" t="inlineStr">
        <is>
          <t xml:space="preserve"> </t>
        </is>
      </c>
      <c r="E10" s="4" t="inlineStr">
        <is>
          <t xml:space="preserve"> </t>
        </is>
      </c>
      <c r="F10" s="4" t="inlineStr">
        <is>
          <t xml:space="preserve"> </t>
        </is>
      </c>
    </row>
    <row r="11">
      <c r="A11" s="4" t="inlineStr">
        <is>
          <t>Accounts receivable arising from contracts with customers</t>
        </is>
      </c>
      <c r="B11" s="4" t="inlineStr">
        <is>
          <t xml:space="preserve"> </t>
        </is>
      </c>
      <c r="C11" s="4" t="inlineStr">
        <is>
          <t xml:space="preserve"> </t>
        </is>
      </c>
      <c r="D11" s="4" t="inlineStr">
        <is>
          <t xml:space="preserve"> </t>
        </is>
      </c>
      <c r="E11" s="5" t="n">
        <v>7000000</v>
      </c>
      <c r="F11" s="4" t="inlineStr">
        <is>
          <t xml:space="preserve"> </t>
        </is>
      </c>
    </row>
    <row r="12">
      <c r="A12" s="4" t="inlineStr">
        <is>
          <t>Share based compensation arrangement by share based payment award description</t>
        </is>
      </c>
      <c r="B12" s="4" t="inlineStr">
        <is>
          <t xml:space="preserve"> </t>
        </is>
      </c>
      <c r="C12" s="4" t="inlineStr">
        <is>
          <t>The 2024 Elm Street Award vests every two months in three equal installments as Elm Street provides its services over the six-month term and upon Elm Street successfully completing certain performance milestones. The 2024 Elm Street Award expires three years from the date of grant if unexercised.</t>
        </is>
      </c>
      <c r="D12" s="4" t="inlineStr">
        <is>
          <t xml:space="preserve"> </t>
        </is>
      </c>
      <c r="E12" s="4" t="inlineStr">
        <is>
          <t xml:space="preserve"> </t>
        </is>
      </c>
      <c r="F12" s="4" t="inlineStr">
        <is>
          <t xml:space="preserve"> </t>
        </is>
      </c>
    </row>
    <row r="13">
      <c r="A13" s="4" t="inlineStr">
        <is>
          <t>Inventory reserve</t>
        </is>
      </c>
      <c r="B13" s="4" t="inlineStr">
        <is>
          <t xml:space="preserve"> </t>
        </is>
      </c>
      <c r="C13" s="5" t="n">
        <v>1100000</v>
      </c>
      <c r="D13" s="5" t="n">
        <v>800000</v>
      </c>
      <c r="E13" s="4" t="inlineStr">
        <is>
          <t xml:space="preserve"> </t>
        </is>
      </c>
      <c r="F13" s="4" t="inlineStr">
        <is>
          <t xml:space="preserve"> </t>
        </is>
      </c>
    </row>
    <row r="14">
      <c r="A14" s="4" t="inlineStr">
        <is>
          <t>Amortization of cloud-based software implementation costs</t>
        </is>
      </c>
      <c r="B14" s="4" t="inlineStr">
        <is>
          <t xml:space="preserve"> </t>
        </is>
      </c>
      <c r="C14" s="6" t="n">
        <v>900000</v>
      </c>
      <c r="D14" s="6" t="n">
        <v>600000</v>
      </c>
      <c r="E14" s="4" t="inlineStr">
        <is>
          <t xml:space="preserve"> </t>
        </is>
      </c>
      <c r="F14" s="4" t="inlineStr">
        <is>
          <t xml:space="preserve"> </t>
        </is>
      </c>
    </row>
    <row r="15">
      <c r="A15" s="4" t="inlineStr">
        <is>
          <t>Gross capitalized cloud-based software implementation costs</t>
        </is>
      </c>
      <c r="B15" s="4" t="inlineStr">
        <is>
          <t xml:space="preserve"> </t>
        </is>
      </c>
      <c r="C15" s="6" t="n">
        <v>55800000</v>
      </c>
      <c r="D15" s="6" t="n">
        <v>54600000</v>
      </c>
      <c r="E15" s="4" t="inlineStr">
        <is>
          <t xml:space="preserve"> </t>
        </is>
      </c>
      <c r="F15" s="4" t="inlineStr">
        <is>
          <t xml:space="preserve"> </t>
        </is>
      </c>
    </row>
    <row r="16">
      <c r="A16" s="4" t="inlineStr">
        <is>
          <t>Capitalized computer software, accumulated amortization</t>
        </is>
      </c>
      <c r="B16" s="4" t="inlineStr">
        <is>
          <t xml:space="preserve"> </t>
        </is>
      </c>
      <c r="C16" s="6" t="n">
        <v>45600000</v>
      </c>
      <c r="D16" s="6" t="n">
        <v>41300000</v>
      </c>
      <c r="E16" s="4" t="inlineStr">
        <is>
          <t xml:space="preserve"> </t>
        </is>
      </c>
      <c r="F16" s="4" t="inlineStr">
        <is>
          <t xml:space="preserve"> </t>
        </is>
      </c>
    </row>
    <row r="17">
      <c r="A17" s="4" t="inlineStr">
        <is>
          <t>Interest income</t>
        </is>
      </c>
      <c r="B17" s="4" t="inlineStr">
        <is>
          <t xml:space="preserve"> </t>
        </is>
      </c>
      <c r="C17" s="6" t="n">
        <v>2550000</v>
      </c>
      <c r="D17" s="5" t="n">
        <v>2790000</v>
      </c>
      <c r="E17" s="5" t="n">
        <v>1228000</v>
      </c>
      <c r="F17" s="4" t="inlineStr">
        <is>
          <t xml:space="preserve"> </t>
        </is>
      </c>
    </row>
    <row r="18">
      <c r="A18" s="4" t="inlineStr">
        <is>
          <t>Dilutive securities outstanding | shares</t>
        </is>
      </c>
      <c r="B18" s="4" t="inlineStr">
        <is>
          <t xml:space="preserve"> </t>
        </is>
      </c>
      <c r="C18" s="4" t="inlineStr">
        <is>
          <t xml:space="preserve"> </t>
        </is>
      </c>
      <c r="D18" s="6" t="n">
        <v>600000</v>
      </c>
      <c r="E18" s="6" t="n">
        <v>300000</v>
      </c>
      <c r="F18" s="6" t="n">
        <v>300000</v>
      </c>
    </row>
    <row r="19">
      <c r="A19" s="4" t="inlineStr">
        <is>
          <t>Net sales</t>
        </is>
      </c>
      <c r="B19" s="4" t="inlineStr">
        <is>
          <t xml:space="preserve"> </t>
        </is>
      </c>
      <c r="C19" s="5" t="n">
        <v>610857000</v>
      </c>
      <c r="D19" s="5" t="n">
        <v>608043000</v>
      </c>
      <c r="E19" s="5" t="n">
        <v>618528000</v>
      </c>
      <c r="F19" s="4" t="inlineStr">
        <is>
          <t xml:space="preserve"> </t>
        </is>
      </c>
    </row>
    <row r="20">
      <c r="A20" s="4" t="inlineStr">
        <is>
          <t>Credit card arrangement extension, description</t>
        </is>
      </c>
      <c r="B20" s="4" t="inlineStr">
        <is>
          <t xml:space="preserve"> </t>
        </is>
      </c>
      <c r="C20" s="4" t="inlineStr">
        <is>
          <t>the Company entered into an amended and restated arrangement with a third party to provide a private label credit card to its customers through January 31, 2031, and will automatically renew thereafter for successive one-year terms, unless either party provides a notice of intention to terminate.</t>
        </is>
      </c>
      <c r="D20" s="4" t="inlineStr">
        <is>
          <t xml:space="preserve"> </t>
        </is>
      </c>
      <c r="E20" s="4" t="inlineStr">
        <is>
          <t xml:space="preserve"> </t>
        </is>
      </c>
      <c r="F20" s="4" t="inlineStr">
        <is>
          <t xml:space="preserve"> </t>
        </is>
      </c>
    </row>
    <row r="21">
      <c r="A21" s="4" t="inlineStr">
        <is>
          <t>Royalty payments recognized as revenue</t>
        </is>
      </c>
      <c r="B21" s="4" t="inlineStr">
        <is>
          <t xml:space="preserve"> </t>
        </is>
      </c>
      <c r="C21" s="5" t="n">
        <v>610857000</v>
      </c>
      <c r="D21" s="6" t="n">
        <v>608043000</v>
      </c>
      <c r="E21" s="6" t="n">
        <v>618528000</v>
      </c>
      <c r="F21" s="4" t="inlineStr">
        <is>
          <t xml:space="preserve"> </t>
        </is>
      </c>
    </row>
    <row r="22">
      <c r="A22" s="4" t="inlineStr">
        <is>
          <t>Employee benefit plan description of elective contributions</t>
        </is>
      </c>
      <c r="B22" s="4" t="inlineStr">
        <is>
          <t xml:space="preserve"> </t>
        </is>
      </c>
      <c r="C22" s="4" t="inlineStr">
        <is>
          <t>The Company contributes up to 50% of the first 6% of the gross salary of the employee, which vests immediately.</t>
        </is>
      </c>
      <c r="D22" s="4" t="inlineStr">
        <is>
          <t xml:space="preserve"> </t>
        </is>
      </c>
      <c r="E22" s="4" t="inlineStr">
        <is>
          <t xml:space="preserve"> </t>
        </is>
      </c>
      <c r="F22" s="4" t="inlineStr">
        <is>
          <t xml:space="preserve"> </t>
        </is>
      </c>
    </row>
    <row r="23">
      <c r="A23" s="4" t="inlineStr">
        <is>
          <t>Discretionary contributions made by Company</t>
        </is>
      </c>
      <c r="B23" s="4" t="inlineStr">
        <is>
          <t xml:space="preserve"> </t>
        </is>
      </c>
      <c r="C23" s="4" t="inlineStr">
        <is>
          <t xml:space="preserve"> </t>
        </is>
      </c>
      <c r="D23" s="6" t="n">
        <v>1900000</v>
      </c>
      <c r="E23" s="6" t="n">
        <v>1500000</v>
      </c>
      <c r="F23" s="5" t="n">
        <v>1200000</v>
      </c>
    </row>
    <row r="24">
      <c r="A24" s="4" t="inlineStr">
        <is>
          <t>Allowance for doubtful accounts</t>
        </is>
      </c>
      <c r="B24" s="4" t="inlineStr">
        <is>
          <t xml:space="preserve"> </t>
        </is>
      </c>
      <c r="C24" s="5" t="n">
        <v>0</v>
      </c>
      <c r="D24" s="6" t="n">
        <v>0</v>
      </c>
      <c r="E24" s="4" t="inlineStr">
        <is>
          <t xml:space="preserve"> </t>
        </is>
      </c>
      <c r="F24" s="4" t="inlineStr">
        <is>
          <t xml:space="preserve"> </t>
        </is>
      </c>
    </row>
    <row r="25">
      <c r="A25" s="4" t="inlineStr">
        <is>
          <t>Cloud Based Softwar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pitalized cloud-based software implementation costs</t>
        </is>
      </c>
      <c r="B27" s="4" t="inlineStr">
        <is>
          <t xml:space="preserve"> </t>
        </is>
      </c>
      <c r="C27" s="6" t="n">
        <v>9500000</v>
      </c>
      <c r="D27" s="6" t="n">
        <v>2500000</v>
      </c>
      <c r="E27" s="4" t="inlineStr">
        <is>
          <t xml:space="preserve"> </t>
        </is>
      </c>
      <c r="F27" s="4" t="inlineStr">
        <is>
          <t xml:space="preserve"> </t>
        </is>
      </c>
    </row>
    <row r="28">
      <c r="A28" s="4" t="inlineStr">
        <is>
          <t>Capitalized computer software, accumulated amortization</t>
        </is>
      </c>
      <c r="B28" s="4" t="inlineStr">
        <is>
          <t xml:space="preserve"> </t>
        </is>
      </c>
      <c r="C28" s="6" t="n">
        <v>900000</v>
      </c>
      <c r="D28" s="6" t="n">
        <v>600000</v>
      </c>
      <c r="E28" s="4" t="inlineStr">
        <is>
          <t xml:space="preserve"> </t>
        </is>
      </c>
      <c r="F28" s="4" t="inlineStr">
        <is>
          <t xml:space="preserve"> </t>
        </is>
      </c>
    </row>
    <row r="29">
      <c r="A29" s="4" t="inlineStr">
        <is>
          <t>Capitalized computer software, net balance</t>
        </is>
      </c>
      <c r="B29" s="4" t="inlineStr">
        <is>
          <t xml:space="preserve"> </t>
        </is>
      </c>
      <c r="C29" s="6" t="n">
        <v>8600000</v>
      </c>
      <c r="D29" s="6" t="n">
        <v>1900000</v>
      </c>
      <c r="E29" s="4" t="inlineStr">
        <is>
          <t xml:space="preserve"> </t>
        </is>
      </c>
      <c r="F29" s="4" t="inlineStr">
        <is>
          <t xml:space="preserve"> </t>
        </is>
      </c>
    </row>
    <row r="30">
      <c r="A30" s="4" t="inlineStr">
        <is>
          <t>Elm Street [Member] | Performance-Based Stock Options [Member] | Omnibus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 granted to purchase shares of common stock | shares</t>
        </is>
      </c>
      <c r="B32" s="6" t="n">
        <v>100000</v>
      </c>
      <c r="C32" s="4" t="inlineStr">
        <is>
          <t xml:space="preserve"> </t>
        </is>
      </c>
      <c r="D32" s="4" t="inlineStr">
        <is>
          <t xml:space="preserve"> </t>
        </is>
      </c>
      <c r="E32" s="4" t="inlineStr">
        <is>
          <t xml:space="preserve"> </t>
        </is>
      </c>
      <c r="F32" s="4" t="inlineStr">
        <is>
          <t xml:space="preserve"> </t>
        </is>
      </c>
    </row>
    <row r="33">
      <c r="A33" s="4" t="inlineStr">
        <is>
          <t>Prepaid Expenses and Other Current Assets [Member] | Cloud Based Softwar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pitalized computer software, net balance</t>
        </is>
      </c>
      <c r="B35" s="4" t="inlineStr">
        <is>
          <t xml:space="preserve"> </t>
        </is>
      </c>
      <c r="C35" s="6" t="n">
        <v>1900000</v>
      </c>
      <c r="D35" s="6" t="n">
        <v>900000</v>
      </c>
      <c r="E35" s="4" t="inlineStr">
        <is>
          <t xml:space="preserve"> </t>
        </is>
      </c>
      <c r="F35" s="4" t="inlineStr">
        <is>
          <t xml:space="preserve"> </t>
        </is>
      </c>
    </row>
    <row r="36">
      <c r="A36" s="4" t="inlineStr">
        <is>
          <t>Other Assets [Member] | Cloud Based Softwar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pitalized computer software, net balance</t>
        </is>
      </c>
      <c r="B38" s="4" t="inlineStr">
        <is>
          <t xml:space="preserve"> </t>
        </is>
      </c>
      <c r="C38" s="5" t="n">
        <v>6700000</v>
      </c>
      <c r="D38" s="6" t="n">
        <v>1000000</v>
      </c>
      <c r="E38" s="4" t="inlineStr">
        <is>
          <t xml:space="preserve"> </t>
        </is>
      </c>
      <c r="F38" s="4" t="inlineStr">
        <is>
          <t xml:space="preserve"> </t>
        </is>
      </c>
    </row>
    <row r="39">
      <c r="A39" s="4" t="inlineStr">
        <is>
          <t>Reclassifica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4" t="inlineStr">
        <is>
          <t xml:space="preserve"> </t>
        </is>
      </c>
      <c r="C41" s="4" t="inlineStr">
        <is>
          <t xml:space="preserve"> </t>
        </is>
      </c>
      <c r="D41" s="6" t="n">
        <v>3400000</v>
      </c>
      <c r="E41" s="6" t="n">
        <v>3300000</v>
      </c>
      <c r="F41" s="4" t="inlineStr">
        <is>
          <t xml:space="preserve"> </t>
        </is>
      </c>
    </row>
    <row r="42">
      <c r="A42" s="4" t="inlineStr">
        <is>
          <t>Royalty payments recognized as revenue</t>
        </is>
      </c>
      <c r="B42" s="4" t="inlineStr">
        <is>
          <t xml:space="preserve"> </t>
        </is>
      </c>
      <c r="C42" s="4" t="inlineStr">
        <is>
          <t xml:space="preserve"> </t>
        </is>
      </c>
      <c r="D42" s="6" t="n">
        <v>3400000</v>
      </c>
      <c r="E42" s="6" t="n">
        <v>3300000</v>
      </c>
      <c r="F42" s="4" t="inlineStr">
        <is>
          <t xml:space="preserve"> </t>
        </is>
      </c>
    </row>
    <row r="43">
      <c r="A43" s="4" t="inlineStr">
        <is>
          <t>Royal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4" t="inlineStr">
        <is>
          <t xml:space="preserve"> </t>
        </is>
      </c>
      <c r="C45" s="4" t="inlineStr">
        <is>
          <t xml:space="preserve"> </t>
        </is>
      </c>
      <c r="D45" s="6" t="n">
        <v>3700000</v>
      </c>
      <c r="E45" s="6" t="n">
        <v>2400000</v>
      </c>
      <c r="F45" s="6" t="n">
        <v>3900000</v>
      </c>
    </row>
    <row r="46">
      <c r="A46" s="4" t="inlineStr">
        <is>
          <t>Royalty payments recognized as revenue</t>
        </is>
      </c>
      <c r="B46" s="4" t="inlineStr">
        <is>
          <t xml:space="preserve"> </t>
        </is>
      </c>
      <c r="C46" s="4" t="inlineStr">
        <is>
          <t xml:space="preserve"> </t>
        </is>
      </c>
      <c r="D46" s="6" t="n">
        <v>3700000</v>
      </c>
      <c r="E46" s="6" t="n">
        <v>2400000</v>
      </c>
      <c r="F46" s="6" t="n">
        <v>3900000</v>
      </c>
    </row>
    <row r="47">
      <c r="A47" s="4" t="inlineStr">
        <is>
          <t>Selling, General and Administrative Expens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advertising expense</t>
        </is>
      </c>
      <c r="B49" s="4" t="inlineStr">
        <is>
          <t xml:space="preserve"> </t>
        </is>
      </c>
      <c r="C49" s="4" t="inlineStr">
        <is>
          <t xml:space="preserve"> </t>
        </is>
      </c>
      <c r="D49" s="6" t="n">
        <v>21400000</v>
      </c>
      <c r="E49" s="6" t="n">
        <v>21000000</v>
      </c>
      <c r="F49" s="6" t="n">
        <v>22000000</v>
      </c>
    </row>
    <row r="50">
      <c r="A50" s="4" t="inlineStr">
        <is>
          <t>Outbound shipping costs</t>
        </is>
      </c>
      <c r="B50" s="4" t="inlineStr">
        <is>
          <t xml:space="preserve"> </t>
        </is>
      </c>
      <c r="C50" s="4" t="inlineStr">
        <is>
          <t xml:space="preserve"> </t>
        </is>
      </c>
      <c r="D50" s="6" t="n">
        <v>21400000</v>
      </c>
      <c r="E50" s="6" t="n">
        <v>20200000</v>
      </c>
      <c r="F50" s="6" t="n">
        <v>20400000</v>
      </c>
    </row>
    <row r="51">
      <c r="A51" s="4" t="inlineStr">
        <is>
          <t>Selling, General and Administrative Expenses [Member] | Catalo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vertising expenses</t>
        </is>
      </c>
      <c r="B53" s="4" t="inlineStr">
        <is>
          <t xml:space="preserve"> </t>
        </is>
      </c>
      <c r="C53" s="4" t="inlineStr">
        <is>
          <t xml:space="preserve"> </t>
        </is>
      </c>
      <c r="D53" s="6" t="n">
        <v>18000000</v>
      </c>
      <c r="E53" s="6" t="n">
        <v>17000000</v>
      </c>
      <c r="F53" s="6" t="n">
        <v>16800000</v>
      </c>
    </row>
    <row r="54">
      <c r="A54" s="4" t="inlineStr">
        <is>
          <t>Operating Expens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imbursements for credit card marketing program</t>
        </is>
      </c>
      <c r="B56" s="4" t="inlineStr">
        <is>
          <t xml:space="preserve"> </t>
        </is>
      </c>
      <c r="C56" s="4" t="inlineStr">
        <is>
          <t xml:space="preserve"> </t>
        </is>
      </c>
      <c r="D56" s="5" t="n">
        <v>1600000</v>
      </c>
      <c r="E56" s="5" t="n">
        <v>1300000</v>
      </c>
      <c r="F56" s="5" t="n">
        <v>1600000</v>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hreshold period for third-party credit and debit transactions</t>
        </is>
      </c>
      <c r="B59" s="4" t="inlineStr">
        <is>
          <t xml:space="preserve"> </t>
        </is>
      </c>
      <c r="C59" s="4" t="inlineStr">
        <is>
          <t>2 days</t>
        </is>
      </c>
      <c r="D59" s="4" t="inlineStr">
        <is>
          <t xml:space="preserve"> </t>
        </is>
      </c>
      <c r="E59" s="4" t="inlineStr">
        <is>
          <t xml:space="preserve"> </t>
        </is>
      </c>
      <c r="F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hreshold period for third-party credit and debit transactions</t>
        </is>
      </c>
      <c r="B62" s="4" t="inlineStr">
        <is>
          <t xml:space="preserve"> </t>
        </is>
      </c>
      <c r="C62" s="4" t="inlineStr">
        <is>
          <t>5 days</t>
        </is>
      </c>
      <c r="D62" s="4" t="inlineStr">
        <is>
          <t xml:space="preserve"> </t>
        </is>
      </c>
      <c r="E62" s="4" t="inlineStr">
        <is>
          <t xml:space="preserve"> </t>
        </is>
      </c>
      <c r="F62" s="4" t="inlineStr">
        <is>
          <t xml:space="preserve"> </t>
        </is>
      </c>
    </row>
  </sheetData>
  <mergeCells count="2">
    <mergeCell ref="C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upplemental Cash Flow Information (Detail) - USD ($) $ in Thousands</t>
        </is>
      </c>
      <c r="B1" s="2" t="inlineStr">
        <is>
          <t>12 Months Ended</t>
        </is>
      </c>
    </row>
    <row r="2">
      <c r="B2" s="2" t="inlineStr">
        <is>
          <t>Feb. 01, 2025</t>
        </is>
      </c>
      <c r="C2" s="2" t="inlineStr">
        <is>
          <t>Feb. 03, 2024</t>
        </is>
      </c>
      <c r="D2" s="2" t="inlineStr">
        <is>
          <t>Jan. 28, 2023</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 net of capitalized interest</t>
        </is>
      </c>
      <c r="B4" s="5" t="n">
        <v>15426</v>
      </c>
      <c r="C4" s="5" t="n">
        <v>25948</v>
      </c>
      <c r="D4" s="5" t="n">
        <v>11722</v>
      </c>
    </row>
    <row r="5">
      <c r="A5" s="4" t="inlineStr">
        <is>
          <t>Cash paid for taxes</t>
        </is>
      </c>
      <c r="B5" s="6" t="n">
        <v>15563</v>
      </c>
      <c r="C5" s="6" t="n">
        <v>13355</v>
      </c>
      <c r="D5" s="6" t="n">
        <v>19686</v>
      </c>
    </row>
    <row r="6">
      <c r="A6" s="4" t="inlineStr">
        <is>
          <t>Cash received for income tax refunds</t>
        </is>
      </c>
      <c r="B6" s="6" t="n">
        <v>148</v>
      </c>
      <c r="C6" s="6" t="n">
        <v>35</v>
      </c>
      <c r="D6" s="6" t="n">
        <v>10257</v>
      </c>
    </row>
    <row r="7">
      <c r="A7" s="4" t="inlineStr">
        <is>
          <t>Right-of-use assets obtained in exchange for new operating lease liabilities</t>
        </is>
      </c>
      <c r="B7" s="6" t="n">
        <v>12473</v>
      </c>
      <c r="C7" s="6" t="n">
        <v>2061</v>
      </c>
      <c r="D7" s="6" t="n">
        <v>1789</v>
      </c>
    </row>
    <row r="8">
      <c r="A8" s="3" t="inlineStr">
        <is>
          <t>Noncash investing and financing activities:</t>
        </is>
      </c>
      <c r="B8" s="4" t="inlineStr">
        <is>
          <t xml:space="preserve"> </t>
        </is>
      </c>
      <c r="C8" s="4" t="inlineStr">
        <is>
          <t xml:space="preserve"> </t>
        </is>
      </c>
      <c r="D8" s="4" t="inlineStr">
        <is>
          <t xml:space="preserve"> </t>
        </is>
      </c>
    </row>
    <row r="9">
      <c r="A9" s="4" t="inlineStr">
        <is>
          <t>Capital expenditures financed with the ending balance in accounts payable and accrued expenses</t>
        </is>
      </c>
      <c r="B9" s="5" t="n">
        <v>381</v>
      </c>
      <c r="C9" s="5" t="n">
        <v>318</v>
      </c>
      <c r="D9" s="5" t="n">
        <v>386</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Significant Accounting Policies - Reconciliation of Cash, Cash Equivalents, and Restricted Cash Reported within the Consolidated Balance Sheets (Details) - USD ($) $ in Thousands</t>
        </is>
      </c>
      <c r="B1" s="2" t="inlineStr">
        <is>
          <t>Feb. 01, 2025</t>
        </is>
      </c>
      <c r="D1" s="2" t="inlineStr">
        <is>
          <t>Feb. 03, 2024</t>
        </is>
      </c>
      <c r="F1" s="2" t="inlineStr">
        <is>
          <t>Jan. 28, 2023</t>
        </is>
      </c>
      <c r="H1" s="2" t="inlineStr">
        <is>
          <t>Jan. 29, 2022</t>
        </is>
      </c>
    </row>
    <row r="2">
      <c r="A2" s="3" t="inlineStr">
        <is>
          <t>Cash and Cash Equivalents [Abstract]</t>
        </is>
      </c>
      <c r="B2" s="4" t="inlineStr">
        <is>
          <t xml:space="preserve"> </t>
        </is>
      </c>
      <c r="D2" s="4" t="inlineStr">
        <is>
          <t xml:space="preserve"> </t>
        </is>
      </c>
      <c r="F2" s="4" t="inlineStr">
        <is>
          <t xml:space="preserve"> </t>
        </is>
      </c>
      <c r="H2" s="4" t="inlineStr">
        <is>
          <t xml:space="preserve"> </t>
        </is>
      </c>
    </row>
    <row r="3">
      <c r="A3" s="4" t="inlineStr">
        <is>
          <t>Cash and cash equivalents</t>
        </is>
      </c>
      <c r="B3" s="5" t="n">
        <v>35427</v>
      </c>
      <c r="D3" s="5" t="n">
        <v>62172</v>
      </c>
      <c r="F3" s="5" t="n">
        <v>87053</v>
      </c>
      <c r="H3" s="4" t="inlineStr">
        <is>
          <t xml:space="preserve"> </t>
        </is>
      </c>
    </row>
    <row r="4">
      <c r="A4" s="4" t="inlineStr">
        <is>
          <t>Restricted cash reported in other current assets</t>
        </is>
      </c>
      <c r="B4" s="6" t="n">
        <v>363</v>
      </c>
      <c r="D4" s="6" t="n">
        <v>368</v>
      </c>
      <c r="F4" s="6" t="n">
        <v>368</v>
      </c>
      <c r="H4" s="4" t="inlineStr">
        <is>
          <t xml:space="preserve"> </t>
        </is>
      </c>
    </row>
    <row r="5">
      <c r="A5" s="4" t="inlineStr">
        <is>
          <t>Total cash, cash equivalents, and restricted cash shown in the consolidated statements of cash flows</t>
        </is>
      </c>
      <c r="B5" s="5" t="n">
        <v>35790</v>
      </c>
      <c r="C5" s="4" t="inlineStr">
        <is>
          <t>[1]</t>
        </is>
      </c>
      <c r="D5" s="5" t="n">
        <v>62540</v>
      </c>
      <c r="E5" s="4" t="inlineStr">
        <is>
          <t>[1]</t>
        </is>
      </c>
      <c r="F5" s="5" t="n">
        <v>87421</v>
      </c>
      <c r="G5" s="4" t="inlineStr">
        <is>
          <t>[1]</t>
        </is>
      </c>
      <c r="H5" s="5" t="n">
        <v>36325</v>
      </c>
    </row>
    <row r="6"/>
    <row r="7">
      <c r="A7" s="4" t="inlineStr">
        <is>
          <t xml:space="preserve">[1] Includes $ 0.4 million of restricted cash for the fiscal years ended February 1, 2025, February 3, 2024 and January 28, 2023. The Company recorded restricted cash in Prepaid expenses and other current assets as presented in the consolidated balance sheets. </t>
        </is>
      </c>
    </row>
  </sheetData>
  <mergeCells count="5">
    <mergeCell ref="A7:H7"/>
    <mergeCell ref="D1:E1"/>
    <mergeCell ref="B1:C1"/>
    <mergeCell ref="F1:G1"/>
    <mergeCell ref="A6:H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Property and Equipment Asset (Detail)</t>
        </is>
      </c>
      <c r="B1" s="2" t="inlineStr">
        <is>
          <t>Feb. 01, 2025</t>
        </is>
      </c>
    </row>
    <row r="2">
      <c r="A2" s="4" t="inlineStr">
        <is>
          <t>Furniture, Fixtures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Furniture, Fixtures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Computer Software and Hardware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Computer Software and Hardware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TermOfLease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Consolidated Statements of Shareholder's Equity (Deficit) - USD ($) $ in Thousands</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at Jan. 29, 2022</t>
        </is>
      </c>
      <c r="B2" s="5" t="n">
        <v>-44654</v>
      </c>
      <c r="C2" s="5" t="n">
        <v>100</v>
      </c>
      <c r="D2" s="5" t="n">
        <v>209747</v>
      </c>
      <c r="E2" s="4" t="inlineStr">
        <is>
          <t xml:space="preserve"> </t>
        </is>
      </c>
      <c r="F2" s="5" t="n">
        <v>-254501</v>
      </c>
    </row>
    <row r="3">
      <c r="A3" s="4" t="inlineStr">
        <is>
          <t>Beginning balance, shares at Jan. 29, 2022</t>
        </is>
      </c>
      <c r="B3" s="4" t="inlineStr">
        <is>
          <t xml:space="preserve"> </t>
        </is>
      </c>
      <c r="C3" s="6" t="n">
        <v>10001422</v>
      </c>
      <c r="D3" s="4" t="inlineStr">
        <is>
          <t xml:space="preserve"> </t>
        </is>
      </c>
      <c r="E3" s="4" t="inlineStr">
        <is>
          <t xml:space="preserve"> </t>
        </is>
      </c>
      <c r="F3" s="4" t="inlineStr">
        <is>
          <t xml:space="preserve"> </t>
        </is>
      </c>
    </row>
    <row r="4">
      <c r="A4" s="4" t="inlineStr">
        <is>
          <t>Vesting of restricted stock units</t>
        </is>
      </c>
      <c r="B4" s="4" t="inlineStr">
        <is>
          <t xml:space="preserve"> </t>
        </is>
      </c>
      <c r="C4" s="5" t="n">
        <v>2</v>
      </c>
      <c r="D4" s="6" t="n">
        <v>-2</v>
      </c>
      <c r="E4" s="4" t="inlineStr">
        <is>
          <t xml:space="preserve"> </t>
        </is>
      </c>
      <c r="F4" s="4" t="inlineStr">
        <is>
          <t xml:space="preserve"> </t>
        </is>
      </c>
    </row>
    <row r="5">
      <c r="A5" s="4" t="inlineStr">
        <is>
          <t>Vesting of restricted stock units, shares</t>
        </is>
      </c>
      <c r="B5" s="4" t="inlineStr">
        <is>
          <t xml:space="preserve"> </t>
        </is>
      </c>
      <c r="C5" s="6" t="n">
        <v>232805</v>
      </c>
      <c r="D5" s="4" t="inlineStr">
        <is>
          <t xml:space="preserve"> </t>
        </is>
      </c>
      <c r="E5" s="4" t="inlineStr">
        <is>
          <t xml:space="preserve"> </t>
        </is>
      </c>
      <c r="F5" s="4" t="inlineStr">
        <is>
          <t xml:space="preserve"> </t>
        </is>
      </c>
    </row>
    <row r="6">
      <c r="A6" s="4" t="inlineStr">
        <is>
          <t>Surrender of shares to pay withholding taxes</t>
        </is>
      </c>
      <c r="B6" s="6" t="n">
        <v>-1245</v>
      </c>
      <c r="C6" s="4" t="inlineStr">
        <is>
          <t xml:space="preserve"> </t>
        </is>
      </c>
      <c r="D6" s="6" t="n">
        <v>-1245</v>
      </c>
      <c r="E6" s="4" t="inlineStr">
        <is>
          <t xml:space="preserve"> </t>
        </is>
      </c>
      <c r="F6" s="4" t="inlineStr">
        <is>
          <t xml:space="preserve"> </t>
        </is>
      </c>
    </row>
    <row r="7">
      <c r="A7" s="4" t="inlineStr">
        <is>
          <t>Surrender of shares to pay withholding taxes, shares</t>
        </is>
      </c>
      <c r="B7" s="4" t="inlineStr">
        <is>
          <t xml:space="preserve"> </t>
        </is>
      </c>
      <c r="C7" s="6" t="n">
        <v>-68866</v>
      </c>
      <c r="D7" s="4" t="inlineStr">
        <is>
          <t xml:space="preserve"> </t>
        </is>
      </c>
      <c r="E7" s="4" t="inlineStr">
        <is>
          <t xml:space="preserve"> </t>
        </is>
      </c>
      <c r="F7" s="4" t="inlineStr">
        <is>
          <t xml:space="preserve"> </t>
        </is>
      </c>
    </row>
    <row r="8">
      <c r="A8" s="4" t="inlineStr">
        <is>
          <t>Equity-based compensation</t>
        </is>
      </c>
      <c r="B8" s="6" t="n">
        <v>3505</v>
      </c>
      <c r="C8" s="4" t="inlineStr">
        <is>
          <t xml:space="preserve"> </t>
        </is>
      </c>
      <c r="D8" s="6" t="n">
        <v>3505</v>
      </c>
      <c r="E8" s="4" t="inlineStr">
        <is>
          <t xml:space="preserve"> </t>
        </is>
      </c>
      <c r="F8" s="4" t="inlineStr">
        <is>
          <t xml:space="preserve"> </t>
        </is>
      </c>
    </row>
    <row r="9">
      <c r="A9" s="4" t="inlineStr">
        <is>
          <t>Net Income (Loss)</t>
        </is>
      </c>
      <c r="B9" s="6" t="n">
        <v>42175</v>
      </c>
      <c r="C9" s="4" t="inlineStr">
        <is>
          <t xml:space="preserve"> </t>
        </is>
      </c>
      <c r="D9" s="4" t="inlineStr">
        <is>
          <t xml:space="preserve"> </t>
        </is>
      </c>
      <c r="E9" s="4" t="inlineStr">
        <is>
          <t xml:space="preserve"> </t>
        </is>
      </c>
      <c r="F9" s="6" t="n">
        <v>42175</v>
      </c>
    </row>
    <row r="10">
      <c r="A10" s="4" t="inlineStr">
        <is>
          <t>Ending balance at Jan. 28, 2023</t>
        </is>
      </c>
      <c r="B10" s="6" t="n">
        <v>-219</v>
      </c>
      <c r="C10" s="5" t="n">
        <v>102</v>
      </c>
      <c r="D10" s="6" t="n">
        <v>212005</v>
      </c>
      <c r="E10" s="4" t="inlineStr">
        <is>
          <t xml:space="preserve"> </t>
        </is>
      </c>
      <c r="F10" s="6" t="n">
        <v>-212326</v>
      </c>
    </row>
    <row r="11">
      <c r="A11" s="4" t="inlineStr">
        <is>
          <t>Ending balance, shares at Jan. 28, 2023</t>
        </is>
      </c>
      <c r="B11" s="4" t="inlineStr">
        <is>
          <t xml:space="preserve"> </t>
        </is>
      </c>
      <c r="C11" s="6" t="n">
        <v>10165361</v>
      </c>
      <c r="D11" s="4" t="inlineStr">
        <is>
          <t xml:space="preserve"> </t>
        </is>
      </c>
      <c r="E11" s="4" t="inlineStr">
        <is>
          <t xml:space="preserve"> </t>
        </is>
      </c>
      <c r="F11" s="4" t="inlineStr">
        <is>
          <t xml:space="preserve"> </t>
        </is>
      </c>
    </row>
    <row r="12">
      <c r="A12" s="4" t="inlineStr">
        <is>
          <t>Vesting of restricted stock units</t>
        </is>
      </c>
      <c r="B12" s="4" t="inlineStr">
        <is>
          <t xml:space="preserve"> </t>
        </is>
      </c>
      <c r="C12" s="5" t="n">
        <v>2</v>
      </c>
      <c r="D12" s="6" t="n">
        <v>-2</v>
      </c>
      <c r="E12" s="4" t="inlineStr">
        <is>
          <t xml:space="preserve"> </t>
        </is>
      </c>
      <c r="F12" s="4" t="inlineStr">
        <is>
          <t xml:space="preserve"> </t>
        </is>
      </c>
    </row>
    <row r="13">
      <c r="A13" s="4" t="inlineStr">
        <is>
          <t>Vesting of restricted stock units, shares</t>
        </is>
      </c>
      <c r="B13" s="4" t="inlineStr">
        <is>
          <t xml:space="preserve"> </t>
        </is>
      </c>
      <c r="C13" s="6" t="n">
        <v>286864</v>
      </c>
      <c r="D13" s="4" t="inlineStr">
        <is>
          <t xml:space="preserve"> </t>
        </is>
      </c>
      <c r="E13" s="4" t="inlineStr">
        <is>
          <t xml:space="preserve"> </t>
        </is>
      </c>
      <c r="F13" s="4" t="inlineStr">
        <is>
          <t xml:space="preserve"> </t>
        </is>
      </c>
    </row>
    <row r="14">
      <c r="A14" s="4" t="inlineStr">
        <is>
          <t>Surrender of shares to pay withholding taxes</t>
        </is>
      </c>
      <c r="B14" s="6" t="n">
        <v>-2526</v>
      </c>
      <c r="C14" s="4" t="inlineStr">
        <is>
          <t xml:space="preserve"> </t>
        </is>
      </c>
      <c r="D14" s="6" t="n">
        <v>-2526</v>
      </c>
      <c r="E14" s="4" t="inlineStr">
        <is>
          <t xml:space="preserve"> </t>
        </is>
      </c>
      <c r="F14" s="4" t="inlineStr">
        <is>
          <t xml:space="preserve"> </t>
        </is>
      </c>
    </row>
    <row r="15">
      <c r="A15" s="4" t="inlineStr">
        <is>
          <t>Surrender of shares to pay withholding taxes, shares</t>
        </is>
      </c>
      <c r="B15" s="4" t="inlineStr">
        <is>
          <t xml:space="preserve"> </t>
        </is>
      </c>
      <c r="C15" s="6" t="n">
        <v>-92398</v>
      </c>
      <c r="D15" s="4" t="inlineStr">
        <is>
          <t xml:space="preserve"> </t>
        </is>
      </c>
      <c r="E15" s="4" t="inlineStr">
        <is>
          <t xml:space="preserve"> </t>
        </is>
      </c>
      <c r="F15" s="4" t="inlineStr">
        <is>
          <t xml:space="preserve"> </t>
        </is>
      </c>
    </row>
    <row r="16">
      <c r="A16" s="4" t="inlineStr">
        <is>
          <t>Equity-based compensation</t>
        </is>
      </c>
      <c r="B16" s="6" t="n">
        <v>3762</v>
      </c>
      <c r="C16" s="4" t="inlineStr">
        <is>
          <t xml:space="preserve"> </t>
        </is>
      </c>
      <c r="D16" s="6" t="n">
        <v>3762</v>
      </c>
      <c r="E16" s="4" t="inlineStr">
        <is>
          <t xml:space="preserve"> </t>
        </is>
      </c>
      <c r="F16" s="4" t="inlineStr">
        <is>
          <t xml:space="preserve"> </t>
        </is>
      </c>
    </row>
    <row r="17">
      <c r="A17" s="4" t="inlineStr">
        <is>
          <t>Exercise of warrants</t>
        </is>
      </c>
      <c r="B17" s="4" t="inlineStr">
        <is>
          <t xml:space="preserve"> </t>
        </is>
      </c>
      <c r="C17" s="5" t="n">
        <v>3</v>
      </c>
      <c r="D17" s="6" t="n">
        <v>-3</v>
      </c>
      <c r="E17" s="4" t="inlineStr">
        <is>
          <t xml:space="preserve"> </t>
        </is>
      </c>
      <c r="F17" s="4" t="inlineStr">
        <is>
          <t xml:space="preserve"> </t>
        </is>
      </c>
    </row>
    <row r="18">
      <c r="A18" s="4" t="inlineStr">
        <is>
          <t>Exercise of warrants, shares</t>
        </is>
      </c>
      <c r="B18" s="4" t="inlineStr">
        <is>
          <t xml:space="preserve"> </t>
        </is>
      </c>
      <c r="C18" s="6" t="n">
        <v>254627</v>
      </c>
      <c r="D18" s="4" t="inlineStr">
        <is>
          <t xml:space="preserve"> </t>
        </is>
      </c>
      <c r="E18" s="4" t="inlineStr">
        <is>
          <t xml:space="preserve"> </t>
        </is>
      </c>
      <c r="F18" s="4" t="inlineStr">
        <is>
          <t xml:space="preserve"> </t>
        </is>
      </c>
    </row>
    <row r="19">
      <c r="A19" s="4" t="inlineStr">
        <is>
          <t>Net Income (Loss)</t>
        </is>
      </c>
      <c r="B19" s="6" t="n">
        <v>36201</v>
      </c>
      <c r="C19" s="4" t="inlineStr">
        <is>
          <t xml:space="preserve"> </t>
        </is>
      </c>
      <c r="D19" s="4" t="inlineStr">
        <is>
          <t xml:space="preserve"> </t>
        </is>
      </c>
      <c r="E19" s="4" t="inlineStr">
        <is>
          <t xml:space="preserve"> </t>
        </is>
      </c>
      <c r="F19" s="6" t="n">
        <v>36201</v>
      </c>
    </row>
    <row r="20">
      <c r="A20" s="4" t="inlineStr">
        <is>
          <t>Ending balance at Feb. 03, 2024</t>
        </is>
      </c>
      <c r="B20" s="5" t="n">
        <v>37218</v>
      </c>
      <c r="C20" s="5" t="n">
        <v>107</v>
      </c>
      <c r="D20" s="6" t="n">
        <v>213236</v>
      </c>
      <c r="E20" s="4" t="inlineStr">
        <is>
          <t xml:space="preserve"> </t>
        </is>
      </c>
      <c r="F20" s="6" t="n">
        <v>-176125</v>
      </c>
    </row>
    <row r="21">
      <c r="A21" s="4" t="inlineStr">
        <is>
          <t>Ending balance, shares at Feb. 03, 2024</t>
        </is>
      </c>
      <c r="B21" s="6" t="n">
        <v>10614454</v>
      </c>
      <c r="C21" s="6" t="n">
        <v>10614454</v>
      </c>
      <c r="D21" s="4" t="inlineStr">
        <is>
          <t xml:space="preserve"> </t>
        </is>
      </c>
      <c r="E21" s="4" t="inlineStr">
        <is>
          <t xml:space="preserve"> </t>
        </is>
      </c>
      <c r="F21" s="4" t="inlineStr">
        <is>
          <t xml:space="preserve"> </t>
        </is>
      </c>
    </row>
    <row r="22">
      <c r="A22" s="4" t="inlineStr">
        <is>
          <t>Issuance of common stock, net of underwriting and issuance costs</t>
        </is>
      </c>
      <c r="B22" s="5" t="n">
        <v>28549</v>
      </c>
      <c r="C22" s="5" t="n">
        <v>10</v>
      </c>
      <c r="D22" s="6" t="n">
        <v>28539</v>
      </c>
      <c r="E22" s="4" t="inlineStr">
        <is>
          <t xml:space="preserve"> </t>
        </is>
      </c>
      <c r="F22" s="4" t="inlineStr">
        <is>
          <t xml:space="preserve"> </t>
        </is>
      </c>
    </row>
    <row r="23">
      <c r="A23" s="4" t="inlineStr">
        <is>
          <t>Issuance of common stock, net of underwriting and issuance costs, shares</t>
        </is>
      </c>
      <c r="B23" s="4" t="inlineStr">
        <is>
          <t xml:space="preserve"> </t>
        </is>
      </c>
      <c r="C23" s="6" t="n">
        <v>1000000</v>
      </c>
      <c r="D23" s="4" t="inlineStr">
        <is>
          <t xml:space="preserve"> </t>
        </is>
      </c>
      <c r="E23" s="4" t="inlineStr">
        <is>
          <t xml:space="preserve"> </t>
        </is>
      </c>
      <c r="F23" s="4" t="inlineStr">
        <is>
          <t xml:space="preserve"> </t>
        </is>
      </c>
    </row>
    <row r="24">
      <c r="A24" s="4" t="inlineStr">
        <is>
          <t>Third-party common stock issuance costs</t>
        </is>
      </c>
      <c r="B24" s="6" t="n">
        <v>97</v>
      </c>
      <c r="C24" s="4" t="inlineStr">
        <is>
          <t xml:space="preserve"> </t>
        </is>
      </c>
      <c r="D24" s="6" t="n">
        <v>97</v>
      </c>
      <c r="E24" s="4" t="inlineStr">
        <is>
          <t xml:space="preserve"> </t>
        </is>
      </c>
      <c r="F24" s="4" t="inlineStr">
        <is>
          <t xml:space="preserve"> </t>
        </is>
      </c>
    </row>
    <row r="25">
      <c r="A25" s="4" t="inlineStr">
        <is>
          <t>Repurchase of treasury stock</t>
        </is>
      </c>
      <c r="B25" s="6" t="n">
        <v>-523</v>
      </c>
      <c r="C25" s="4" t="inlineStr">
        <is>
          <t xml:space="preserve"> </t>
        </is>
      </c>
      <c r="D25" s="4" t="inlineStr">
        <is>
          <t xml:space="preserve"> </t>
        </is>
      </c>
      <c r="E25" s="5" t="n">
        <v>-523</v>
      </c>
      <c r="F25" s="4" t="inlineStr">
        <is>
          <t xml:space="preserve"> </t>
        </is>
      </c>
    </row>
    <row r="26">
      <c r="A26" s="4" t="inlineStr">
        <is>
          <t>Repurchase of treasury stock, Shares</t>
        </is>
      </c>
      <c r="B26" s="4" t="inlineStr">
        <is>
          <t xml:space="preserve"> </t>
        </is>
      </c>
      <c r="C26" s="4" t="inlineStr">
        <is>
          <t xml:space="preserve"> </t>
        </is>
      </c>
      <c r="D26" s="4" t="inlineStr">
        <is>
          <t xml:space="preserve"> </t>
        </is>
      </c>
      <c r="E26" s="6" t="n">
        <v>-19831000</v>
      </c>
      <c r="F26" s="4" t="inlineStr">
        <is>
          <t xml:space="preserve"> </t>
        </is>
      </c>
    </row>
    <row r="27">
      <c r="A27" s="4" t="inlineStr">
        <is>
          <t>Vesting of restricted stock units</t>
        </is>
      </c>
      <c r="B27" s="4" t="inlineStr">
        <is>
          <t xml:space="preserve"> </t>
        </is>
      </c>
      <c r="C27" s="5" t="n">
        <v>2</v>
      </c>
      <c r="D27" s="6" t="n">
        <v>-2</v>
      </c>
      <c r="E27" s="4" t="inlineStr">
        <is>
          <t xml:space="preserve"> </t>
        </is>
      </c>
      <c r="F27" s="4" t="inlineStr">
        <is>
          <t xml:space="preserve"> </t>
        </is>
      </c>
    </row>
    <row r="28">
      <c r="A28" s="4" t="inlineStr">
        <is>
          <t>Vesting of restricted stock units, shares</t>
        </is>
      </c>
      <c r="B28" s="4" t="inlineStr">
        <is>
          <t xml:space="preserve"> </t>
        </is>
      </c>
      <c r="C28" s="6" t="n">
        <v>240187</v>
      </c>
      <c r="D28" s="4" t="inlineStr">
        <is>
          <t xml:space="preserve"> </t>
        </is>
      </c>
      <c r="E28" s="4" t="inlineStr">
        <is>
          <t xml:space="preserve"> </t>
        </is>
      </c>
      <c r="F28" s="4" t="inlineStr">
        <is>
          <t xml:space="preserve"> </t>
        </is>
      </c>
    </row>
    <row r="29">
      <c r="A29" s="4" t="inlineStr">
        <is>
          <t>Surrender of shares to pay withholding taxes</t>
        </is>
      </c>
      <c r="B29" s="6" t="n">
        <v>-2540</v>
      </c>
      <c r="C29" s="5" t="n">
        <v>-2</v>
      </c>
      <c r="D29" s="6" t="n">
        <v>-2538</v>
      </c>
      <c r="E29" s="4" t="inlineStr">
        <is>
          <t xml:space="preserve"> </t>
        </is>
      </c>
      <c r="F29" s="4" t="inlineStr">
        <is>
          <t xml:space="preserve"> </t>
        </is>
      </c>
    </row>
    <row r="30">
      <c r="A30" s="4" t="inlineStr">
        <is>
          <t>Surrender of shares to pay withholding taxes, shares</t>
        </is>
      </c>
      <c r="B30" s="4" t="inlineStr">
        <is>
          <t xml:space="preserve"> </t>
        </is>
      </c>
      <c r="C30" s="6" t="n">
        <v>-83252</v>
      </c>
      <c r="D30" s="4" t="inlineStr">
        <is>
          <t xml:space="preserve"> </t>
        </is>
      </c>
      <c r="E30" s="4" t="inlineStr">
        <is>
          <t xml:space="preserve"> </t>
        </is>
      </c>
      <c r="F30" s="4" t="inlineStr">
        <is>
          <t xml:space="preserve"> </t>
        </is>
      </c>
    </row>
    <row r="31">
      <c r="A31" s="4" t="inlineStr">
        <is>
          <t>Cash dividend and dividend equivalents declared ($0.21 per share)</t>
        </is>
      </c>
      <c r="B31" s="6" t="n">
        <v>-3025</v>
      </c>
      <c r="C31" s="4" t="inlineStr">
        <is>
          <t xml:space="preserve"> </t>
        </is>
      </c>
      <c r="D31" s="6" t="n">
        <v>-3025</v>
      </c>
      <c r="E31" s="4" t="inlineStr">
        <is>
          <t xml:space="preserve"> </t>
        </is>
      </c>
      <c r="F31" s="4" t="inlineStr">
        <is>
          <t xml:space="preserve"> </t>
        </is>
      </c>
    </row>
    <row r="32">
      <c r="A32" s="4" t="inlineStr">
        <is>
          <t>Equity-based compensation</t>
        </is>
      </c>
      <c r="B32" s="6" t="n">
        <v>6510</v>
      </c>
      <c r="C32" s="4" t="inlineStr">
        <is>
          <t xml:space="preserve"> </t>
        </is>
      </c>
      <c r="D32" s="6" t="n">
        <v>6510</v>
      </c>
      <c r="E32" s="4" t="inlineStr">
        <is>
          <t xml:space="preserve"> </t>
        </is>
      </c>
      <c r="F32" s="4" t="inlineStr">
        <is>
          <t xml:space="preserve"> </t>
        </is>
      </c>
    </row>
    <row r="33">
      <c r="A33" s="4" t="inlineStr">
        <is>
          <t>Exercise of warrants</t>
        </is>
      </c>
      <c r="B33" s="4" t="inlineStr">
        <is>
          <t xml:space="preserve"> </t>
        </is>
      </c>
      <c r="C33" s="5" t="n">
        <v>36</v>
      </c>
      <c r="D33" s="6" t="n">
        <v>-36</v>
      </c>
      <c r="E33" s="4" t="inlineStr">
        <is>
          <t xml:space="preserve"> </t>
        </is>
      </c>
      <c r="F33" s="4" t="inlineStr">
        <is>
          <t xml:space="preserve"> </t>
        </is>
      </c>
    </row>
    <row r="34">
      <c r="A34" s="4" t="inlineStr">
        <is>
          <t>Exercise of warrants, shares</t>
        </is>
      </c>
      <c r="B34" s="4" t="inlineStr">
        <is>
          <t xml:space="preserve"> </t>
        </is>
      </c>
      <c r="C34" s="6" t="n">
        <v>3572664</v>
      </c>
      <c r="D34" s="4" t="inlineStr">
        <is>
          <t xml:space="preserve"> </t>
        </is>
      </c>
      <c r="E34" s="4" t="inlineStr">
        <is>
          <t xml:space="preserve"> </t>
        </is>
      </c>
      <c r="F34" s="4" t="inlineStr">
        <is>
          <t xml:space="preserve"> </t>
        </is>
      </c>
    </row>
    <row r="35">
      <c r="A35" s="4" t="inlineStr">
        <is>
          <t>Net Income (Loss)</t>
        </is>
      </c>
      <c r="B35" s="6" t="n">
        <v>39483</v>
      </c>
      <c r="C35" s="4" t="inlineStr">
        <is>
          <t xml:space="preserve"> </t>
        </is>
      </c>
      <c r="D35" s="4" t="inlineStr">
        <is>
          <t xml:space="preserve"> </t>
        </is>
      </c>
      <c r="E35" s="4" t="inlineStr">
        <is>
          <t xml:space="preserve"> </t>
        </is>
      </c>
      <c r="F35" s="6" t="n">
        <v>39483</v>
      </c>
    </row>
    <row r="36">
      <c r="A36" s="4" t="inlineStr">
        <is>
          <t>Ending balance at Feb. 01, 2025</t>
        </is>
      </c>
      <c r="B36" s="5" t="n">
        <v>105769</v>
      </c>
      <c r="C36" s="5" t="n">
        <v>153</v>
      </c>
      <c r="D36" s="5" t="n">
        <v>242781</v>
      </c>
      <c r="E36" s="5" t="n">
        <v>-523</v>
      </c>
      <c r="F36" s="5" t="n">
        <v>-136642</v>
      </c>
    </row>
    <row r="37">
      <c r="A37" s="4" t="inlineStr">
        <is>
          <t>Ending balance, shares at Feb. 01, 2025</t>
        </is>
      </c>
      <c r="B37" s="6" t="n">
        <v>15324222</v>
      </c>
      <c r="C37" s="6" t="n">
        <v>15344053</v>
      </c>
      <c r="D37" s="4" t="inlineStr">
        <is>
          <t xml:space="preserve"> </t>
        </is>
      </c>
      <c r="E37" s="6" t="n">
        <v>-19831</v>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Disaggregated by Revenue Source (Detail) - USD ($) $ in Thousand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10857</v>
      </c>
      <c r="C4" s="5" t="n">
        <v>608043</v>
      </c>
      <c r="D4" s="5" t="n">
        <v>618528</v>
      </c>
    </row>
    <row r="5">
      <c r="A5" s="4" t="inlineStr">
        <is>
          <t>Retai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20676</v>
      </c>
      <c r="C7" s="6" t="n">
        <v>323259</v>
      </c>
      <c r="D7" s="6" t="n">
        <v>327084</v>
      </c>
    </row>
    <row r="8">
      <c r="A8" s="4" t="inlineStr">
        <is>
          <t>Dire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290181</v>
      </c>
      <c r="C10" s="5" t="n">
        <v>284784</v>
      </c>
      <c r="D10" s="5" t="n">
        <v>291444</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s - Schedule of Contract Liabilities (Detail) - USD ($) $ in Thousands</t>
        </is>
      </c>
      <c r="B1" s="2" t="inlineStr">
        <is>
          <t>Feb. 01, 2025</t>
        </is>
      </c>
      <c r="C1" s="2" t="inlineStr">
        <is>
          <t>Feb. 03, 2024</t>
        </is>
      </c>
      <c r="D1" s="2" t="inlineStr">
        <is>
          <t>Jan. 28, 2023</t>
        </is>
      </c>
    </row>
    <row r="2">
      <c r="A2" s="3" t="inlineStr">
        <is>
          <t>Contract liabilities:</t>
        </is>
      </c>
      <c r="B2" s="4" t="inlineStr">
        <is>
          <t xml:space="preserve"> </t>
        </is>
      </c>
      <c r="C2" s="4" t="inlineStr">
        <is>
          <t xml:space="preserve"> </t>
        </is>
      </c>
      <c r="D2" s="4" t="inlineStr">
        <is>
          <t xml:space="preserve"> </t>
        </is>
      </c>
    </row>
    <row r="3">
      <c r="A3" s="4" t="inlineStr">
        <is>
          <t>Signing bonus</t>
        </is>
      </c>
      <c r="B3" s="4" t="inlineStr">
        <is>
          <t xml:space="preserve"> </t>
        </is>
      </c>
      <c r="C3" s="4" t="inlineStr">
        <is>
          <t xml:space="preserve"> </t>
        </is>
      </c>
      <c r="D3" s="5" t="n">
        <v>100</v>
      </c>
    </row>
    <row r="4">
      <c r="A4" s="4" t="inlineStr">
        <is>
          <t>Upfront payment</t>
        </is>
      </c>
      <c r="B4" s="5" t="n">
        <v>486</v>
      </c>
      <c r="C4" s="5" t="n">
        <v>570</v>
      </c>
      <c r="D4" s="4" t="inlineStr">
        <is>
          <t xml:space="preserve"> </t>
        </is>
      </c>
    </row>
    <row r="5">
      <c r="A5" s="4" t="inlineStr">
        <is>
          <t>Unredeemed gift cards</t>
        </is>
      </c>
      <c r="B5" s="6" t="n">
        <v>7003</v>
      </c>
      <c r="C5" s="6" t="n">
        <v>7005</v>
      </c>
      <c r="D5" s="5" t="n">
        <v>7100</v>
      </c>
    </row>
    <row r="6">
      <c r="A6" s="4" t="inlineStr">
        <is>
          <t>Total contract liabilities</t>
        </is>
      </c>
      <c r="B6" s="5" t="n">
        <v>7489</v>
      </c>
      <c r="C6" s="5" t="n">
        <v>7575</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ntract Liabilities (Parenthetical) (Detail) $ in Thousands</t>
        </is>
      </c>
      <c r="B1" s="2" t="inlineStr">
        <is>
          <t>12 Months Ended</t>
        </is>
      </c>
    </row>
    <row r="2">
      <c r="B2" s="2" t="inlineStr">
        <is>
          <t>Feb. 03, 2024 USD ($)</t>
        </is>
      </c>
    </row>
    <row r="3">
      <c r="A3" s="3" t="inlineStr">
        <is>
          <t>Revenue from Contract with Customer [Abstract]</t>
        </is>
      </c>
      <c r="B3" s="4" t="inlineStr">
        <is>
          <t xml:space="preserve"> </t>
        </is>
      </c>
    </row>
    <row r="4">
      <c r="A4" s="4" t="inlineStr">
        <is>
          <t>Revenue recognized related to the contract liability</t>
        </is>
      </c>
      <c r="B4" s="5" t="n">
        <v>39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Additional Information (Detail) - USD ($) $ in Thousands</t>
        </is>
      </c>
      <c r="B1" s="2" t="inlineStr">
        <is>
          <t>12 Months Ended</t>
        </is>
      </c>
    </row>
    <row r="2">
      <c r="B2" s="2" t="inlineStr">
        <is>
          <t>Feb. 01, 2025</t>
        </is>
      </c>
      <c r="C2" s="2" t="inlineStr">
        <is>
          <t>Feb. 03, 2024</t>
        </is>
      </c>
      <c r="D2" s="2" t="inlineStr">
        <is>
          <t>Jan. 28,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related to gift card redemptions and breakage</t>
        </is>
      </c>
      <c r="B4" s="5" t="n">
        <v>10800</v>
      </c>
      <c r="C4" s="5" t="n">
        <v>11100</v>
      </c>
      <c r="D4" s="5" t="n">
        <v>10500</v>
      </c>
    </row>
    <row r="5">
      <c r="A5" s="4" t="inlineStr">
        <is>
          <t>Upfront payment</t>
        </is>
      </c>
      <c r="B5" s="6" t="n">
        <v>500</v>
      </c>
      <c r="C5" s="4" t="inlineStr">
        <is>
          <t xml:space="preserve"> </t>
        </is>
      </c>
      <c r="D5" s="4" t="inlineStr">
        <is>
          <t xml:space="preserve"> </t>
        </is>
      </c>
    </row>
    <row r="6">
      <c r="A6" s="4" t="inlineStr">
        <is>
          <t>Signing bonus</t>
        </is>
      </c>
      <c r="B6" s="4" t="inlineStr">
        <is>
          <t xml:space="preserve"> </t>
        </is>
      </c>
      <c r="C6" s="4" t="inlineStr">
        <is>
          <t xml:space="preserve"> </t>
        </is>
      </c>
      <c r="D6" s="6" t="n">
        <v>100</v>
      </c>
    </row>
    <row r="7">
      <c r="A7" s="4" t="inlineStr">
        <is>
          <t>Unredeemed gift card liability</t>
        </is>
      </c>
      <c r="B7" s="5" t="n">
        <v>7003</v>
      </c>
      <c r="C7" s="5" t="n">
        <v>7005</v>
      </c>
      <c r="D7" s="5" t="n">
        <v>71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 - USD ($) $ in Thousands</t>
        </is>
      </c>
      <c r="C1" s="2" t="inlineStr">
        <is>
          <t>Feb. 01, 2025</t>
        </is>
      </c>
      <c r="D1" s="2" t="inlineStr">
        <is>
          <t>Feb. 03, 2024</t>
        </is>
      </c>
    </row>
    <row r="2">
      <c r="A2" s="3" t="inlineStr">
        <is>
          <t>Prepaid Expense and Other Assets, Current [Abstract]</t>
        </is>
      </c>
      <c r="C2" s="4" t="inlineStr">
        <is>
          <t xml:space="preserve"> </t>
        </is>
      </c>
      <c r="D2" s="4" t="inlineStr">
        <is>
          <t xml:space="preserve"> </t>
        </is>
      </c>
    </row>
    <row r="3">
      <c r="A3" s="4" t="inlineStr">
        <is>
          <t>Prepaid rent</t>
        </is>
      </c>
      <c r="C3" s="5" t="n">
        <v>2260</v>
      </c>
      <c r="D3" s="5" t="n">
        <v>1921</v>
      </c>
    </row>
    <row r="4">
      <c r="A4" s="4" t="inlineStr">
        <is>
          <t>Prepaid catalog costs</t>
        </is>
      </c>
      <c r="C4" s="6" t="n">
        <v>1912</v>
      </c>
      <c r="D4" s="6" t="n">
        <v>1769</v>
      </c>
    </row>
    <row r="5">
      <c r="A5" s="4" t="inlineStr">
        <is>
          <t>Prepaid store supplies</t>
        </is>
      </c>
      <c r="C5" s="6" t="n">
        <v>2278</v>
      </c>
      <c r="D5" s="6" t="n">
        <v>1969</v>
      </c>
    </row>
    <row r="6">
      <c r="A6" s="4" t="inlineStr">
        <is>
          <t>Prepaid insurance</t>
        </is>
      </c>
      <c r="C6" s="6" t="n">
        <v>1360</v>
      </c>
      <c r="D6" s="6" t="n">
        <v>1299</v>
      </c>
    </row>
    <row r="7">
      <c r="A7" s="4" t="inlineStr">
        <is>
          <t>Prepaid software project costs</t>
        </is>
      </c>
      <c r="C7" s="6" t="n">
        <v>1894</v>
      </c>
      <c r="D7" s="6" t="n">
        <v>883</v>
      </c>
    </row>
    <row r="8">
      <c r="A8" s="4" t="inlineStr">
        <is>
          <t>Prepaid software maintenance costs</t>
        </is>
      </c>
      <c r="C8" s="6" t="n">
        <v>3202</v>
      </c>
      <c r="D8" s="6" t="n">
        <v>2322</v>
      </c>
    </row>
    <row r="9">
      <c r="A9" s="4" t="inlineStr">
        <is>
          <t>Returns reserve asset</t>
        </is>
      </c>
      <c r="C9" s="6" t="n">
        <v>2732</v>
      </c>
      <c r="D9" s="6" t="n">
        <v>2681</v>
      </c>
    </row>
    <row r="10">
      <c r="A10" s="4" t="inlineStr">
        <is>
          <t>Income tax receivable</t>
        </is>
      </c>
      <c r="C10" s="6" t="n">
        <v>281</v>
      </c>
      <c r="D10" s="6" t="n">
        <v>1779</v>
      </c>
    </row>
    <row r="11">
      <c r="A11" s="4" t="inlineStr">
        <is>
          <t>Other prepaid expenses</t>
        </is>
      </c>
      <c r="C11" s="6" t="n">
        <v>3585</v>
      </c>
      <c r="D11" s="6" t="n">
        <v>2492</v>
      </c>
    </row>
    <row r="12">
      <c r="A12" s="4" t="inlineStr">
        <is>
          <t>Other current assets</t>
        </is>
      </c>
      <c r="B12" s="4" t="inlineStr">
        <is>
          <t>[1]</t>
        </is>
      </c>
      <c r="C12" s="6" t="n">
        <v>787</v>
      </c>
      <c r="D12" s="6" t="n">
        <v>541</v>
      </c>
    </row>
    <row r="13">
      <c r="A13" s="4" t="inlineStr">
        <is>
          <t>Total prepaid expenses and other current assets</t>
        </is>
      </c>
      <c r="C13" s="5" t="n">
        <v>20291</v>
      </c>
      <c r="D13" s="5" t="n">
        <v>17656</v>
      </c>
    </row>
    <row r="14"/>
    <row r="15">
      <c r="A15" s="4" t="inlineStr">
        <is>
          <t>[1] Other current assets include restricted cash of $ 0.4 million which is used solely for funding employee healthcare costs.</t>
        </is>
      </c>
    </row>
  </sheetData>
  <mergeCells count="3">
    <mergeCell ref="A15:C15"/>
    <mergeCell ref="A14:C14"/>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Parenthetical) (Details) - USD ($) $ in Millions</t>
        </is>
      </c>
      <c r="B1" s="2" t="inlineStr">
        <is>
          <t>Feb. 01, 2025</t>
        </is>
      </c>
      <c r="C1" s="2" t="inlineStr">
        <is>
          <t>Feb. 03, 2024</t>
        </is>
      </c>
      <c r="D1" s="2" t="inlineStr">
        <is>
          <t>Jan. 28, 2023</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Restricted cash</t>
        </is>
      </c>
      <c r="B3" s="8" t="n">
        <v>0.4</v>
      </c>
      <c r="C3" s="8" t="n">
        <v>0.4</v>
      </c>
      <c r="D3" s="8"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2" customWidth="1" min="2" max="2"/>
    <col width="28" customWidth="1" min="3" max="3"/>
    <col width="22" customWidth="1" min="4" max="4"/>
  </cols>
  <sheetData>
    <row r="1">
      <c r="A1" s="1" t="inlineStr">
        <is>
          <t>Goodwill and Other Intangible Assets - Additional Information (Detail)</t>
        </is>
      </c>
      <c r="B1" s="2" t="inlineStr">
        <is>
          <t>12 Months Ended</t>
        </is>
      </c>
    </row>
    <row r="2">
      <c r="B2" s="2" t="inlineStr">
        <is>
          <t>Feb. 01, 2025 USD ($)</t>
        </is>
      </c>
      <c r="C2" s="2" t="inlineStr">
        <is>
          <t>Feb. 03, 2024 USD ($) Store</t>
        </is>
      </c>
      <c r="D2" s="2" t="inlineStr">
        <is>
          <t>Jan. 28, 2023 USD ($)</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5" t="n">
        <v>59697000</v>
      </c>
      <c r="C4" s="5" t="n">
        <v>59697000</v>
      </c>
      <c r="D4" s="4" t="inlineStr">
        <is>
          <t xml:space="preserve"> </t>
        </is>
      </c>
    </row>
    <row r="5">
      <c r="A5" s="4" t="inlineStr">
        <is>
          <t>Accumulated goodwill impairment losses</t>
        </is>
      </c>
      <c r="B5" s="6" t="n">
        <v>137300000</v>
      </c>
      <c r="C5" s="4" t="inlineStr">
        <is>
          <t xml:space="preserve"> </t>
        </is>
      </c>
      <c r="D5" s="4" t="inlineStr">
        <is>
          <t xml:space="preserve"> </t>
        </is>
      </c>
    </row>
    <row r="6">
      <c r="A6" s="4" t="inlineStr">
        <is>
          <t>Impairment of goodwill</t>
        </is>
      </c>
      <c r="B6" s="6" t="n">
        <v>0</v>
      </c>
      <c r="C6" s="6" t="n">
        <v>0</v>
      </c>
      <c r="D6" s="4" t="inlineStr">
        <is>
          <t xml:space="preserve"> </t>
        </is>
      </c>
    </row>
    <row r="7">
      <c r="A7" s="4" t="inlineStr">
        <is>
          <t>Impairment of intangible assets</t>
        </is>
      </c>
      <c r="B7" s="5" t="n">
        <v>0</v>
      </c>
      <c r="C7" s="5" t="n">
        <v>0</v>
      </c>
      <c r="D7" s="4" t="inlineStr">
        <is>
          <t xml:space="preserve"> </t>
        </is>
      </c>
    </row>
    <row r="8">
      <c r="A8" s="4" t="inlineStr">
        <is>
          <t>Quantitative analysis test</t>
        </is>
      </c>
      <c r="B8" s="4" t="inlineStr">
        <is>
          <t>3 years</t>
        </is>
      </c>
      <c r="C8" s="4" t="inlineStr">
        <is>
          <t xml:space="preserve"> </t>
        </is>
      </c>
      <c r="D8" s="4" t="inlineStr">
        <is>
          <t xml:space="preserve"> </t>
        </is>
      </c>
    </row>
    <row r="9">
      <c r="A9" s="4" t="inlineStr">
        <is>
          <t>Number of reporting units | Store</t>
        </is>
      </c>
      <c r="B9" s="4" t="inlineStr">
        <is>
          <t xml:space="preserve"> </t>
        </is>
      </c>
      <c r="C9" s="6" t="n">
        <v>2</v>
      </c>
      <c r="D9" s="4" t="inlineStr">
        <is>
          <t xml:space="preserve"> </t>
        </is>
      </c>
    </row>
    <row r="10">
      <c r="A10" s="4" t="inlineStr">
        <is>
          <t>Cash flow assumption period for analysis</t>
        </is>
      </c>
      <c r="B10" s="4" t="inlineStr">
        <is>
          <t xml:space="preserve"> </t>
        </is>
      </c>
      <c r="C10" s="4" t="inlineStr">
        <is>
          <t>5 years</t>
        </is>
      </c>
      <c r="D10" s="4" t="inlineStr">
        <is>
          <t xml:space="preserve"> </t>
        </is>
      </c>
    </row>
    <row r="11">
      <c r="A11" s="4" t="inlineStr">
        <is>
          <t>Weighted average fair value of goodwill and intangible assets</t>
        </is>
      </c>
      <c r="B11" s="4" t="inlineStr">
        <is>
          <t xml:space="preserve"> </t>
        </is>
      </c>
      <c r="C11" s="9" t="n">
        <v>0.2</v>
      </c>
      <c r="D11" s="4" t="inlineStr">
        <is>
          <t xml:space="preserve"> </t>
        </is>
      </c>
    </row>
    <row r="12">
      <c r="A12" s="4" t="inlineStr">
        <is>
          <t>Royalty rate to estimate available returns</t>
        </is>
      </c>
      <c r="B12" s="4" t="inlineStr">
        <is>
          <t xml:space="preserve"> </t>
        </is>
      </c>
      <c r="C12" s="9" t="n">
        <v>0.02</v>
      </c>
      <c r="D12" s="4" t="inlineStr">
        <is>
          <t xml:space="preserve"> </t>
        </is>
      </c>
    </row>
    <row r="13">
      <c r="A13" s="4" t="inlineStr">
        <is>
          <t>Amortization expense for intangible assets</t>
        </is>
      </c>
      <c r="B13" s="5" t="n">
        <v>5200000</v>
      </c>
      <c r="C13" s="5" t="n">
        <v>6900000</v>
      </c>
      <c r="D13" s="5" t="n">
        <v>750000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ummary of Other Intangible Assets (Detail) - USD ($) $ in Thousands</t>
        </is>
      </c>
      <c r="B1" s="2" t="inlineStr">
        <is>
          <t>Feb. 01, 2025</t>
        </is>
      </c>
      <c r="C1" s="2" t="inlineStr">
        <is>
          <t>Feb. 03, 2024</t>
        </is>
      </c>
    </row>
    <row r="2">
      <c r="A2" s="3" t="inlineStr">
        <is>
          <t>Schedule Of Finite And Indefinite Lived Intangible Assets [Line Items]</t>
        </is>
      </c>
      <c r="B2" s="4" t="inlineStr">
        <is>
          <t xml:space="preserve"> </t>
        </is>
      </c>
      <c r="C2" s="4" t="inlineStr">
        <is>
          <t xml:space="preserve"> </t>
        </is>
      </c>
    </row>
    <row r="3">
      <c r="A3" s="4" t="inlineStr">
        <is>
          <t>Definite-lived Intangible Assets, Accumulated Amortization</t>
        </is>
      </c>
      <c r="B3" s="5" t="n">
        <v>104565</v>
      </c>
      <c r="C3" s="5" t="n">
        <v>99334</v>
      </c>
    </row>
    <row r="4">
      <c r="A4" s="4" t="inlineStr">
        <is>
          <t>Definite-lived Intangible Assets, Accumulated Impairment</t>
        </is>
      </c>
      <c r="B4" s="6" t="n">
        <v>26720</v>
      </c>
      <c r="C4" s="6" t="n">
        <v>26720</v>
      </c>
    </row>
    <row r="5">
      <c r="A5" s="4" t="inlineStr">
        <is>
          <t>Definite-lived Intangible Assets, Carrying Amount</t>
        </is>
      </c>
      <c r="B5" s="6" t="n">
        <v>61015</v>
      </c>
      <c r="C5" s="6" t="n">
        <v>66246</v>
      </c>
    </row>
    <row r="6">
      <c r="A6" s="4" t="inlineStr">
        <is>
          <t>Total Intangible Assets, Gross</t>
        </is>
      </c>
      <c r="B6" s="6" t="n">
        <v>192300</v>
      </c>
      <c r="C6" s="6" t="n">
        <v>192300</v>
      </c>
    </row>
    <row r="7">
      <c r="A7" s="4" t="inlineStr">
        <is>
          <t>Trade Name [Member]</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Indefinite-lived, Gross</t>
        </is>
      </c>
      <c r="B9" s="6" t="n">
        <v>58100</v>
      </c>
      <c r="C9" s="6" t="n">
        <v>58100</v>
      </c>
    </row>
    <row r="10">
      <c r="A10" s="4" t="inlineStr">
        <is>
          <t>Indefinite-lived, Accumulated Impairment</t>
        </is>
      </c>
      <c r="B10" s="6" t="n">
        <v>24100</v>
      </c>
      <c r="C10" s="6" t="n">
        <v>24100</v>
      </c>
    </row>
    <row r="11">
      <c r="A11" s="4" t="inlineStr">
        <is>
          <t>Indefinite-lived, Carrying Amount</t>
        </is>
      </c>
      <c r="B11" s="5" t="n">
        <v>34000</v>
      </c>
      <c r="C11" s="5" t="n">
        <v>34000</v>
      </c>
    </row>
    <row r="12">
      <c r="A12" s="4" t="inlineStr">
        <is>
          <t>Customer Relationships [Member]</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Useful Life</t>
        </is>
      </c>
      <c r="B14" s="4" t="inlineStr">
        <is>
          <t>13 years 2 months 12 days</t>
        </is>
      </c>
      <c r="C14" s="4" t="inlineStr">
        <is>
          <t>13 years 2 months 12 days</t>
        </is>
      </c>
    </row>
    <row r="15">
      <c r="A15" s="4" t="inlineStr">
        <is>
          <t>Definite-lived Intangible Assets, Gross</t>
        </is>
      </c>
      <c r="B15" s="5" t="n">
        <v>134200</v>
      </c>
      <c r="C15" s="5" t="n">
        <v>134200</v>
      </c>
    </row>
    <row r="16">
      <c r="A16" s="4" t="inlineStr">
        <is>
          <t>Definite-lived Intangible Assets, Accumulated Amortization</t>
        </is>
      </c>
      <c r="B16" s="6" t="n">
        <v>104565</v>
      </c>
      <c r="C16" s="6" t="n">
        <v>99334</v>
      </c>
    </row>
    <row r="17">
      <c r="A17" s="4" t="inlineStr">
        <is>
          <t>Definite-lived Intangible Assets, Accumulated Impairment</t>
        </is>
      </c>
      <c r="B17" s="6" t="n">
        <v>2620</v>
      </c>
      <c r="C17" s="6" t="n">
        <v>2620</v>
      </c>
    </row>
    <row r="18">
      <c r="A18" s="4" t="inlineStr">
        <is>
          <t>Definite-lived Intangible Assets, Carrying Amount</t>
        </is>
      </c>
      <c r="B18" s="5" t="n">
        <v>27015</v>
      </c>
      <c r="C18" s="5" t="n">
        <v>322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Goodwill and Other Intangible Assets - Summary of Estimated Useful Lives of Intangible Assets (Detail) - Customer Lists [Member]</t>
        </is>
      </c>
      <c r="B1" s="2" t="inlineStr">
        <is>
          <t>12 Months Ended</t>
        </is>
      </c>
    </row>
    <row r="2">
      <c r="B2" s="2" t="inlineStr">
        <is>
          <t>Feb. 01, 2025</t>
        </is>
      </c>
    </row>
    <row r="3">
      <c r="A3" s="3" t="inlineStr">
        <is>
          <t>Finite Lived Intangible Assets [Line Items]</t>
        </is>
      </c>
      <c r="B3" s="4" t="inlineStr">
        <is>
          <t xml:space="preserve"> </t>
        </is>
      </c>
    </row>
    <row r="4">
      <c r="A4" s="4" t="inlineStr">
        <is>
          <t>Amortization Method</t>
        </is>
      </c>
      <c r="B4" s="4" t="inlineStr">
        <is>
          <t>Pattern of economic benefit</t>
        </is>
      </c>
    </row>
    <row r="5">
      <c r="A5" s="4" t="inlineStr">
        <is>
          <t>Minimum [Member]</t>
        </is>
      </c>
      <c r="B5" s="4" t="inlineStr">
        <is>
          <t xml:space="preserve"> </t>
        </is>
      </c>
    </row>
    <row r="6">
      <c r="A6" s="3" t="inlineStr">
        <is>
          <t>Finite Lived Intangible Assets [Line Items]</t>
        </is>
      </c>
      <c r="B6" s="4" t="inlineStr">
        <is>
          <t xml:space="preserve"> </t>
        </is>
      </c>
    </row>
    <row r="7">
      <c r="A7" s="4" t="inlineStr">
        <is>
          <t>Estimated Useful Life</t>
        </is>
      </c>
      <c r="B7" s="4" t="inlineStr">
        <is>
          <t>9 years</t>
        </is>
      </c>
    </row>
    <row r="8">
      <c r="A8" s="4" t="inlineStr">
        <is>
          <t>Maximum [Member]</t>
        </is>
      </c>
      <c r="B8" s="4" t="inlineStr">
        <is>
          <t xml:space="preserve"> </t>
        </is>
      </c>
    </row>
    <row r="9">
      <c r="A9" s="3" t="inlineStr">
        <is>
          <t>Finite Lived Intangible Assets [Line Items]</t>
        </is>
      </c>
      <c r="B9" s="4" t="inlineStr">
        <is>
          <t xml:space="preserve"> </t>
        </is>
      </c>
    </row>
    <row r="10">
      <c r="A10" s="4" t="inlineStr">
        <is>
          <t>Estimated Useful Life</t>
        </is>
      </c>
      <c r="B10" s="4" t="inlineStr">
        <is>
          <t>1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Detail) $ in Thousands</t>
        </is>
      </c>
      <c r="B1" s="2" t="inlineStr">
        <is>
          <t>Feb. 01, 2025 USD ($)</t>
        </is>
      </c>
    </row>
    <row r="2">
      <c r="A2" s="3" t="inlineStr">
        <is>
          <t>Fiscal Year Estimated Amortization Expense</t>
        </is>
      </c>
      <c r="B2" s="4" t="inlineStr">
        <is>
          <t xml:space="preserve"> </t>
        </is>
      </c>
    </row>
    <row r="3">
      <c r="A3" s="4" t="inlineStr">
        <is>
          <t>2025</t>
        </is>
      </c>
      <c r="B3" s="5" t="n">
        <v>4693</v>
      </c>
    </row>
    <row r="4">
      <c r="A4" s="4" t="inlineStr">
        <is>
          <t>2026</t>
        </is>
      </c>
      <c r="B4" s="6" t="n">
        <v>4556</v>
      </c>
    </row>
    <row r="5">
      <c r="A5" s="4" t="inlineStr">
        <is>
          <t>2027</t>
        </is>
      </c>
      <c r="B5" s="6" t="n">
        <v>4418</v>
      </c>
    </row>
    <row r="6">
      <c r="A6" s="4" t="inlineStr">
        <is>
          <t>2028</t>
        </is>
      </c>
      <c r="B6" s="6" t="n">
        <v>4246</v>
      </c>
    </row>
    <row r="7">
      <c r="A7" s="4" t="inlineStr">
        <is>
          <t>2029</t>
        </is>
      </c>
      <c r="B7" s="6" t="n">
        <v>4109</v>
      </c>
    </row>
    <row r="8">
      <c r="A8" s="4" t="inlineStr">
        <is>
          <t>Thereafter</t>
        </is>
      </c>
      <c r="B8" s="6" t="n">
        <v>4993</v>
      </c>
    </row>
    <row r="9">
      <c r="A9" s="4" t="inlineStr">
        <is>
          <t>Total</t>
        </is>
      </c>
      <c r="B9" s="5" t="n">
        <v>27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hareholder's Equity (Deficit) (Parenthetical)</t>
        </is>
      </c>
      <c r="B1" s="2" t="inlineStr">
        <is>
          <t>12 Months Ended</t>
        </is>
      </c>
    </row>
    <row r="2">
      <c r="B2" s="2" t="inlineStr">
        <is>
          <t>Feb. 01, 2025 $ / shares</t>
        </is>
      </c>
    </row>
    <row r="3">
      <c r="A3" s="3" t="inlineStr">
        <is>
          <t>Statement of Stockholders' Equity [Abstract]</t>
        </is>
      </c>
      <c r="B3" s="4" t="inlineStr">
        <is>
          <t xml:space="preserve"> </t>
        </is>
      </c>
    </row>
    <row r="4">
      <c r="A4" s="4" t="inlineStr">
        <is>
          <t>Cash dividend declared per share</t>
        </is>
      </c>
      <c r="B4" s="7" t="n">
        <v>0.2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Total property and equipment, gross</t>
        </is>
      </c>
      <c r="B3" s="5" t="n">
        <v>234952</v>
      </c>
      <c r="C3" s="5" t="n">
        <v>226943</v>
      </c>
    </row>
    <row r="4">
      <c r="A4" s="4" t="inlineStr">
        <is>
          <t>Accumulated depreciation</t>
        </is>
      </c>
      <c r="B4" s="6" t="n">
        <v>-187949</v>
      </c>
      <c r="C4" s="6" t="n">
        <v>-176546</v>
      </c>
    </row>
    <row r="5">
      <c r="A5" s="4" t="inlineStr">
        <is>
          <t>Property and equipment, excluding construction in progress</t>
        </is>
      </c>
      <c r="B5" s="6" t="n">
        <v>47003</v>
      </c>
      <c r="C5" s="6" t="n">
        <v>50397</v>
      </c>
    </row>
    <row r="6">
      <c r="A6" s="4" t="inlineStr">
        <is>
          <t>Construction in progress</t>
        </is>
      </c>
      <c r="B6" s="6" t="n">
        <v>8322</v>
      </c>
      <c r="C6" s="6" t="n">
        <v>3721</v>
      </c>
    </row>
    <row r="7">
      <c r="A7" s="4" t="inlineStr">
        <is>
          <t>Property and equipment, net</t>
        </is>
      </c>
      <c r="B7" s="6" t="n">
        <v>55325</v>
      </c>
      <c r="C7" s="6" t="n">
        <v>54118</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gross</t>
        </is>
      </c>
      <c r="B10" s="6" t="n">
        <v>115546</v>
      </c>
      <c r="C10" s="6" t="n">
        <v>108741</v>
      </c>
    </row>
    <row r="11">
      <c r="A11" s="4" t="inlineStr">
        <is>
          <t>Furniture, Fixtures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gross</t>
        </is>
      </c>
      <c r="B13" s="6" t="n">
        <v>49495</v>
      </c>
      <c r="C13" s="6" t="n">
        <v>48276</v>
      </c>
    </row>
    <row r="14">
      <c r="A14" s="4" t="inlineStr">
        <is>
          <t>Computer Hardware and 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gross</t>
        </is>
      </c>
      <c r="B16" s="5" t="n">
        <v>69911</v>
      </c>
      <c r="C16" s="5" t="n">
        <v>699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Feb. 01, 2025</t>
        </is>
      </c>
      <c r="C2" s="2" t="inlineStr">
        <is>
          <t>Feb. 03, 2024</t>
        </is>
      </c>
      <c r="D2" s="2" t="inlineStr">
        <is>
          <t>Jan. 28, 2023</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subject to amortization on cost basis, included in property and equipment</t>
        </is>
      </c>
      <c r="B4" s="5" t="n">
        <v>55800</v>
      </c>
      <c r="C4" s="5" t="n">
        <v>54600</v>
      </c>
      <c r="D4" s="4" t="inlineStr">
        <is>
          <t xml:space="preserve"> </t>
        </is>
      </c>
    </row>
    <row r="5">
      <c r="A5" s="4" t="inlineStr">
        <is>
          <t>Capitalized computer software, accumulated amortization</t>
        </is>
      </c>
      <c r="B5" s="6" t="n">
        <v>45600</v>
      </c>
      <c r="C5" s="6" t="n">
        <v>41300</v>
      </c>
      <c r="D5" s="4" t="inlineStr">
        <is>
          <t xml:space="preserve"> </t>
        </is>
      </c>
    </row>
    <row r="6">
      <c r="A6" s="4" t="inlineStr">
        <is>
          <t>Internal use software costs capitalized</t>
        </is>
      </c>
      <c r="B6" s="6" t="n">
        <v>3500</v>
      </c>
      <c r="C6" s="6" t="n">
        <v>8900</v>
      </c>
      <c r="D6" s="4" t="inlineStr">
        <is>
          <t xml:space="preserve"> </t>
        </is>
      </c>
    </row>
    <row r="7">
      <c r="A7" s="4" t="inlineStr">
        <is>
          <t>Impairment of long-lived assets</t>
        </is>
      </c>
      <c r="B7" s="6" t="n">
        <v>772</v>
      </c>
      <c r="C7" s="6" t="n">
        <v>189</v>
      </c>
      <c r="D7" s="5" t="n">
        <v>1413</v>
      </c>
    </row>
    <row r="8">
      <c r="A8" s="4" t="inlineStr">
        <is>
          <t>Interest cost capitalized in connection with construction in progress</t>
        </is>
      </c>
      <c r="B8" s="6" t="n">
        <v>400</v>
      </c>
      <c r="C8" s="6" t="n">
        <v>600</v>
      </c>
      <c r="D8" s="4" t="inlineStr">
        <is>
          <t xml:space="preserve"> </t>
        </is>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of long-lived assets</t>
        </is>
      </c>
      <c r="B11" s="6" t="n">
        <v>500</v>
      </c>
      <c r="C11" s="6" t="n">
        <v>200</v>
      </c>
      <c r="D11" s="4" t="inlineStr">
        <is>
          <t xml:space="preserve"> </t>
        </is>
      </c>
    </row>
    <row r="12">
      <c r="A12" s="4" t="inlineStr">
        <is>
          <t>Leasehold Improvements and 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of long-lived assets</t>
        </is>
      </c>
      <c r="B14" s="4" t="inlineStr">
        <is>
          <t xml:space="preserve"> </t>
        </is>
      </c>
      <c r="C14" s="4" t="inlineStr">
        <is>
          <t xml:space="preserve"> </t>
        </is>
      </c>
      <c r="D14" s="6" t="n">
        <v>800</v>
      </c>
    </row>
    <row r="15">
      <c r="A15" s="4" t="inlineStr">
        <is>
          <t>Selling, General and Administrative Expens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depreciation expense</t>
        </is>
      </c>
      <c r="B17" s="5" t="n">
        <v>16100</v>
      </c>
      <c r="C17" s="5" t="n">
        <v>16000</v>
      </c>
      <c r="D17" s="5" t="n">
        <v>1820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Schedule of Accrued Expenses and Other Current Liabilities (Detail) - USD ($) $ in Thousands</t>
        </is>
      </c>
      <c r="B1" s="2" t="inlineStr">
        <is>
          <t>Feb. 01, 2025</t>
        </is>
      </c>
      <c r="C1" s="2" t="inlineStr">
        <is>
          <t>Feb. 03, 2024</t>
        </is>
      </c>
      <c r="D1" s="2" t="inlineStr">
        <is>
          <t>Jan. 28, 2023</t>
        </is>
      </c>
      <c r="E1" s="2" t="inlineStr">
        <is>
          <t>Jan. 29,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payroll and benefits</t>
        </is>
      </c>
      <c r="B3" s="5" t="n">
        <v>9725</v>
      </c>
      <c r="C3" s="5" t="n">
        <v>11288</v>
      </c>
      <c r="D3" s="4" t="inlineStr">
        <is>
          <t xml:space="preserve"> </t>
        </is>
      </c>
      <c r="E3" s="4" t="inlineStr">
        <is>
          <t xml:space="preserve"> </t>
        </is>
      </c>
    </row>
    <row r="4">
      <c r="A4" s="4" t="inlineStr">
        <is>
          <t>Accrued returns reserve</t>
        </is>
      </c>
      <c r="B4" s="6" t="n">
        <v>7494</v>
      </c>
      <c r="C4" s="6" t="n">
        <v>7724</v>
      </c>
      <c r="D4" s="5" t="n">
        <v>6702</v>
      </c>
      <c r="E4" s="5" t="n">
        <v>11003</v>
      </c>
    </row>
    <row r="5">
      <c r="A5" s="4" t="inlineStr">
        <is>
          <t>Gift cards redeemable</t>
        </is>
      </c>
      <c r="B5" s="6" t="n">
        <v>7003</v>
      </c>
      <c r="C5" s="6" t="n">
        <v>7005</v>
      </c>
      <c r="D5" s="4" t="inlineStr">
        <is>
          <t xml:space="preserve"> </t>
        </is>
      </c>
      <c r="E5" s="4" t="inlineStr">
        <is>
          <t xml:space="preserve"> </t>
        </is>
      </c>
    </row>
    <row r="6">
      <c r="A6" s="4" t="inlineStr">
        <is>
          <t>Accrued professional fees</t>
        </is>
      </c>
      <c r="B6" s="6" t="n">
        <v>2309</v>
      </c>
      <c r="C6" s="6" t="n">
        <v>1629</v>
      </c>
      <c r="D6" s="4" t="inlineStr">
        <is>
          <t xml:space="preserve"> </t>
        </is>
      </c>
      <c r="E6" s="4" t="inlineStr">
        <is>
          <t xml:space="preserve"> </t>
        </is>
      </c>
    </row>
    <row r="7">
      <c r="A7" s="4" t="inlineStr">
        <is>
          <t>Accrued corporate expenses</t>
        </is>
      </c>
      <c r="B7" s="6" t="n">
        <v>1458</v>
      </c>
      <c r="C7" s="6" t="n">
        <v>2158</v>
      </c>
      <c r="D7" s="4" t="inlineStr">
        <is>
          <t xml:space="preserve"> </t>
        </is>
      </c>
      <c r="E7" s="4" t="inlineStr">
        <is>
          <t xml:space="preserve"> </t>
        </is>
      </c>
    </row>
    <row r="8">
      <c r="A8" s="4" t="inlineStr">
        <is>
          <t>Accrued retail expenses</t>
        </is>
      </c>
      <c r="B8" s="6" t="n">
        <v>1382</v>
      </c>
      <c r="C8" s="6" t="n">
        <v>2746</v>
      </c>
      <c r="D8" s="4" t="inlineStr">
        <is>
          <t xml:space="preserve"> </t>
        </is>
      </c>
      <c r="E8" s="4" t="inlineStr">
        <is>
          <t xml:space="preserve"> </t>
        </is>
      </c>
    </row>
    <row r="9">
      <c r="A9" s="4" t="inlineStr">
        <is>
          <t>Taxes, other than income taxes</t>
        </is>
      </c>
      <c r="B9" s="6" t="n">
        <v>2635</v>
      </c>
      <c r="C9" s="6" t="n">
        <v>2709</v>
      </c>
      <c r="D9" s="4" t="inlineStr">
        <is>
          <t xml:space="preserve"> </t>
        </is>
      </c>
      <c r="E9" s="4" t="inlineStr">
        <is>
          <t xml:space="preserve"> </t>
        </is>
      </c>
    </row>
    <row r="10">
      <c r="A10" s="4" t="inlineStr">
        <is>
          <t>Accrued occupancy</t>
        </is>
      </c>
      <c r="B10" s="6" t="n">
        <v>1118</v>
      </c>
      <c r="C10" s="6" t="n">
        <v>1285</v>
      </c>
      <c r="D10" s="4" t="inlineStr">
        <is>
          <t xml:space="preserve"> </t>
        </is>
      </c>
      <c r="E10" s="4" t="inlineStr">
        <is>
          <t xml:space="preserve"> </t>
        </is>
      </c>
    </row>
    <row r="11">
      <c r="A11" s="4" t="inlineStr">
        <is>
          <t>Self-insured group health insurance reserves</t>
        </is>
      </c>
      <c r="B11" s="6" t="n">
        <v>765</v>
      </c>
      <c r="C11" s="6" t="n">
        <v>0</v>
      </c>
      <c r="D11" s="4" t="inlineStr">
        <is>
          <t xml:space="preserve"> </t>
        </is>
      </c>
      <c r="E11" s="4" t="inlineStr">
        <is>
          <t xml:space="preserve"> </t>
        </is>
      </c>
    </row>
    <row r="12">
      <c r="A12" s="4" t="inlineStr">
        <is>
          <t>Other accrued employee costs</t>
        </is>
      </c>
      <c r="B12" s="6" t="n">
        <v>2044</v>
      </c>
      <c r="C12" s="6" t="n">
        <v>1557</v>
      </c>
      <c r="D12" s="4" t="inlineStr">
        <is>
          <t xml:space="preserve"> </t>
        </is>
      </c>
      <c r="E12" s="4" t="inlineStr">
        <is>
          <t xml:space="preserve"> </t>
        </is>
      </c>
    </row>
    <row r="13">
      <c r="A13" s="4" t="inlineStr">
        <is>
          <t>Other</t>
        </is>
      </c>
      <c r="B13" s="6" t="n">
        <v>4546</v>
      </c>
      <c r="C13" s="6" t="n">
        <v>4182</v>
      </c>
      <c r="D13" s="4" t="inlineStr">
        <is>
          <t xml:space="preserve"> </t>
        </is>
      </c>
      <c r="E13" s="4" t="inlineStr">
        <is>
          <t xml:space="preserve"> </t>
        </is>
      </c>
    </row>
    <row r="14">
      <c r="A14" s="4" t="inlineStr">
        <is>
          <t>Total accrued expenses and other current liabilities</t>
        </is>
      </c>
      <c r="B14" s="5" t="n">
        <v>40479</v>
      </c>
      <c r="C14" s="5" t="n">
        <v>42283</v>
      </c>
      <c r="D14" s="4" t="inlineStr">
        <is>
          <t xml:space="preserve"> </t>
        </is>
      </c>
      <c r="E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Accrued Expenses and Other Current Liabilities (Parenthetical) (Detail) $ in Millions</t>
        </is>
      </c>
      <c r="B1" s="2" t="inlineStr">
        <is>
          <t>Feb. 01, 2025 USD ($)</t>
        </is>
      </c>
    </row>
    <row r="2">
      <c r="A2" s="3" t="inlineStr">
        <is>
          <t>Payables and Accruals [Abstract]</t>
        </is>
      </c>
      <c r="B2" s="4" t="inlineStr">
        <is>
          <t xml:space="preserve"> </t>
        </is>
      </c>
    </row>
    <row r="3">
      <c r="A3" s="4" t="inlineStr">
        <is>
          <t>Liability classified as share-based payment</t>
        </is>
      </c>
      <c r="B3" s="8" t="n">
        <v>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chedule of Changes in Accrued Returns Reserve (Detail) - USD ($) $ in Thousands</t>
        </is>
      </c>
      <c r="B1" s="2" t="inlineStr">
        <is>
          <t>12 Months Ended</t>
        </is>
      </c>
    </row>
    <row r="2">
      <c r="B2" s="2" t="inlineStr">
        <is>
          <t>Feb. 01, 2025</t>
        </is>
      </c>
      <c r="C2" s="2" t="inlineStr">
        <is>
          <t>Feb. 03, 2024</t>
        </is>
      </c>
      <c r="D2" s="2" t="inlineStr">
        <is>
          <t>Jan. 28, 2023</t>
        </is>
      </c>
    </row>
    <row r="3">
      <c r="A3" s="3" t="inlineStr">
        <is>
          <t>Payables and Accruals [Abstract]</t>
        </is>
      </c>
      <c r="B3" s="4" t="inlineStr">
        <is>
          <t xml:space="preserve"> </t>
        </is>
      </c>
      <c r="C3" s="4" t="inlineStr">
        <is>
          <t xml:space="preserve"> </t>
        </is>
      </c>
      <c r="D3" s="4" t="inlineStr">
        <is>
          <t xml:space="preserve"> </t>
        </is>
      </c>
    </row>
    <row r="4">
      <c r="A4" s="4" t="inlineStr">
        <is>
          <t>Accrued returns reserve, Beginning of Period</t>
        </is>
      </c>
      <c r="B4" s="5" t="n">
        <v>7724</v>
      </c>
      <c r="C4" s="5" t="n">
        <v>6702</v>
      </c>
      <c r="D4" s="5" t="n">
        <v>11003</v>
      </c>
    </row>
    <row r="5">
      <c r="A5" s="4" t="inlineStr">
        <is>
          <t>Accrued returns reserve, Charged to Expenses</t>
        </is>
      </c>
      <c r="B5" s="6" t="n">
        <v>154599</v>
      </c>
      <c r="C5" s="6" t="n">
        <v>161217</v>
      </c>
      <c r="D5" s="6" t="n">
        <v>144474</v>
      </c>
    </row>
    <row r="6">
      <c r="A6" s="4" t="inlineStr">
        <is>
          <t>Accrued returns reserve, Deductions</t>
        </is>
      </c>
      <c r="B6" s="6" t="n">
        <v>-154829</v>
      </c>
      <c r="C6" s="6" t="n">
        <v>-160195</v>
      </c>
      <c r="D6" s="6" t="n">
        <v>-148775</v>
      </c>
    </row>
    <row r="7">
      <c r="A7" s="4" t="inlineStr">
        <is>
          <t>Accrued returns reserve, End of Period</t>
        </is>
      </c>
      <c r="B7" s="5" t="n">
        <v>7494</v>
      </c>
      <c r="C7" s="5" t="n">
        <v>7724</v>
      </c>
      <c r="D7" s="5" t="n">
        <v>6702</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Changes in Accrued Self Insurance Reserve (Detail) $ in Thousands</t>
        </is>
      </c>
      <c r="B1" s="2" t="inlineStr">
        <is>
          <t>12 Months Ended</t>
        </is>
      </c>
    </row>
    <row r="2">
      <c r="B2" s="2" t="inlineStr">
        <is>
          <t>Feb. 01, 2025 USD ($)</t>
        </is>
      </c>
    </row>
    <row r="3">
      <c r="A3" s="3" t="inlineStr">
        <is>
          <t>Payables and Accruals [Abstract]</t>
        </is>
      </c>
      <c r="B3" s="4" t="inlineStr">
        <is>
          <t xml:space="preserve"> </t>
        </is>
      </c>
    </row>
    <row r="4">
      <c r="A4" s="4" t="inlineStr">
        <is>
          <t>Accrued self-insurance reserve, Beginning of Period</t>
        </is>
      </c>
      <c r="B4" s="5" t="n">
        <v>0</v>
      </c>
    </row>
    <row r="5">
      <c r="A5" s="4" t="inlineStr">
        <is>
          <t>Accrued self-insurance reserve, Charged to Expenses</t>
        </is>
      </c>
      <c r="B5" s="6" t="n">
        <v>1307</v>
      </c>
    </row>
    <row r="6">
      <c r="A6" s="4" t="inlineStr">
        <is>
          <t>Accrued self-insurance reserve, Deductions</t>
        </is>
      </c>
      <c r="B6" s="6" t="n">
        <v>-542</v>
      </c>
    </row>
    <row r="7">
      <c r="A7" s="4" t="inlineStr">
        <is>
          <t>Accrued self-insurance reserve, End of Period</t>
        </is>
      </c>
      <c r="B7" s="5" t="n">
        <v>7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Outstanding Long term debt (Detail) - USD ($) $ in Thousand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Original Issue Discount</t>
        </is>
      </c>
      <c r="B3" s="4" t="inlineStr">
        <is>
          <t xml:space="preserve"> </t>
        </is>
      </c>
      <c r="C3" s="5" t="n">
        <v>-9367</v>
      </c>
    </row>
    <row r="4">
      <c r="A4" s="4" t="inlineStr">
        <is>
          <t>Outstanding Principal Balance, Current portion (including Excess Cash Flow payment)</t>
        </is>
      </c>
      <c r="B4" s="4" t="inlineStr">
        <is>
          <t xml:space="preserve"> </t>
        </is>
      </c>
      <c r="C4" s="6" t="n">
        <v>-35353</v>
      </c>
    </row>
    <row r="5">
      <c r="A5" s="4" t="inlineStr">
        <is>
          <t>Balance Sheet, Current portion (including Excess Cash Flow payment)</t>
        </is>
      </c>
      <c r="B5" s="4" t="inlineStr">
        <is>
          <t xml:space="preserve"> </t>
        </is>
      </c>
      <c r="C5" s="6" t="n">
        <v>-35353</v>
      </c>
    </row>
    <row r="6">
      <c r="A6" s="4" t="inlineStr">
        <is>
          <t>Outstanding Principal Balance, Net long-term debt</t>
        </is>
      </c>
      <c r="B6" s="4" t="inlineStr">
        <is>
          <t xml:space="preserve"> </t>
        </is>
      </c>
      <c r="C6" s="6" t="n">
        <v>133085</v>
      </c>
    </row>
    <row r="7">
      <c r="A7" s="4" t="inlineStr">
        <is>
          <t>Capitalized Fees &amp; Expenses, Net long-term debt</t>
        </is>
      </c>
      <c r="B7" s="4" t="inlineStr">
        <is>
          <t xml:space="preserve"> </t>
        </is>
      </c>
      <c r="C7" s="6" t="n">
        <v>-3123</v>
      </c>
    </row>
    <row r="8">
      <c r="A8" s="4" t="inlineStr">
        <is>
          <t>Balance Sheet, Net long-term debt</t>
        </is>
      </c>
      <c r="B8" s="4" t="inlineStr">
        <is>
          <t xml:space="preserve"> </t>
        </is>
      </c>
      <c r="C8" s="6" t="n">
        <v>120595</v>
      </c>
    </row>
    <row r="9">
      <c r="A9" s="4" t="inlineStr">
        <is>
          <t>Secured Debt [Member] | Term Loan Due 2028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 Balance</t>
        </is>
      </c>
      <c r="B11" s="4" t="inlineStr">
        <is>
          <t xml:space="preserve"> </t>
        </is>
      </c>
      <c r="C11" s="6" t="n">
        <v>168438</v>
      </c>
    </row>
    <row r="12">
      <c r="A12" s="4" t="inlineStr">
        <is>
          <t>Original Issue Discount</t>
        </is>
      </c>
      <c r="B12" s="5" t="n">
        <v>-3652</v>
      </c>
      <c r="C12" s="6" t="n">
        <v>-9367</v>
      </c>
    </row>
    <row r="13">
      <c r="A13" s="4" t="inlineStr">
        <is>
          <t>Capitalized Fees &amp; Expenses</t>
        </is>
      </c>
      <c r="B13" s="4" t="inlineStr">
        <is>
          <t xml:space="preserve"> </t>
        </is>
      </c>
      <c r="C13" s="6" t="n">
        <v>-3123</v>
      </c>
    </row>
    <row r="14">
      <c r="A14" s="4" t="inlineStr">
        <is>
          <t>Balance Sheet</t>
        </is>
      </c>
      <c r="B14" s="4" t="inlineStr">
        <is>
          <t xml:space="preserve"> </t>
        </is>
      </c>
      <c r="C14" s="5" t="n">
        <v>155948</v>
      </c>
    </row>
    <row r="15">
      <c r="A15" s="4" t="inlineStr">
        <is>
          <t>Outstanding Principal Balance, Net long-term debt</t>
        </is>
      </c>
      <c r="B15" s="6" t="n">
        <v>74288</v>
      </c>
      <c r="C15" s="4" t="inlineStr">
        <is>
          <t xml:space="preserve"> </t>
        </is>
      </c>
    </row>
    <row r="16">
      <c r="A16" s="4" t="inlineStr">
        <is>
          <t>Capitalized Fees &amp; Expenses, Net long-term debt</t>
        </is>
      </c>
      <c r="B16" s="6" t="n">
        <v>-1217</v>
      </c>
      <c r="C16" s="4" t="inlineStr">
        <is>
          <t xml:space="preserve"> </t>
        </is>
      </c>
    </row>
    <row r="17">
      <c r="A17" s="4" t="inlineStr">
        <is>
          <t>Balance Sheet, Net long-term debt</t>
        </is>
      </c>
      <c r="B17" s="5" t="n">
        <v>69419</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Additional Information (Detail) - USD ($) $ in Millions</t>
        </is>
      </c>
      <c r="B1" s="2" t="inlineStr">
        <is>
          <t>12 Months Ended</t>
        </is>
      </c>
    </row>
    <row r="2">
      <c r="B2" s="2" t="inlineStr">
        <is>
          <t>Feb. 01, 2025</t>
        </is>
      </c>
      <c r="C2" s="2" t="inlineStr">
        <is>
          <t>Feb. 03, 2024</t>
        </is>
      </c>
      <c r="D2" s="2" t="inlineStr">
        <is>
          <t>Jan. 28, 2023</t>
        </is>
      </c>
    </row>
    <row r="3">
      <c r="A3" s="3" t="inlineStr">
        <is>
          <t>Long-Term Debt, Unclassified [Abstract]</t>
        </is>
      </c>
      <c r="B3" s="4" t="inlineStr">
        <is>
          <t xml:space="preserve"> </t>
        </is>
      </c>
      <c r="C3" s="4" t="inlineStr">
        <is>
          <t xml:space="preserve"> </t>
        </is>
      </c>
      <c r="D3" s="4" t="inlineStr">
        <is>
          <t xml:space="preserve"> </t>
        </is>
      </c>
    </row>
    <row r="4">
      <c r="A4" s="4" t="inlineStr">
        <is>
          <t>Interest expense</t>
        </is>
      </c>
      <c r="B4" s="8" t="n">
        <v>14.1</v>
      </c>
      <c r="C4" s="8" t="n">
        <v>23.8</v>
      </c>
      <c r="D4" s="8" t="n">
        <v>17.7</v>
      </c>
    </row>
    <row r="5">
      <c r="A5" s="4" t="inlineStr">
        <is>
          <t>Debt Issuance cost</t>
        </is>
      </c>
      <c r="B5" s="8" t="n">
        <v>1.6</v>
      </c>
      <c r="C5" s="8" t="n">
        <v>2.8</v>
      </c>
      <c r="D5" s="8" t="n">
        <v>3.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Debt - Term Loan Credit Agreement (Details) - USD ($)</t>
        </is>
      </c>
      <c r="E1" s="2" t="inlineStr">
        <is>
          <t>6 Months Ended</t>
        </is>
      </c>
      <c r="F1" s="2" t="inlineStr">
        <is>
          <t>12 Months Ended</t>
        </is>
      </c>
    </row>
    <row r="2">
      <c r="B2" s="2" t="inlineStr">
        <is>
          <t>Jun. 21, 2024</t>
        </is>
      </c>
      <c r="C2" s="2" t="inlineStr">
        <is>
          <t>May 10, 2024</t>
        </is>
      </c>
      <c r="D2" s="2" t="inlineStr">
        <is>
          <t>Apr. 05, 2023</t>
        </is>
      </c>
      <c r="E2" s="2" t="inlineStr">
        <is>
          <t>Aug. 03, 2024</t>
        </is>
      </c>
      <c r="F2" s="2" t="inlineStr">
        <is>
          <t>Feb. 01, 2025</t>
        </is>
      </c>
      <c r="G2" s="2" t="inlineStr">
        <is>
          <t>Feb. 03, 2024</t>
        </is>
      </c>
      <c r="H2" s="2" t="inlineStr">
        <is>
          <t>Feb.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iscount and fees</t>
        </is>
      </c>
      <c r="B4" s="4" t="inlineStr">
        <is>
          <t xml:space="preserve"> </t>
        </is>
      </c>
      <c r="C4" s="4" t="inlineStr">
        <is>
          <t xml:space="preserve"> </t>
        </is>
      </c>
      <c r="D4" s="4" t="inlineStr">
        <is>
          <t xml:space="preserve"> </t>
        </is>
      </c>
      <c r="E4" s="4" t="inlineStr">
        <is>
          <t xml:space="preserve"> </t>
        </is>
      </c>
      <c r="F4" s="4" t="inlineStr">
        <is>
          <t xml:space="preserve"> </t>
        </is>
      </c>
      <c r="G4" s="5" t="n">
        <v>9367000</v>
      </c>
      <c r="H4" s="4" t="inlineStr">
        <is>
          <t xml:space="preserve"> </t>
        </is>
      </c>
    </row>
    <row r="5">
      <c r="A5" s="4" t="inlineStr">
        <is>
          <t>Interest payable</t>
        </is>
      </c>
      <c r="B5" s="4" t="inlineStr">
        <is>
          <t xml:space="preserve"> </t>
        </is>
      </c>
      <c r="C5" s="5" t="n">
        <v>16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8570000</v>
      </c>
      <c r="G6" s="4" t="inlineStr">
        <is>
          <t xml:space="preserve"> </t>
        </is>
      </c>
      <c r="H6" s="4" t="inlineStr">
        <is>
          <t xml:space="preserve"> </t>
        </is>
      </c>
    </row>
    <row r="7">
      <c r="A7" s="4" t="inlineStr">
        <is>
          <t>Term Loan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 of term loan</t>
        </is>
      </c>
      <c r="B9" s="4" t="inlineStr">
        <is>
          <t xml:space="preserve"> </t>
        </is>
      </c>
      <c r="C9" s="4" t="inlineStr">
        <is>
          <t xml:space="preserve"> </t>
        </is>
      </c>
      <c r="D9" s="5" t="n">
        <v>175000000</v>
      </c>
      <c r="E9" s="4" t="inlineStr">
        <is>
          <t xml:space="preserve"> </t>
        </is>
      </c>
      <c r="F9" s="5" t="n">
        <v>74300000</v>
      </c>
      <c r="G9" s="4" t="inlineStr">
        <is>
          <t xml:space="preserve"> </t>
        </is>
      </c>
      <c r="H9" s="4" t="inlineStr">
        <is>
          <t xml:space="preserve"> </t>
        </is>
      </c>
    </row>
    <row r="10">
      <c r="A10" s="4" t="inlineStr">
        <is>
          <t>Debt instrument, periodic payment maturity date</t>
        </is>
      </c>
      <c r="B10" s="4" t="inlineStr">
        <is>
          <t xml:space="preserve"> </t>
        </is>
      </c>
      <c r="C10" s="4" t="inlineStr">
        <is>
          <t xml:space="preserve"> </t>
        </is>
      </c>
      <c r="D10" s="4" t="inlineStr">
        <is>
          <t>May  08,  2028</t>
        </is>
      </c>
      <c r="E10" s="4" t="inlineStr">
        <is>
          <t xml:space="preserve"> </t>
        </is>
      </c>
      <c r="F10" s="4" t="inlineStr">
        <is>
          <t>May  08,  2028</t>
        </is>
      </c>
      <c r="G10" s="4" t="inlineStr">
        <is>
          <t xml:space="preserve"> </t>
        </is>
      </c>
      <c r="H10" s="4" t="inlineStr">
        <is>
          <t xml:space="preserve"> </t>
        </is>
      </c>
    </row>
    <row r="11">
      <c r="A11" s="4" t="inlineStr">
        <is>
          <t>Unamortized discount and fees</t>
        </is>
      </c>
      <c r="B11" s="4" t="inlineStr">
        <is>
          <t xml:space="preserve"> </t>
        </is>
      </c>
      <c r="C11" s="4" t="inlineStr">
        <is>
          <t xml:space="preserve"> </t>
        </is>
      </c>
      <c r="D11" s="4" t="inlineStr">
        <is>
          <t xml:space="preserve"> </t>
        </is>
      </c>
      <c r="E11" s="4" t="inlineStr">
        <is>
          <t xml:space="preserve"> </t>
        </is>
      </c>
      <c r="F11" s="5" t="n">
        <v>4900000</v>
      </c>
      <c r="G11" s="4" t="inlineStr">
        <is>
          <t xml:space="preserve"> </t>
        </is>
      </c>
      <c r="H11" s="4" t="inlineStr">
        <is>
          <t xml:space="preserve"> </t>
        </is>
      </c>
    </row>
    <row r="12">
      <c r="A12" s="4" t="inlineStr">
        <is>
          <t>Debt instrument, additional basis spread rate</t>
        </is>
      </c>
      <c r="B12" s="4" t="inlineStr">
        <is>
          <t xml:space="preserve"> </t>
        </is>
      </c>
      <c r="C12" s="4" t="inlineStr">
        <is>
          <t xml:space="preserve"> </t>
        </is>
      </c>
      <c r="D12" s="9" t="n">
        <v>0.07000000000000001</v>
      </c>
      <c r="E12" s="4" t="inlineStr">
        <is>
          <t xml:space="preserve"> </t>
        </is>
      </c>
      <c r="F12" s="4" t="inlineStr">
        <is>
          <t xml:space="preserve"> </t>
        </is>
      </c>
      <c r="G12" s="4" t="inlineStr">
        <is>
          <t xml:space="preserve"> </t>
        </is>
      </c>
      <c r="H12" s="4" t="inlineStr">
        <is>
          <t xml:space="preserve"> </t>
        </is>
      </c>
    </row>
    <row r="13">
      <c r="A13" s="4" t="inlineStr">
        <is>
          <t>Third-party fees related to legal, consulting, agent and other fees</t>
        </is>
      </c>
      <c r="B13" s="4" t="inlineStr">
        <is>
          <t xml:space="preserve"> </t>
        </is>
      </c>
      <c r="C13" s="4" t="inlineStr">
        <is>
          <t xml:space="preserve"> </t>
        </is>
      </c>
      <c r="D13" s="5" t="n">
        <v>3700000</v>
      </c>
      <c r="E13" s="4" t="inlineStr">
        <is>
          <t xml:space="preserve"> </t>
        </is>
      </c>
      <c r="F13" s="4" t="inlineStr">
        <is>
          <t xml:space="preserve"> </t>
        </is>
      </c>
      <c r="G13" s="4" t="inlineStr">
        <is>
          <t xml:space="preserve"> </t>
        </is>
      </c>
      <c r="H13" s="4" t="inlineStr">
        <is>
          <t xml:space="preserve"> </t>
        </is>
      </c>
    </row>
    <row r="14">
      <c r="A14" s="4" t="inlineStr">
        <is>
          <t>Third party fees deferred and presented as direct reduction from carrying amount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5" t="n">
        <v>3100000</v>
      </c>
      <c r="H14" s="4" t="inlineStr">
        <is>
          <t xml:space="preserve"> </t>
        </is>
      </c>
    </row>
    <row r="15">
      <c r="A15" s="4" t="inlineStr">
        <is>
          <t>Percentage of net proceeds of any incurrence of debt excluding certain permitted debt issuances</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row>
    <row r="16">
      <c r="A16" s="4" t="inlineStr">
        <is>
          <t>Percentage net cash proceeds of certain asset sales or insurance proceeds</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row>
    <row r="17">
      <c r="A17" s="4" t="inlineStr">
        <is>
          <t>Excess cash flow payment</t>
        </is>
      </c>
      <c r="B17" s="4" t="inlineStr">
        <is>
          <t xml:space="preserve"> </t>
        </is>
      </c>
      <c r="C17" s="6" t="n">
        <v>26600000</v>
      </c>
      <c r="D17" s="4" t="inlineStr">
        <is>
          <t xml:space="preserve"> </t>
        </is>
      </c>
      <c r="E17" s="4" t="inlineStr">
        <is>
          <t xml:space="preserve"> </t>
        </is>
      </c>
      <c r="F17" s="6" t="n">
        <v>11800000</v>
      </c>
      <c r="G17" s="4" t="inlineStr">
        <is>
          <t xml:space="preserve"> </t>
        </is>
      </c>
      <c r="H17" s="8" t="n">
        <v>26.6</v>
      </c>
    </row>
    <row r="18">
      <c r="A18" s="4" t="inlineStr">
        <is>
          <t>Repayments of debt</t>
        </is>
      </c>
      <c r="B18" s="5" t="n">
        <v>27200000</v>
      </c>
      <c r="C18" s="6" t="n">
        <v>58200000</v>
      </c>
      <c r="D18" s="4" t="inlineStr">
        <is>
          <t xml:space="preserve"> </t>
        </is>
      </c>
      <c r="E18" s="5" t="n">
        <v>94200000</v>
      </c>
      <c r="F18" s="4" t="inlineStr">
        <is>
          <t xml:space="preserve"> </t>
        </is>
      </c>
      <c r="G18" s="4" t="inlineStr">
        <is>
          <t xml:space="preserve"> </t>
        </is>
      </c>
      <c r="H18" s="4" t="inlineStr">
        <is>
          <t xml:space="preserve"> </t>
        </is>
      </c>
    </row>
    <row r="19">
      <c r="A19" s="4" t="inlineStr">
        <is>
          <t>Debt instrument, premium paid</t>
        </is>
      </c>
      <c r="B19" s="4" t="inlineStr">
        <is>
          <t xml:space="preserve"> </t>
        </is>
      </c>
      <c r="C19" s="5" t="n">
        <v>2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aggregate principle amount</t>
        </is>
      </c>
      <c r="B20" s="4" t="inlineStr">
        <is>
          <t xml:space="preserve"> </t>
        </is>
      </c>
      <c r="C20" s="9" t="n">
        <v>0.03</v>
      </c>
      <c r="D20" s="9" t="n">
        <v>0.03</v>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10" t="n">
        <v>8.6</v>
      </c>
      <c r="G21" s="4" t="inlineStr">
        <is>
          <t xml:space="preserve"> </t>
        </is>
      </c>
      <c r="H21" s="4" t="inlineStr">
        <is>
          <t xml:space="preserve"> </t>
        </is>
      </c>
    </row>
    <row r="22">
      <c r="A22" s="4" t="inlineStr">
        <is>
          <t>Accelerated amortization of discount and fees</t>
        </is>
      </c>
      <c r="B22" s="4" t="inlineStr">
        <is>
          <t xml:space="preserve"> </t>
        </is>
      </c>
      <c r="C22" s="4" t="inlineStr">
        <is>
          <t xml:space="preserve"> </t>
        </is>
      </c>
      <c r="D22" s="4" t="inlineStr">
        <is>
          <t xml:space="preserve"> </t>
        </is>
      </c>
      <c r="E22" s="4" t="inlineStr">
        <is>
          <t xml:space="preserve"> </t>
        </is>
      </c>
      <c r="F22" s="6" t="n">
        <v>6000000</v>
      </c>
      <c r="G22" s="4" t="inlineStr">
        <is>
          <t xml:space="preserve"> </t>
        </is>
      </c>
      <c r="H22" s="4" t="inlineStr">
        <is>
          <t xml:space="preserve"> </t>
        </is>
      </c>
    </row>
    <row r="23">
      <c r="A23" s="4" t="inlineStr">
        <is>
          <t>Prepayment premium</t>
        </is>
      </c>
      <c r="B23" s="4" t="inlineStr">
        <is>
          <t xml:space="preserve"> </t>
        </is>
      </c>
      <c r="C23" s="4" t="inlineStr">
        <is>
          <t xml:space="preserve"> </t>
        </is>
      </c>
      <c r="D23" s="4" t="inlineStr">
        <is>
          <t xml:space="preserve"> </t>
        </is>
      </c>
      <c r="E23" s="4" t="inlineStr">
        <is>
          <t xml:space="preserve"> </t>
        </is>
      </c>
      <c r="F23" s="5" t="n">
        <v>2600000</v>
      </c>
      <c r="G23" s="4" t="inlineStr">
        <is>
          <t xml:space="preserve"> </t>
        </is>
      </c>
      <c r="H23" s="4" t="inlineStr">
        <is>
          <t xml:space="preserve"> </t>
        </is>
      </c>
    </row>
    <row r="24">
      <c r="A24" s="4" t="inlineStr">
        <is>
          <t>Term Loan Credit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annual payment</t>
        </is>
      </c>
      <c r="B26" s="4" t="inlineStr">
        <is>
          <t xml:space="preserve"> </t>
        </is>
      </c>
      <c r="C26" s="4" t="inlineStr">
        <is>
          <t xml:space="preserve"> </t>
        </is>
      </c>
      <c r="D26" s="9" t="n">
        <v>0.25</v>
      </c>
      <c r="E26" s="4" t="inlineStr">
        <is>
          <t xml:space="preserve"> </t>
        </is>
      </c>
      <c r="F26" s="4" t="inlineStr">
        <is>
          <t xml:space="preserve"> </t>
        </is>
      </c>
      <c r="G26" s="4" t="inlineStr">
        <is>
          <t xml:space="preserve"> </t>
        </is>
      </c>
      <c r="H26" s="4" t="inlineStr">
        <is>
          <t xml:space="preserve"> </t>
        </is>
      </c>
    </row>
    <row r="27">
      <c r="A27" s="4" t="inlineStr">
        <is>
          <t>Term Loan Credit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annual payment</t>
        </is>
      </c>
      <c r="B29" s="4" t="inlineStr">
        <is>
          <t xml:space="preserve"> </t>
        </is>
      </c>
      <c r="C29" s="4" t="inlineStr">
        <is>
          <t xml:space="preserve"> </t>
        </is>
      </c>
      <c r="D29" s="9" t="n">
        <v>0.75</v>
      </c>
      <c r="E29" s="4" t="inlineStr">
        <is>
          <t xml:space="preserve"> </t>
        </is>
      </c>
      <c r="F29" s="4" t="inlineStr">
        <is>
          <t xml:space="preserve"> </t>
        </is>
      </c>
      <c r="G29" s="4" t="inlineStr">
        <is>
          <t xml:space="preserve"> </t>
        </is>
      </c>
      <c r="H29" s="4" t="inlineStr">
        <is>
          <t xml:space="preserve"> </t>
        </is>
      </c>
    </row>
    <row r="30">
      <c r="A30" s="4" t="inlineStr">
        <is>
          <t>Term Loan Credit Agreement [Member] | SOF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rate</t>
        </is>
      </c>
      <c r="B32" s="4" t="inlineStr">
        <is>
          <t xml:space="preserve"> </t>
        </is>
      </c>
      <c r="C32" s="4" t="inlineStr">
        <is>
          <t xml:space="preserve"> </t>
        </is>
      </c>
      <c r="D32" s="9" t="n">
        <v>0.08</v>
      </c>
      <c r="E32" s="4" t="inlineStr">
        <is>
          <t xml:space="preserve"> </t>
        </is>
      </c>
      <c r="F32" s="4" t="inlineStr">
        <is>
          <t xml:space="preserve"> </t>
        </is>
      </c>
      <c r="G32" s="4" t="inlineStr">
        <is>
          <t xml:space="preserve"> </t>
        </is>
      </c>
      <c r="H32" s="4" t="inlineStr">
        <is>
          <t xml:space="preserve"> </t>
        </is>
      </c>
    </row>
    <row r="33">
      <c r="A33" s="4" t="inlineStr">
        <is>
          <t>Debt instrument, floor rate</t>
        </is>
      </c>
      <c r="B33" s="4" t="inlineStr">
        <is>
          <t xml:space="preserve"> </t>
        </is>
      </c>
      <c r="C33" s="4" t="inlineStr">
        <is>
          <t xml:space="preserve"> </t>
        </is>
      </c>
      <c r="D33" s="9" t="n">
        <v>0.01</v>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14" customWidth="1" min="7" max="7"/>
    <col width="17" customWidth="1" min="8" max="8"/>
    <col width="14" customWidth="1" min="9" max="9"/>
  </cols>
  <sheetData>
    <row r="1">
      <c r="A1" s="1" t="inlineStr">
        <is>
          <t>Debt - Asset-Based Revolving Credit Agreement (Detail) - USD ($)</t>
        </is>
      </c>
      <c r="E1" s="2" t="inlineStr">
        <is>
          <t>12 Months Ended</t>
        </is>
      </c>
      <c r="H1" s="2" t="inlineStr">
        <is>
          <t>105 Months Ended</t>
        </is>
      </c>
    </row>
    <row r="2">
      <c r="B2" s="2" t="inlineStr">
        <is>
          <t>May 10, 2023</t>
        </is>
      </c>
      <c r="C2" s="2" t="inlineStr">
        <is>
          <t>Apr. 15, 2022</t>
        </is>
      </c>
      <c r="D2" s="2" t="inlineStr">
        <is>
          <t>May 08, 2015</t>
        </is>
      </c>
      <c r="E2" s="2" t="inlineStr">
        <is>
          <t>Feb. 01, 2025</t>
        </is>
      </c>
      <c r="F2" s="2" t="inlineStr">
        <is>
          <t>Feb. 03, 2024</t>
        </is>
      </c>
      <c r="G2" s="2" t="inlineStr">
        <is>
          <t>Jan. 28, 2023</t>
        </is>
      </c>
      <c r="H2" s="2" t="inlineStr">
        <is>
          <t>Feb. 03, 2024</t>
        </is>
      </c>
      <c r="I2" s="2" t="inlineStr">
        <is>
          <t>Dec.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date decription</t>
        </is>
      </c>
      <c r="B4" s="4" t="inlineStr">
        <is>
          <t xml:space="preserve"> </t>
        </is>
      </c>
      <c r="C4" s="4" t="inlineStr">
        <is>
          <t xml:space="preserve"> </t>
        </is>
      </c>
      <c r="D4" s="4" t="inlineStr">
        <is>
          <t xml:space="preserve"> </t>
        </is>
      </c>
      <c r="E4" s="4" t="inlineStr">
        <is>
          <t xml:space="preserve"> This amendment extended the maturity date of the ABL Credit Agreement from May 8, 2024 to May 10, 2028 (or 180 days prior to the maturity date of the Company’s Term Loan Credit Agreement if the maturity date of such Term Loan Facility has not been extended to a date that is at least 180 days after the maturity date of the ABL Credit Agreement).</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5" t="n">
        <v>15701000</v>
      </c>
      <c r="F5" s="5" t="n">
        <v>25699000</v>
      </c>
      <c r="G5" s="5" t="n">
        <v>17174000</v>
      </c>
      <c r="H5" s="4" t="inlineStr">
        <is>
          <t xml:space="preserve"> </t>
        </is>
      </c>
      <c r="I5" s="4" t="inlineStr">
        <is>
          <t xml:space="preserve"> </t>
        </is>
      </c>
    </row>
    <row r="6">
      <c r="A6" s="4" t="inlineStr">
        <is>
          <t>Debt Issuance cost</t>
        </is>
      </c>
      <c r="B6" s="4" t="inlineStr">
        <is>
          <t xml:space="preserve"> </t>
        </is>
      </c>
      <c r="C6" s="4" t="inlineStr">
        <is>
          <t xml:space="preserve"> </t>
        </is>
      </c>
      <c r="D6" s="4" t="inlineStr">
        <is>
          <t xml:space="preserve"> </t>
        </is>
      </c>
      <c r="E6" s="5" t="n">
        <v>1600000</v>
      </c>
      <c r="F6" s="6" t="n">
        <v>2800000</v>
      </c>
      <c r="G6" s="5" t="n">
        <v>3100000</v>
      </c>
      <c r="H6" s="4" t="inlineStr">
        <is>
          <t xml:space="preserve"> </t>
        </is>
      </c>
      <c r="I6" s="4" t="inlineStr">
        <is>
          <t xml:space="preserve"> </t>
        </is>
      </c>
    </row>
    <row r="7">
      <c r="A7" s="4" t="inlineStr">
        <is>
          <t>ABL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availability related to the facility</t>
        </is>
      </c>
      <c r="B10" s="4" t="inlineStr">
        <is>
          <t xml:space="preserve"> </t>
        </is>
      </c>
      <c r="C10" s="4" t="inlineStr">
        <is>
          <t xml:space="preserve"> </t>
        </is>
      </c>
      <c r="D10" s="5" t="n">
        <v>4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itial maturity date</t>
        </is>
      </c>
      <c r="B11" s="4" t="inlineStr">
        <is>
          <t>May  08,  2024</t>
        </is>
      </c>
      <c r="C11" s="4" t="inlineStr">
        <is>
          <t>May  08,  2023</t>
        </is>
      </c>
      <c r="D11" s="4" t="inlineStr">
        <is>
          <t>May  08,  2020</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extended maturity date</t>
        </is>
      </c>
      <c r="B12" s="4" t="inlineStr">
        <is>
          <t>May 10,  2028</t>
        </is>
      </c>
      <c r="C12" s="4" t="inlineStr">
        <is>
          <t>May  08,  2024</t>
        </is>
      </c>
      <c r="D12" s="4" t="inlineStr">
        <is>
          <t>May  08,  2023</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 transit inventory reserv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00</v>
      </c>
    </row>
    <row r="14">
      <c r="A14" s="4" t="inlineStr">
        <is>
          <t>Credit facility, interest rate description</t>
        </is>
      </c>
      <c r="B14" s="4" t="inlineStr">
        <is>
          <t xml:space="preserve"> </t>
        </is>
      </c>
      <c r="C14" s="4" t="inlineStr">
        <is>
          <t xml:space="preserve"> </t>
        </is>
      </c>
      <c r="D14" s="4" t="inlineStr">
        <is>
          <t xml:space="preserve"> </t>
        </is>
      </c>
      <c r="E14" s="4" t="inlineStr">
        <is>
          <t>Interest on each Term SOFR loan is payable on the last day of each interest period and no more than quarterly, and interest on each Base Rate loan is payable in arrears on the last business day of April, July, October and January. For both Term SOFR and Base Rate loans, interest is payable periodically upon repayment, conversion or maturity, with interest periods ranging between 30 to 180 days at the election of the Company, or 12 months with the consent of all lenders.</t>
        </is>
      </c>
      <c r="F14" s="4" t="inlineStr">
        <is>
          <t xml:space="preserve"> </t>
        </is>
      </c>
      <c r="G14" s="4" t="inlineStr">
        <is>
          <t xml:space="preserve"> </t>
        </is>
      </c>
      <c r="H14" s="4" t="inlineStr">
        <is>
          <t xml:space="preserve"> </t>
        </is>
      </c>
      <c r="I14" s="4" t="inlineStr">
        <is>
          <t xml:space="preserve"> </t>
        </is>
      </c>
    </row>
    <row r="15">
      <c r="A15" s="4" t="inlineStr">
        <is>
          <t>Credit facility commitment fee, each calendar quarter historical excess availability is greater than 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0375</v>
      </c>
      <c r="I15" s="4" t="inlineStr">
        <is>
          <t xml:space="preserve"> </t>
        </is>
      </c>
    </row>
    <row r="16">
      <c r="A16" s="4" t="inlineStr">
        <is>
          <t>Credit facility commitment fee, each calendar quarter historical excess availability is less than or equal 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025</v>
      </c>
      <c r="I16" s="4" t="inlineStr">
        <is>
          <t xml:space="preserve"> </t>
        </is>
      </c>
    </row>
    <row r="17">
      <c r="A17" s="4" t="inlineStr">
        <is>
          <t>Credit facility commitment fee, minimum each calendar quarter historical excess avail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5</v>
      </c>
      <c r="I17" s="4" t="inlineStr">
        <is>
          <t xml:space="preserve"> </t>
        </is>
      </c>
    </row>
    <row r="18">
      <c r="A18" s="4" t="inlineStr">
        <is>
          <t>Credit facility commitment fee, maximum each calendar quarter historical excess avail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5</v>
      </c>
      <c r="I18" s="4" t="inlineStr">
        <is>
          <t xml:space="preserve"> </t>
        </is>
      </c>
    </row>
    <row r="19">
      <c r="A19" s="4" t="inlineStr">
        <is>
          <t>Credit Facility drawn or outstanding</t>
        </is>
      </c>
      <c r="B19" s="4" t="inlineStr">
        <is>
          <t xml:space="preserve"> </t>
        </is>
      </c>
      <c r="C19" s="4" t="inlineStr">
        <is>
          <t xml:space="preserve"> </t>
        </is>
      </c>
      <c r="D19" s="4" t="inlineStr">
        <is>
          <t xml:space="preserve"> </t>
        </is>
      </c>
      <c r="E19" s="5" t="n">
        <v>0</v>
      </c>
      <c r="F19" s="6" t="n">
        <v>0</v>
      </c>
      <c r="G19" s="4" t="inlineStr">
        <is>
          <t xml:space="preserve"> </t>
        </is>
      </c>
      <c r="H19" s="5" t="n">
        <v>0</v>
      </c>
      <c r="I19" s="4" t="inlineStr">
        <is>
          <t xml:space="preserve"> </t>
        </is>
      </c>
    </row>
    <row r="20">
      <c r="A20" s="4" t="inlineStr">
        <is>
          <t>Credit Facility available borrowing capacity</t>
        </is>
      </c>
      <c r="B20" s="4" t="inlineStr">
        <is>
          <t xml:space="preserve"> </t>
        </is>
      </c>
      <c r="C20" s="4" t="inlineStr">
        <is>
          <t xml:space="preserve"> </t>
        </is>
      </c>
      <c r="D20" s="4" t="inlineStr">
        <is>
          <t xml:space="preserve"> </t>
        </is>
      </c>
      <c r="E20" s="5" t="n">
        <v>35700000</v>
      </c>
      <c r="F20" s="5" t="n">
        <v>34200000</v>
      </c>
      <c r="G20" s="4" t="inlineStr">
        <is>
          <t xml:space="preserve"> </t>
        </is>
      </c>
      <c r="H20" s="5" t="n">
        <v>34200000</v>
      </c>
      <c r="I20" s="4" t="inlineStr">
        <is>
          <t xml:space="preserve"> </t>
        </is>
      </c>
    </row>
    <row r="21">
      <c r="A21" s="4" t="inlineStr">
        <is>
          <t>Credit facility default interest surcharge</t>
        </is>
      </c>
      <c r="B21" s="4" t="inlineStr">
        <is>
          <t xml:space="preserve"> </t>
        </is>
      </c>
      <c r="C21" s="4" t="inlineStr">
        <is>
          <t xml:space="preserve"> </t>
        </is>
      </c>
      <c r="D21" s="9" t="n">
        <v>0.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BL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ess liability on increase in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0</v>
      </c>
    </row>
    <row r="25">
      <c r="A25" s="4" t="inlineStr">
        <is>
          <t>Coverage ratio</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row>
    <row r="26">
      <c r="A26" s="4" t="inlineStr">
        <is>
          <t>ABL Facility [Member] |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rate</t>
        </is>
      </c>
      <c r="B28" s="4" t="inlineStr">
        <is>
          <t xml:space="preserve"> </t>
        </is>
      </c>
      <c r="C28" s="4" t="inlineStr">
        <is>
          <t xml:space="preserve"> </t>
        </is>
      </c>
      <c r="D28" s="4" t="inlineStr">
        <is>
          <t xml:space="preserve"> </t>
        </is>
      </c>
      <c r="E28" s="9" t="n">
        <v>0.01</v>
      </c>
      <c r="F28" s="4" t="inlineStr">
        <is>
          <t xml:space="preserve"> </t>
        </is>
      </c>
      <c r="G28" s="4" t="inlineStr">
        <is>
          <t xml:space="preserve"> </t>
        </is>
      </c>
      <c r="H28" s="4" t="inlineStr">
        <is>
          <t xml:space="preserve"> </t>
        </is>
      </c>
      <c r="I28" s="4" t="inlineStr">
        <is>
          <t xml:space="preserve"> </t>
        </is>
      </c>
    </row>
    <row r="29">
      <c r="A29" s="4" t="inlineStr">
        <is>
          <t>ABL Facility [Member] | SOFR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rate</t>
        </is>
      </c>
      <c r="B31" s="4" t="inlineStr">
        <is>
          <t xml:space="preserve"> </t>
        </is>
      </c>
      <c r="C31" s="4" t="inlineStr">
        <is>
          <t xml:space="preserve"> </t>
        </is>
      </c>
      <c r="D31" s="4" t="inlineStr">
        <is>
          <t xml:space="preserve"> </t>
        </is>
      </c>
      <c r="E31" s="12" t="n">
        <v>0.0225</v>
      </c>
      <c r="F31" s="4" t="inlineStr">
        <is>
          <t xml:space="preserve"> </t>
        </is>
      </c>
      <c r="G31" s="4" t="inlineStr">
        <is>
          <t xml:space="preserve"> </t>
        </is>
      </c>
      <c r="H31" s="4" t="inlineStr">
        <is>
          <t xml:space="preserve"> </t>
        </is>
      </c>
      <c r="I31" s="4" t="inlineStr">
        <is>
          <t xml:space="preserve"> </t>
        </is>
      </c>
    </row>
    <row r="32">
      <c r="A32" s="4" t="inlineStr">
        <is>
          <t>ABL Facility [Member] | SOFR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rate</t>
        </is>
      </c>
      <c r="B34" s="4" t="inlineStr">
        <is>
          <t xml:space="preserve"> </t>
        </is>
      </c>
      <c r="C34" s="4" t="inlineStr">
        <is>
          <t xml:space="preserve"> </t>
        </is>
      </c>
      <c r="D34" s="4" t="inlineStr">
        <is>
          <t xml:space="preserve"> </t>
        </is>
      </c>
      <c r="E34" s="12" t="n">
        <v>0.025</v>
      </c>
      <c r="F34" s="4" t="inlineStr">
        <is>
          <t xml:space="preserve"> </t>
        </is>
      </c>
      <c r="G34" s="4" t="inlineStr">
        <is>
          <t xml:space="preserve"> </t>
        </is>
      </c>
      <c r="H34" s="4" t="inlineStr">
        <is>
          <t xml:space="preserve"> </t>
        </is>
      </c>
      <c r="I34" s="4" t="inlineStr">
        <is>
          <t xml:space="preserve"> </t>
        </is>
      </c>
    </row>
    <row r="35">
      <c r="A35" s="4" t="inlineStr">
        <is>
          <t>ABL Facility [Member] | Federal Funds Effectiv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rate</t>
        </is>
      </c>
      <c r="B37" s="4" t="inlineStr">
        <is>
          <t xml:space="preserve"> </t>
        </is>
      </c>
      <c r="C37" s="4" t="inlineStr">
        <is>
          <t xml:space="preserve"> </t>
        </is>
      </c>
      <c r="D37" s="4" t="inlineStr">
        <is>
          <t xml:space="preserve"> </t>
        </is>
      </c>
      <c r="E37" s="12" t="n">
        <v>0.005</v>
      </c>
      <c r="F37" s="4" t="inlineStr">
        <is>
          <t xml:space="preserve"> </t>
        </is>
      </c>
      <c r="G37" s="4" t="inlineStr">
        <is>
          <t xml:space="preserve"> </t>
        </is>
      </c>
      <c r="H37" s="4" t="inlineStr">
        <is>
          <t xml:space="preserve"> </t>
        </is>
      </c>
      <c r="I37" s="4" t="inlineStr">
        <is>
          <t xml:space="preserve"> </t>
        </is>
      </c>
    </row>
    <row r="38">
      <c r="A38" s="4" t="inlineStr">
        <is>
          <t>ABL Facility [Member] | Base Rat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rate</t>
        </is>
      </c>
      <c r="B40" s="4" t="inlineStr">
        <is>
          <t xml:space="preserve"> </t>
        </is>
      </c>
      <c r="C40" s="4" t="inlineStr">
        <is>
          <t xml:space="preserve"> </t>
        </is>
      </c>
      <c r="D40" s="4" t="inlineStr">
        <is>
          <t xml:space="preserve"> </t>
        </is>
      </c>
      <c r="E40" s="12" t="n">
        <v>0.0125</v>
      </c>
      <c r="F40" s="4" t="inlineStr">
        <is>
          <t xml:space="preserve"> </t>
        </is>
      </c>
      <c r="G40" s="4" t="inlineStr">
        <is>
          <t xml:space="preserve"> </t>
        </is>
      </c>
      <c r="H40" s="4" t="inlineStr">
        <is>
          <t xml:space="preserve"> </t>
        </is>
      </c>
      <c r="I40" s="4" t="inlineStr">
        <is>
          <t xml:space="preserve"> </t>
        </is>
      </c>
    </row>
    <row r="41">
      <c r="A41" s="4" t="inlineStr">
        <is>
          <t>ABL Facility [Member] | Base Rate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rate</t>
        </is>
      </c>
      <c r="B43" s="4" t="inlineStr">
        <is>
          <t xml:space="preserve"> </t>
        </is>
      </c>
      <c r="C43" s="4" t="inlineStr">
        <is>
          <t xml:space="preserve"> </t>
        </is>
      </c>
      <c r="D43" s="4" t="inlineStr">
        <is>
          <t xml:space="preserve"> </t>
        </is>
      </c>
      <c r="E43" s="12" t="n">
        <v>0.015</v>
      </c>
      <c r="F43" s="4" t="inlineStr">
        <is>
          <t xml:space="preserve"> </t>
        </is>
      </c>
      <c r="G43" s="4" t="inlineStr">
        <is>
          <t xml:space="preserve"> </t>
        </is>
      </c>
      <c r="H43" s="4" t="inlineStr">
        <is>
          <t xml:space="preserve"> </t>
        </is>
      </c>
      <c r="I43" s="4" t="inlineStr">
        <is>
          <t xml:space="preserve"> </t>
        </is>
      </c>
    </row>
  </sheetData>
  <mergeCells count="2">
    <mergeCell ref="E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Feb. 01, 2025</t>
        </is>
      </c>
      <c r="E2" s="2" t="inlineStr">
        <is>
          <t>Feb. 03, 2024</t>
        </is>
      </c>
      <c r="G2" s="2" t="inlineStr">
        <is>
          <t>Jan. 28, 2023</t>
        </is>
      </c>
    </row>
    <row r="3">
      <c r="A3" s="4" t="inlineStr">
        <is>
          <t>Net income</t>
        </is>
      </c>
      <c r="C3" s="5" t="n">
        <v>39483</v>
      </c>
      <c r="E3" s="5" t="n">
        <v>36201</v>
      </c>
      <c r="G3" s="5" t="n">
        <v>42175</v>
      </c>
    </row>
    <row r="4">
      <c r="A4" s="3" t="inlineStr">
        <is>
          <t>Adjustments to reconcile net income to net cash provided by operating activities:</t>
        </is>
      </c>
      <c r="C4" s="4" t="inlineStr">
        <is>
          <t xml:space="preserve"> </t>
        </is>
      </c>
      <c r="E4" s="4" t="inlineStr">
        <is>
          <t xml:space="preserve"> </t>
        </is>
      </c>
      <c r="G4" s="4" t="inlineStr">
        <is>
          <t xml:space="preserve"> </t>
        </is>
      </c>
    </row>
    <row r="5">
      <c r="A5" s="4" t="inlineStr">
        <is>
          <t>Depreciation and amortization</t>
        </is>
      </c>
      <c r="C5" s="6" t="n">
        <v>21325</v>
      </c>
      <c r="E5" s="6" t="n">
        <v>22921</v>
      </c>
      <c r="G5" s="6" t="n">
        <v>25753</v>
      </c>
    </row>
    <row r="6">
      <c r="A6" s="4" t="inlineStr">
        <is>
          <t>Impairment of long-lived assets</t>
        </is>
      </c>
      <c r="C6" s="6" t="n">
        <v>772</v>
      </c>
      <c r="E6" s="6" t="n">
        <v>189</v>
      </c>
      <c r="G6" s="6" t="n">
        <v>1413</v>
      </c>
    </row>
    <row r="7">
      <c r="A7" s="4" t="inlineStr">
        <is>
          <t>Adjustment for exited retail stores</t>
        </is>
      </c>
      <c r="C7" s="6" t="n">
        <v>-843</v>
      </c>
      <c r="E7" s="6" t="n">
        <v>-767</v>
      </c>
      <c r="G7" s="6" t="n">
        <v>-250</v>
      </c>
    </row>
    <row r="8">
      <c r="A8" s="4" t="inlineStr">
        <is>
          <t>Loss on disposal of fixed assets</t>
        </is>
      </c>
      <c r="C8" s="6" t="n">
        <v>105</v>
      </c>
      <c r="E8" s="6" t="n">
        <v>70</v>
      </c>
      <c r="G8" s="6" t="n">
        <v>267</v>
      </c>
    </row>
    <row r="9">
      <c r="A9" s="4" t="inlineStr">
        <is>
          <t>Loss on extinguishment of debt</t>
        </is>
      </c>
      <c r="C9" s="6" t="n">
        <v>8570</v>
      </c>
      <c r="E9" s="4" t="inlineStr">
        <is>
          <t xml:space="preserve"> </t>
        </is>
      </c>
      <c r="G9" s="4" t="inlineStr">
        <is>
          <t xml:space="preserve"> </t>
        </is>
      </c>
    </row>
    <row r="10">
      <c r="A10" s="4" t="inlineStr">
        <is>
          <t>Loss on debt refinancing</t>
        </is>
      </c>
      <c r="C10" s="4" t="inlineStr">
        <is>
          <t xml:space="preserve"> </t>
        </is>
      </c>
      <c r="E10" s="6" t="n">
        <v>12702</v>
      </c>
      <c r="G10" s="4" t="inlineStr">
        <is>
          <t xml:space="preserve"> </t>
        </is>
      </c>
    </row>
    <row r="11">
      <c r="A11" s="4" t="inlineStr">
        <is>
          <t>Loss due to hurricane</t>
        </is>
      </c>
      <c r="C11" s="6" t="n">
        <v>2</v>
      </c>
      <c r="E11" s="4" t="inlineStr">
        <is>
          <t xml:space="preserve"> </t>
        </is>
      </c>
      <c r="G11" s="4" t="inlineStr">
        <is>
          <t xml:space="preserve"> </t>
        </is>
      </c>
    </row>
    <row r="12">
      <c r="A12" s="4" t="inlineStr">
        <is>
          <t>Noncash interest expense</t>
        </is>
      </c>
      <c r="C12" s="6" t="n">
        <v>1652</v>
      </c>
      <c r="E12" s="6" t="n">
        <v>3519</v>
      </c>
      <c r="G12" s="6" t="n">
        <v>5869</v>
      </c>
    </row>
    <row r="13">
      <c r="A13" s="4" t="inlineStr">
        <is>
          <t>Equity-based compensation</t>
        </is>
      </c>
      <c r="C13" s="6" t="n">
        <v>6510</v>
      </c>
      <c r="E13" s="6" t="n">
        <v>3762</v>
      </c>
      <c r="G13" s="6" t="n">
        <v>3505</v>
      </c>
    </row>
    <row r="14">
      <c r="A14" s="4" t="inlineStr">
        <is>
          <t>Deferred rent incentives</t>
        </is>
      </c>
      <c r="C14" s="6" t="n">
        <v>-126</v>
      </c>
      <c r="E14" s="6" t="n">
        <v>-231</v>
      </c>
      <c r="G14" s="6" t="n">
        <v>-558</v>
      </c>
    </row>
    <row r="15">
      <c r="A15" s="4" t="inlineStr">
        <is>
          <t>Deferred income taxes</t>
        </is>
      </c>
      <c r="C15" s="6" t="n">
        <v>-1578</v>
      </c>
      <c r="E15" s="6" t="n">
        <v>908</v>
      </c>
      <c r="G15" s="6" t="n">
        <v>-645</v>
      </c>
    </row>
    <row r="16">
      <c r="A16" s="3" t="inlineStr">
        <is>
          <t>Changes in operating assets and liabilities:</t>
        </is>
      </c>
      <c r="C16" s="4" t="inlineStr">
        <is>
          <t xml:space="preserve"> </t>
        </is>
      </c>
      <c r="E16" s="4" t="inlineStr">
        <is>
          <t xml:space="preserve"> </t>
        </is>
      </c>
      <c r="G16" s="4" t="inlineStr">
        <is>
          <t xml:space="preserve"> </t>
        </is>
      </c>
    </row>
    <row r="17">
      <c r="A17" s="4" t="inlineStr">
        <is>
          <t>Accounts receivable</t>
        </is>
      </c>
      <c r="C17" s="6" t="n">
        <v>25</v>
      </c>
      <c r="E17" s="6" t="n">
        <v>1997</v>
      </c>
      <c r="G17" s="6" t="n">
        <v>-1228</v>
      </c>
    </row>
    <row r="18">
      <c r="A18" s="4" t="inlineStr">
        <is>
          <t>Inventories, net</t>
        </is>
      </c>
      <c r="C18" s="6" t="n">
        <v>-8117</v>
      </c>
      <c r="E18" s="6" t="n">
        <v>-2674</v>
      </c>
      <c r="G18" s="6" t="n">
        <v>5439</v>
      </c>
    </row>
    <row r="19">
      <c r="A19" s="4" t="inlineStr">
        <is>
          <t>Prepaid expenses and other current assets</t>
        </is>
      </c>
      <c r="C19" s="6" t="n">
        <v>-2386</v>
      </c>
      <c r="E19" s="6" t="n">
        <v>-2432</v>
      </c>
      <c r="G19" s="6" t="n">
        <v>8393</v>
      </c>
    </row>
    <row r="20">
      <c r="A20" s="4" t="inlineStr">
        <is>
          <t>Accounts payable</t>
        </is>
      </c>
      <c r="C20" s="6" t="n">
        <v>10710</v>
      </c>
      <c r="E20" s="6" t="n">
        <v>1797</v>
      </c>
      <c r="G20" s="6" t="n">
        <v>-10626</v>
      </c>
    </row>
    <row r="21">
      <c r="A21" s="4" t="inlineStr">
        <is>
          <t>Accrued expenses and other current liabilities</t>
        </is>
      </c>
      <c r="C21" s="6" t="n">
        <v>-2113</v>
      </c>
      <c r="E21" s="6" t="n">
        <v>-7525</v>
      </c>
      <c r="G21" s="6" t="n">
        <v>631</v>
      </c>
    </row>
    <row r="22">
      <c r="A22" s="4" t="inlineStr">
        <is>
          <t>Operating lease assets and liabilities</t>
        </is>
      </c>
      <c r="C22" s="6" t="n">
        <v>-3371</v>
      </c>
      <c r="E22" s="6" t="n">
        <v>-6672</v>
      </c>
      <c r="G22" s="6" t="n">
        <v>-6726</v>
      </c>
    </row>
    <row r="23">
      <c r="A23" s="4" t="inlineStr">
        <is>
          <t>Other noncurrent assets and liabilities</t>
        </is>
      </c>
      <c r="C23" s="6" t="n">
        <v>-5584</v>
      </c>
      <c r="E23" s="6" t="n">
        <v>-452</v>
      </c>
      <c r="G23" s="6" t="n">
        <v>1013</v>
      </c>
    </row>
    <row r="24">
      <c r="A24" s="4" t="inlineStr">
        <is>
          <t>Net cash provided by operating activities</t>
        </is>
      </c>
      <c r="C24" s="6" t="n">
        <v>65036</v>
      </c>
      <c r="E24" s="6" t="n">
        <v>63313</v>
      </c>
      <c r="G24" s="6" t="n">
        <v>74425</v>
      </c>
    </row>
    <row r="25">
      <c r="A25" s="3" t="inlineStr">
        <is>
          <t>Investing activities:</t>
        </is>
      </c>
      <c r="C25" s="4" t="inlineStr">
        <is>
          <t xml:space="preserve"> </t>
        </is>
      </c>
      <c r="E25" s="4" t="inlineStr">
        <is>
          <t xml:space="preserve"> </t>
        </is>
      </c>
      <c r="G25" s="4" t="inlineStr">
        <is>
          <t xml:space="preserve"> </t>
        </is>
      </c>
    </row>
    <row r="26">
      <c r="A26" s="4" t="inlineStr">
        <is>
          <t>Purchases of property and equipment</t>
        </is>
      </c>
      <c r="C26" s="6" t="n">
        <v>-14267</v>
      </c>
      <c r="E26" s="6" t="n">
        <v>-10689</v>
      </c>
      <c r="G26" s="6" t="n">
        <v>-9189</v>
      </c>
    </row>
    <row r="27">
      <c r="A27" s="4" t="inlineStr">
        <is>
          <t>Capitalized software</t>
        </is>
      </c>
      <c r="C27" s="6" t="n">
        <v>-3488</v>
      </c>
      <c r="E27" s="6" t="n">
        <v>-6245</v>
      </c>
      <c r="G27" s="6" t="n">
        <v>-5878</v>
      </c>
    </row>
    <row r="28">
      <c r="A28" s="4" t="inlineStr">
        <is>
          <t>Net cash used in investing activities</t>
        </is>
      </c>
      <c r="C28" s="6" t="n">
        <v>-17755</v>
      </c>
      <c r="E28" s="6" t="n">
        <v>-16934</v>
      </c>
      <c r="G28" s="6" t="n">
        <v>-15067</v>
      </c>
    </row>
    <row r="29">
      <c r="A29" s="3" t="inlineStr">
        <is>
          <t>Financing activities:</t>
        </is>
      </c>
      <c r="C29" s="4" t="inlineStr">
        <is>
          <t xml:space="preserve"> </t>
        </is>
      </c>
      <c r="E29" s="4" t="inlineStr">
        <is>
          <t xml:space="preserve"> </t>
        </is>
      </c>
      <c r="G29" s="4" t="inlineStr">
        <is>
          <t xml:space="preserve"> </t>
        </is>
      </c>
    </row>
    <row r="30">
      <c r="A30" s="4" t="inlineStr">
        <is>
          <t>Prepayment premium on Term Loan</t>
        </is>
      </c>
      <c r="C30" s="6" t="n">
        <v>-2562</v>
      </c>
      <c r="E30" s="4" t="inlineStr">
        <is>
          <t xml:space="preserve"> </t>
        </is>
      </c>
      <c r="G30" s="4" t="inlineStr">
        <is>
          <t xml:space="preserve"> </t>
        </is>
      </c>
    </row>
    <row r="31">
      <c r="A31" s="4" t="inlineStr">
        <is>
          <t>Proceeds from issuance of Term Loan</t>
        </is>
      </c>
      <c r="C31" s="4" t="inlineStr">
        <is>
          <t xml:space="preserve"> </t>
        </is>
      </c>
      <c r="E31" s="6" t="n">
        <v>164050</v>
      </c>
      <c r="G31" s="4" t="inlineStr">
        <is>
          <t xml:space="preserve"> </t>
        </is>
      </c>
    </row>
    <row r="32">
      <c r="A32" s="4" t="inlineStr">
        <is>
          <t>Third-party debt financing costs</t>
        </is>
      </c>
      <c r="C32" s="4" t="inlineStr">
        <is>
          <t xml:space="preserve"> </t>
        </is>
      </c>
      <c r="E32" s="6" t="n">
        <v>-3692</v>
      </c>
      <c r="G32" s="4" t="inlineStr">
        <is>
          <t xml:space="preserve"> </t>
        </is>
      </c>
    </row>
    <row r="33">
      <c r="A33" s="4" t="inlineStr">
        <is>
          <t>Proceeds from issuance of common stock, net of underwriting costs</t>
        </is>
      </c>
      <c r="C33" s="6" t="n">
        <v>29450</v>
      </c>
      <c r="E33" s="4" t="inlineStr">
        <is>
          <t xml:space="preserve"> </t>
        </is>
      </c>
      <c r="G33" s="4" t="inlineStr">
        <is>
          <t xml:space="preserve"> </t>
        </is>
      </c>
    </row>
    <row r="34">
      <c r="A34" s="4" t="inlineStr">
        <is>
          <t>Third-party common stock issuance costs</t>
        </is>
      </c>
      <c r="C34" s="6" t="n">
        <v>-804</v>
      </c>
      <c r="E34" s="4" t="inlineStr">
        <is>
          <t xml:space="preserve"> </t>
        </is>
      </c>
      <c r="G34" s="4" t="inlineStr">
        <is>
          <t xml:space="preserve"> </t>
        </is>
      </c>
    </row>
    <row r="35">
      <c r="A35" s="4" t="inlineStr">
        <is>
          <t>Share repurchase costs, net of commission and fees</t>
        </is>
      </c>
      <c r="C35" s="6" t="n">
        <v>-523</v>
      </c>
      <c r="E35" s="4" t="inlineStr">
        <is>
          <t xml:space="preserve"> </t>
        </is>
      </c>
      <c r="G35" s="4" t="inlineStr">
        <is>
          <t xml:space="preserve"> </t>
        </is>
      </c>
    </row>
    <row r="36">
      <c r="A36" s="4" t="inlineStr">
        <is>
          <t>Surrender of shares to pay withholding taxes</t>
        </is>
      </c>
      <c r="C36" s="6" t="n">
        <v>-2538</v>
      </c>
      <c r="E36" s="6" t="n">
        <v>-2526</v>
      </c>
      <c r="G36" s="6" t="n">
        <v>-1245</v>
      </c>
    </row>
    <row r="37">
      <c r="A37" s="4" t="inlineStr">
        <is>
          <t>Cash dividend paid to shareholders</t>
        </is>
      </c>
      <c r="C37" s="6" t="n">
        <v>-2899</v>
      </c>
      <c r="E37" s="4" t="inlineStr">
        <is>
          <t xml:space="preserve"> </t>
        </is>
      </c>
      <c r="G37" s="4" t="inlineStr">
        <is>
          <t xml:space="preserve"> </t>
        </is>
      </c>
    </row>
    <row r="38">
      <c r="A38" s="4" t="inlineStr">
        <is>
          <t>Net cash used in financing activities</t>
        </is>
      </c>
      <c r="C38" s="6" t="n">
        <v>-74026</v>
      </c>
      <c r="E38" s="6" t="n">
        <v>-71260</v>
      </c>
      <c r="G38" s="6" t="n">
        <v>-8262</v>
      </c>
    </row>
    <row r="39">
      <c r="A39" s="4" t="inlineStr">
        <is>
          <t>Decrease in restricted cash</t>
        </is>
      </c>
      <c r="C39" s="6" t="n">
        <v>-5</v>
      </c>
      <c r="E39" s="4" t="inlineStr">
        <is>
          <t xml:space="preserve"> </t>
        </is>
      </c>
      <c r="G39" s="4" t="inlineStr">
        <is>
          <t xml:space="preserve"> </t>
        </is>
      </c>
    </row>
    <row r="40">
      <c r="A40" s="4" t="inlineStr">
        <is>
          <t>Net change in cash and cash equivalents and restricted cash</t>
        </is>
      </c>
      <c r="C40" s="6" t="n">
        <v>-26750</v>
      </c>
      <c r="E40" s="6" t="n">
        <v>-24881</v>
      </c>
      <c r="G40" s="6" t="n">
        <v>51096</v>
      </c>
    </row>
    <row r="41">
      <c r="A41" s="3" t="inlineStr">
        <is>
          <t>Cash and cash equivalents and restricted cash:</t>
        </is>
      </c>
      <c r="C41" s="4" t="inlineStr">
        <is>
          <t xml:space="preserve"> </t>
        </is>
      </c>
      <c r="E41" s="4" t="inlineStr">
        <is>
          <t xml:space="preserve"> </t>
        </is>
      </c>
      <c r="G41" s="4" t="inlineStr">
        <is>
          <t xml:space="preserve"> </t>
        </is>
      </c>
    </row>
    <row r="42">
      <c r="A42" s="4" t="inlineStr">
        <is>
          <t>Beginning of Period</t>
        </is>
      </c>
      <c r="C42" s="6" t="n">
        <v>62540</v>
      </c>
      <c r="D42" s="4" t="inlineStr">
        <is>
          <t>[1]</t>
        </is>
      </c>
      <c r="E42" s="6" t="n">
        <v>87421</v>
      </c>
      <c r="F42" s="4" t="inlineStr">
        <is>
          <t>[1]</t>
        </is>
      </c>
      <c r="G42" s="6" t="n">
        <v>36325</v>
      </c>
    </row>
    <row r="43">
      <c r="A43" s="4" t="inlineStr">
        <is>
          <t>End of Period</t>
        </is>
      </c>
      <c r="B43" s="4" t="inlineStr">
        <is>
          <t>[1]</t>
        </is>
      </c>
      <c r="C43" s="6" t="n">
        <v>35790</v>
      </c>
      <c r="E43" s="6" t="n">
        <v>62540</v>
      </c>
      <c r="G43" s="6" t="n">
        <v>87421</v>
      </c>
    </row>
    <row r="44">
      <c r="A44" s="4" t="inlineStr">
        <is>
          <t>Term Loan [Member]</t>
        </is>
      </c>
      <c r="C44" s="4" t="inlineStr">
        <is>
          <t xml:space="preserve"> </t>
        </is>
      </c>
      <c r="E44" s="4" t="inlineStr">
        <is>
          <t xml:space="preserve"> </t>
        </is>
      </c>
      <c r="G44" s="4" t="inlineStr">
        <is>
          <t xml:space="preserve"> </t>
        </is>
      </c>
    </row>
    <row r="45">
      <c r="A45" s="3" t="inlineStr">
        <is>
          <t>Financing activities:</t>
        </is>
      </c>
      <c r="C45" s="4" t="inlineStr">
        <is>
          <t xml:space="preserve"> </t>
        </is>
      </c>
      <c r="E45" s="4" t="inlineStr">
        <is>
          <t xml:space="preserve"> </t>
        </is>
      </c>
      <c r="G45" s="4" t="inlineStr">
        <is>
          <t xml:space="preserve"> </t>
        </is>
      </c>
    </row>
    <row r="46">
      <c r="A46" s="4" t="inlineStr">
        <is>
          <t>Principal repayments</t>
        </is>
      </c>
      <c r="C46" s="5" t="n">
        <v>-94150</v>
      </c>
      <c r="E46" s="6" t="n">
        <v>-6562</v>
      </c>
      <c r="G46" s="4" t="inlineStr">
        <is>
          <t xml:space="preserve"> </t>
        </is>
      </c>
    </row>
    <row r="47">
      <c r="A47" s="4" t="inlineStr">
        <is>
          <t>Priming Term Loan [Member]</t>
        </is>
      </c>
      <c r="C47" s="4" t="inlineStr">
        <is>
          <t xml:space="preserve"> </t>
        </is>
      </c>
      <c r="E47" s="4" t="inlineStr">
        <is>
          <t xml:space="preserve"> </t>
        </is>
      </c>
      <c r="G47" s="4" t="inlineStr">
        <is>
          <t xml:space="preserve"> </t>
        </is>
      </c>
    </row>
    <row r="48">
      <c r="A48" s="3" t="inlineStr">
        <is>
          <t>Financing activities:</t>
        </is>
      </c>
      <c r="C48" s="4" t="inlineStr">
        <is>
          <t xml:space="preserve"> </t>
        </is>
      </c>
      <c r="E48" s="4" t="inlineStr">
        <is>
          <t xml:space="preserve"> </t>
        </is>
      </c>
      <c r="G48" s="4" t="inlineStr">
        <is>
          <t xml:space="preserve"> </t>
        </is>
      </c>
    </row>
    <row r="49">
      <c r="A49" s="4" t="inlineStr">
        <is>
          <t>Principal repayments</t>
        </is>
      </c>
      <c r="C49" s="4" t="inlineStr">
        <is>
          <t xml:space="preserve"> </t>
        </is>
      </c>
      <c r="E49" s="6" t="n">
        <v>-201349</v>
      </c>
      <c r="G49" s="5" t="n">
        <v>-7017</v>
      </c>
    </row>
    <row r="50">
      <c r="A50" s="4" t="inlineStr">
        <is>
          <t>Subordinated Term Loan-Related Party [Member]</t>
        </is>
      </c>
      <c r="C50" s="4" t="inlineStr">
        <is>
          <t xml:space="preserve"> </t>
        </is>
      </c>
      <c r="E50" s="4" t="inlineStr">
        <is>
          <t xml:space="preserve"> </t>
        </is>
      </c>
      <c r="G50" s="4" t="inlineStr">
        <is>
          <t xml:space="preserve"> </t>
        </is>
      </c>
    </row>
    <row r="51">
      <c r="A51" s="3" t="inlineStr">
        <is>
          <t>Financing activities:</t>
        </is>
      </c>
      <c r="C51" s="4" t="inlineStr">
        <is>
          <t xml:space="preserve"> </t>
        </is>
      </c>
      <c r="E51" s="4" t="inlineStr">
        <is>
          <t xml:space="preserve"> </t>
        </is>
      </c>
      <c r="G51" s="4" t="inlineStr">
        <is>
          <t xml:space="preserve"> </t>
        </is>
      </c>
    </row>
    <row r="52">
      <c r="A52" s="4" t="inlineStr">
        <is>
          <t>Principal repayments</t>
        </is>
      </c>
      <c r="C52" s="4" t="inlineStr">
        <is>
          <t xml:space="preserve"> </t>
        </is>
      </c>
      <c r="E52" s="5" t="n">
        <v>-21181</v>
      </c>
      <c r="G52" s="4" t="inlineStr">
        <is>
          <t xml:space="preserve"> </t>
        </is>
      </c>
    </row>
    <row r="53"/>
    <row r="54">
      <c r="A54" s="4" t="inlineStr">
        <is>
          <t xml:space="preserve">[1] Includes $ 0.4 million of restricted cash for the fiscal years ended February 1, 2025, February 3, 2024 and January 28, 2023. The Company recorded restricted cash in Prepaid expenses and other current assets as presented in the consolidated balance sheets. </t>
        </is>
      </c>
    </row>
  </sheetData>
  <mergeCells count="6">
    <mergeCell ref="A54:F54"/>
    <mergeCell ref="C2:D2"/>
    <mergeCell ref="E2:F2"/>
    <mergeCell ref="C1:G1"/>
    <mergeCell ref="A1:B2"/>
    <mergeCell ref="A53:F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bt - Letters of Credit (Detail) - USD ($)</t>
        </is>
      </c>
      <c r="B1" s="2" t="inlineStr">
        <is>
          <t>12 Months Ended</t>
        </is>
      </c>
    </row>
    <row r="2">
      <c r="B2" s="2" t="inlineStr">
        <is>
          <t>Feb. 01, 2025</t>
        </is>
      </c>
      <c r="C2" s="2" t="inlineStr">
        <is>
          <t>Feb. 03, 2024</t>
        </is>
      </c>
    </row>
    <row r="3">
      <c r="A3" s="3" t="inlineStr">
        <is>
          <t>Debt Instrument [Line Items]</t>
        </is>
      </c>
      <c r="B3" s="4" t="inlineStr">
        <is>
          <t xml:space="preserve"> </t>
        </is>
      </c>
      <c r="C3" s="4" t="inlineStr">
        <is>
          <t xml:space="preserve"> </t>
        </is>
      </c>
    </row>
    <row r="4">
      <c r="A4" s="4" t="inlineStr">
        <is>
          <t>Credit facility maximum borrowing capacity</t>
        </is>
      </c>
      <c r="B4" s="5" t="n">
        <v>15000000</v>
      </c>
      <c r="C4" s="4" t="inlineStr">
        <is>
          <t xml:space="preserve"> </t>
        </is>
      </c>
    </row>
    <row r="5">
      <c r="A5" s="4" t="inlineStr">
        <is>
          <t>Letter of Credi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 drawn or outstanding</t>
        </is>
      </c>
      <c r="B7" s="5" t="n">
        <v>4300000</v>
      </c>
      <c r="C7" s="5" t="n">
        <v>5800000</v>
      </c>
    </row>
    <row r="8">
      <c r="A8" s="4" t="inlineStr">
        <is>
          <t>Credit facility initial term</t>
        </is>
      </c>
      <c r="B8" s="4" t="inlineStr">
        <is>
          <t>1 year</t>
        </is>
      </c>
      <c r="C8" s="4" t="inlineStr">
        <is>
          <t xml:space="preserve"> </t>
        </is>
      </c>
    </row>
    <row r="9">
      <c r="A9" s="4" t="inlineStr">
        <is>
          <t>Letters of credit automatically annually renewal period</t>
        </is>
      </c>
      <c r="B9" s="4" t="inlineStr">
        <is>
          <t>1 year</t>
        </is>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Payments of Long-term Debt Obligations Due by Period (Details) - Term Loan Credit Agreement [Member] - USD ($) $ in Millions</t>
        </is>
      </c>
      <c r="C1" s="2" t="inlineStr">
        <is>
          <t>12 Months Ended</t>
        </is>
      </c>
    </row>
    <row r="2">
      <c r="B2" s="2" t="inlineStr">
        <is>
          <t>Apr. 05, 2023</t>
        </is>
      </c>
      <c r="C2" s="2" t="inlineStr">
        <is>
          <t>Feb. 01, 2025</t>
        </is>
      </c>
    </row>
    <row r="3">
      <c r="A3" s="3" t="inlineStr">
        <is>
          <t>Debt Instrument [Line Items]</t>
        </is>
      </c>
      <c r="B3" s="4" t="inlineStr">
        <is>
          <t xml:space="preserve"> </t>
        </is>
      </c>
      <c r="C3" s="4" t="inlineStr">
        <is>
          <t xml:space="preserve"> </t>
        </is>
      </c>
    </row>
    <row r="4">
      <c r="A4" s="4" t="inlineStr">
        <is>
          <t>Principal amount of term loan</t>
        </is>
      </c>
      <c r="B4" s="5" t="n">
        <v>175</v>
      </c>
      <c r="C4" s="8" t="n">
        <v>74.3</v>
      </c>
    </row>
    <row r="5">
      <c r="A5" s="4" t="inlineStr">
        <is>
          <t>Debt instrument, periodic payment maturity date</t>
        </is>
      </c>
      <c r="B5" s="4" t="inlineStr">
        <is>
          <t>May  08,  2028</t>
        </is>
      </c>
      <c r="C5" s="4" t="inlineStr">
        <is>
          <t>May  08,  202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Feb. 01, 2025</t>
        </is>
      </c>
      <c r="C1" s="2" t="inlineStr">
        <is>
          <t>Feb. 03, 2024</t>
        </is>
      </c>
    </row>
    <row r="2">
      <c r="A2" s="4" t="inlineStr">
        <is>
          <t>Carrying Value [Member]</t>
        </is>
      </c>
      <c r="B2" s="4" t="inlineStr">
        <is>
          <t xml:space="preserve"> </t>
        </is>
      </c>
      <c r="C2" s="4" t="inlineStr">
        <is>
          <t xml:space="preserve"> </t>
        </is>
      </c>
    </row>
    <row r="3">
      <c r="A3" s="3" t="inlineStr">
        <is>
          <t>Financial instruments not carried at fair value:</t>
        </is>
      </c>
      <c r="B3" s="4" t="inlineStr">
        <is>
          <t xml:space="preserve"> </t>
        </is>
      </c>
      <c r="C3" s="4" t="inlineStr">
        <is>
          <t xml:space="preserve"> </t>
        </is>
      </c>
    </row>
    <row r="4">
      <c r="A4" s="4" t="inlineStr">
        <is>
          <t>Total financial instruments not carried at fair value</t>
        </is>
      </c>
      <c r="B4" s="5" t="n">
        <v>69419</v>
      </c>
      <c r="C4" s="5" t="n">
        <v>155948</v>
      </c>
    </row>
    <row r="5">
      <c r="A5" s="4" t="inlineStr">
        <is>
          <t>Carrying Value [Member] | Debt [Member]</t>
        </is>
      </c>
      <c r="B5" s="4" t="inlineStr">
        <is>
          <t xml:space="preserve"> </t>
        </is>
      </c>
      <c r="C5" s="4" t="inlineStr">
        <is>
          <t xml:space="preserve"> </t>
        </is>
      </c>
    </row>
    <row r="6">
      <c r="A6" s="3" t="inlineStr">
        <is>
          <t>Financial instruments not carried at fair value:</t>
        </is>
      </c>
      <c r="B6" s="4" t="inlineStr">
        <is>
          <t xml:space="preserve"> </t>
        </is>
      </c>
      <c r="C6" s="4" t="inlineStr">
        <is>
          <t xml:space="preserve"> </t>
        </is>
      </c>
    </row>
    <row r="7">
      <c r="A7" s="4" t="inlineStr">
        <is>
          <t>Total financial instruments not carried at fair value</t>
        </is>
      </c>
      <c r="B7" s="6" t="n">
        <v>69419</v>
      </c>
      <c r="C7" s="6" t="n">
        <v>155948</v>
      </c>
    </row>
    <row r="8">
      <c r="A8" s="4" t="inlineStr">
        <is>
          <t>Level 2 [Member]</t>
        </is>
      </c>
      <c r="B8" s="4" t="inlineStr">
        <is>
          <t xml:space="preserve"> </t>
        </is>
      </c>
      <c r="C8" s="4" t="inlineStr">
        <is>
          <t xml:space="preserve"> </t>
        </is>
      </c>
    </row>
    <row r="9">
      <c r="A9" s="3" t="inlineStr">
        <is>
          <t>Financial instruments not carried at fair value:</t>
        </is>
      </c>
      <c r="B9" s="4" t="inlineStr">
        <is>
          <t xml:space="preserve"> </t>
        </is>
      </c>
      <c r="C9" s="4" t="inlineStr">
        <is>
          <t xml:space="preserve"> </t>
        </is>
      </c>
    </row>
    <row r="10">
      <c r="A10" s="4" t="inlineStr">
        <is>
          <t>Total financial instruments not carried at fair value</t>
        </is>
      </c>
      <c r="B10" s="6" t="n">
        <v>73968</v>
      </c>
      <c r="C10" s="6" t="n">
        <v>161871</v>
      </c>
    </row>
    <row r="11">
      <c r="A11" s="4" t="inlineStr">
        <is>
          <t>Level 2 [Member] | Debt [Member]</t>
        </is>
      </c>
      <c r="B11" s="4" t="inlineStr">
        <is>
          <t xml:space="preserve"> </t>
        </is>
      </c>
      <c r="C11" s="4" t="inlineStr">
        <is>
          <t xml:space="preserve"> </t>
        </is>
      </c>
    </row>
    <row r="12">
      <c r="A12" s="3" t="inlineStr">
        <is>
          <t>Financial instruments not carried at fair value:</t>
        </is>
      </c>
      <c r="B12" s="4" t="inlineStr">
        <is>
          <t xml:space="preserve"> </t>
        </is>
      </c>
      <c r="C12" s="4" t="inlineStr">
        <is>
          <t xml:space="preserve"> </t>
        </is>
      </c>
    </row>
    <row r="13">
      <c r="A13" s="4" t="inlineStr">
        <is>
          <t>Total financial instruments not carried at fair value</t>
        </is>
      </c>
      <c r="B13" s="5" t="n">
        <v>73968</v>
      </c>
      <c r="C13" s="5" t="n">
        <v>1618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t>
        </is>
      </c>
      <c r="B1" s="2" t="inlineStr">
        <is>
          <t>12 Months Ended</t>
        </is>
      </c>
    </row>
    <row r="2">
      <c r="B2" s="2" t="inlineStr">
        <is>
          <t>Feb. 01, 2025 Supplier</t>
        </is>
      </c>
    </row>
    <row r="3">
      <c r="A3" s="3" t="inlineStr">
        <is>
          <t>Commitments And Contingencies [Line Items]</t>
        </is>
      </c>
      <c r="B3" s="4" t="inlineStr">
        <is>
          <t xml:space="preserve"> </t>
        </is>
      </c>
    </row>
    <row r="4">
      <c r="A4" s="4" t="inlineStr">
        <is>
          <t>Other commitments, description</t>
        </is>
      </c>
      <c r="B4" s="4" t="inlineStr">
        <is>
          <t>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t>
        </is>
      </c>
    </row>
    <row r="5">
      <c r="A5" s="4" t="inlineStr">
        <is>
          <t>Supplier One [Member]</t>
        </is>
      </c>
      <c r="B5" s="4" t="inlineStr">
        <is>
          <t xml:space="preserve"> </t>
        </is>
      </c>
    </row>
    <row r="6">
      <c r="A6" s="3" t="inlineStr">
        <is>
          <t>Commitments And Contingencies [Line Items]</t>
        </is>
      </c>
      <c r="B6" s="4" t="inlineStr">
        <is>
          <t xml:space="preserve"> </t>
        </is>
      </c>
    </row>
    <row r="7">
      <c r="A7" s="4" t="inlineStr">
        <is>
          <t>Number of suppliers</t>
        </is>
      </c>
      <c r="B7" s="6" t="n">
        <v>1</v>
      </c>
    </row>
    <row r="8">
      <c r="A8" s="4" t="inlineStr">
        <is>
          <t>Supplier Concentration Risk [Member] | Supplier One [Member] | Purchases [Member]</t>
        </is>
      </c>
      <c r="B8" s="4" t="inlineStr">
        <is>
          <t xml:space="preserve"> </t>
        </is>
      </c>
    </row>
    <row r="9">
      <c r="A9" s="3" t="inlineStr">
        <is>
          <t>Commitments And Contingencies [Line Items]</t>
        </is>
      </c>
      <c r="B9" s="4" t="inlineStr">
        <is>
          <t xml:space="preserve"> </t>
        </is>
      </c>
    </row>
    <row r="10">
      <c r="A10" s="4" t="inlineStr">
        <is>
          <t>Concentration risk, percentage</t>
        </is>
      </c>
      <c r="B10" s="9" t="n">
        <v>0.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Feb. 01, 2025 Segment Customer</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o assess the performance of the Company, the CODM primarily uses net income to analyze shopping behaviors and allocate resources effectively to enhance sales and margins.</t>
        </is>
      </c>
    </row>
    <row r="8">
      <c r="A8" s="4" t="inlineStr">
        <is>
          <t>Number of customers with more than 10% of revenues | Customer</t>
        </is>
      </c>
      <c r="B8"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Extract of Financial Information that Regularly Provided to CODM (Details) - USD ($) $ in Thousands</t>
        </is>
      </c>
      <c r="B1" s="2" t="inlineStr">
        <is>
          <t>12 Months Ended</t>
        </is>
      </c>
    </row>
    <row r="2">
      <c r="B2" s="2" t="inlineStr">
        <is>
          <t>Feb. 01, 2025</t>
        </is>
      </c>
      <c r="C2" s="2" t="inlineStr">
        <is>
          <t>Feb. 03, 2024</t>
        </is>
      </c>
      <c r="D2" s="2" t="inlineStr">
        <is>
          <t>Jan. 28, 2023</t>
        </is>
      </c>
    </row>
    <row r="3">
      <c r="A3" s="3" t="inlineStr">
        <is>
          <t>Segment Reporting [Abstract]</t>
        </is>
      </c>
      <c r="B3" s="4" t="inlineStr">
        <is>
          <t xml:space="preserve"> </t>
        </is>
      </c>
      <c r="C3" s="4" t="inlineStr">
        <is>
          <t xml:space="preserve"> </t>
        </is>
      </c>
      <c r="D3" s="4" t="inlineStr">
        <is>
          <t xml:space="preserve"> </t>
        </is>
      </c>
    </row>
    <row r="4">
      <c r="A4" s="4" t="inlineStr">
        <is>
          <t>Net sales</t>
        </is>
      </c>
      <c r="B4" s="5" t="n">
        <v>610857</v>
      </c>
      <c r="C4" s="5" t="n">
        <v>608043</v>
      </c>
      <c r="D4" s="5" t="n">
        <v>618528</v>
      </c>
    </row>
    <row r="5">
      <c r="A5" s="4" t="inlineStr">
        <is>
          <t>Costs of goods sold (exclusive of depreciation and amortization)</t>
        </is>
      </c>
      <c r="B5" s="6" t="n">
        <v>181001</v>
      </c>
      <c r="C5" s="6" t="n">
        <v>177261</v>
      </c>
      <c r="D5" s="6" t="n">
        <v>193218</v>
      </c>
    </row>
    <row r="6">
      <c r="A6" s="4" t="inlineStr">
        <is>
          <t>Selling expenses</t>
        </is>
      </c>
      <c r="B6" s="6" t="n">
        <v>188815</v>
      </c>
      <c r="C6" s="6" t="n">
        <v>186209</v>
      </c>
      <c r="D6" s="6" t="n">
        <v>182163</v>
      </c>
    </row>
    <row r="7">
      <c r="A7" s="4" t="inlineStr">
        <is>
          <t>Marketing expenses</t>
        </is>
      </c>
      <c r="B7" s="6" t="n">
        <v>52690</v>
      </c>
      <c r="C7" s="6" t="n">
        <v>51639</v>
      </c>
      <c r="D7" s="6" t="n">
        <v>51389</v>
      </c>
    </row>
    <row r="8">
      <c r="A8" s="4" t="inlineStr">
        <is>
          <t>General and administrative expenses</t>
        </is>
      </c>
      <c r="B8" s="6" t="n">
        <v>82090</v>
      </c>
      <c r="C8" s="6" t="n">
        <v>80696</v>
      </c>
      <c r="D8" s="6" t="n">
        <v>82319</v>
      </c>
    </row>
    <row r="9">
      <c r="A9" s="4" t="inlineStr">
        <is>
          <t>Other segment items</t>
        </is>
      </c>
      <c r="B9" s="6" t="n">
        <v>66778</v>
      </c>
      <c r="C9" s="6" t="n">
        <v>76037</v>
      </c>
      <c r="D9" s="6" t="n">
        <v>67264</v>
      </c>
    </row>
    <row r="10">
      <c r="A10" s="4" t="inlineStr">
        <is>
          <t>Net income and total comprehensive income</t>
        </is>
      </c>
      <c r="B10" s="5" t="n">
        <v>39483</v>
      </c>
      <c r="C10" s="5" t="n">
        <v>36201</v>
      </c>
      <c r="D10" s="5" t="n">
        <v>42175</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Leases - Additional Information (Detail) - USD ($)</t>
        </is>
      </c>
      <c r="B1" s="2" t="inlineStr">
        <is>
          <t>12 Months Ended</t>
        </is>
      </c>
    </row>
    <row r="2">
      <c r="B2" s="2" t="inlineStr">
        <is>
          <t>Feb. 01, 2025</t>
        </is>
      </c>
      <c r="C2" s="2" t="inlineStr">
        <is>
          <t>Feb. 03, 2024</t>
        </is>
      </c>
      <c r="D2" s="2" t="inlineStr">
        <is>
          <t>Jan. 28, 2023</t>
        </is>
      </c>
    </row>
    <row r="3">
      <c r="A3" s="3" t="inlineStr">
        <is>
          <t>Leases [Line Items]</t>
        </is>
      </c>
      <c r="B3" s="4" t="inlineStr">
        <is>
          <t xml:space="preserve"> </t>
        </is>
      </c>
      <c r="C3" s="4" t="inlineStr">
        <is>
          <t xml:space="preserve"> </t>
        </is>
      </c>
      <c r="D3" s="4" t="inlineStr">
        <is>
          <t xml:space="preserve"> </t>
        </is>
      </c>
    </row>
    <row r="4">
      <c r="A4" s="4" t="inlineStr">
        <is>
          <t>Lessee, operating lease, option to extend</t>
        </is>
      </c>
      <c r="B4" s="4" t="inlineStr">
        <is>
          <t>Some retail leases include one or more options to renew, with renewal terms that can extend the lease term from one to fifteen years. The Company’s distribution center has renewal terms that can extend the lease term up to twenty years.</t>
        </is>
      </c>
      <c r="C4" s="4" t="inlineStr">
        <is>
          <t xml:space="preserve"> </t>
        </is>
      </c>
      <c r="D4" s="4" t="inlineStr">
        <is>
          <t xml:space="preserve"> </t>
        </is>
      </c>
    </row>
    <row r="5">
      <c r="A5" s="4" t="inlineStr">
        <is>
          <t>Lessee, operating lease, existence of option to extend</t>
        </is>
      </c>
      <c r="B5" s="4" t="inlineStr">
        <is>
          <t>true</t>
        </is>
      </c>
      <c r="C5" s="4" t="inlineStr">
        <is>
          <t xml:space="preserve"> </t>
        </is>
      </c>
      <c r="D5" s="4" t="inlineStr">
        <is>
          <t xml:space="preserve"> </t>
        </is>
      </c>
    </row>
    <row r="6">
      <c r="A6" s="4" t="inlineStr">
        <is>
          <t>Tenant improvement incentive liability</t>
        </is>
      </c>
      <c r="B6" s="5" t="n">
        <v>200000</v>
      </c>
      <c r="C6" s="5" t="n">
        <v>300000</v>
      </c>
      <c r="D6" s="4" t="inlineStr">
        <is>
          <t xml:space="preserve"> </t>
        </is>
      </c>
    </row>
    <row r="7">
      <c r="A7" s="4" t="inlineStr">
        <is>
          <t>Impairment of long-lived assets</t>
        </is>
      </c>
      <c r="B7" s="6" t="n">
        <v>772000</v>
      </c>
      <c r="C7" s="6" t="n">
        <v>189000</v>
      </c>
      <c r="D7" s="5" t="n">
        <v>1413000</v>
      </c>
    </row>
    <row r="8">
      <c r="A8" s="4" t="inlineStr">
        <is>
          <t>Common area maintenance expense</t>
        </is>
      </c>
      <c r="B8" s="6" t="n">
        <v>12200000</v>
      </c>
      <c r="C8" s="6" t="n">
        <v>13200000</v>
      </c>
      <c r="D8" s="6" t="n">
        <v>13100000</v>
      </c>
    </row>
    <row r="9">
      <c r="A9" s="4" t="inlineStr">
        <is>
          <t>Operating leases, cash paid for amounts included in the measurement of operating lease liabilities</t>
        </is>
      </c>
      <c r="B9" s="6" t="n">
        <v>43200000</v>
      </c>
      <c r="C9" s="6" t="n">
        <v>45100000</v>
      </c>
      <c r="D9" s="6" t="n">
        <v>41500000</v>
      </c>
    </row>
    <row r="10">
      <c r="A10" s="4" t="inlineStr">
        <is>
          <t>Right-of-Use Asset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Impairment of long-lived assets</t>
        </is>
      </c>
      <c r="B12" s="5" t="n">
        <v>300000</v>
      </c>
      <c r="C12" s="5" t="n">
        <v>0</v>
      </c>
      <c r="D12" s="5" t="n">
        <v>600000</v>
      </c>
    </row>
    <row r="13">
      <c r="A13" s="4" t="inlineStr">
        <is>
          <t>Minimum [Member] | Retail Stores [Member]</t>
        </is>
      </c>
      <c r="B13" s="4" t="inlineStr">
        <is>
          <t xml:space="preserve"> </t>
        </is>
      </c>
      <c r="C13" s="4" t="inlineStr">
        <is>
          <t xml:space="preserve"> </t>
        </is>
      </c>
      <c r="D13" s="4" t="inlineStr">
        <is>
          <t xml:space="preserve"> </t>
        </is>
      </c>
    </row>
    <row r="14">
      <c r="A14" s="3" t="inlineStr">
        <is>
          <t>Leases [Line Items]</t>
        </is>
      </c>
      <c r="B14" s="4" t="inlineStr">
        <is>
          <t xml:space="preserve"> </t>
        </is>
      </c>
      <c r="C14" s="4" t="inlineStr">
        <is>
          <t xml:space="preserve"> </t>
        </is>
      </c>
      <c r="D14" s="4" t="inlineStr">
        <is>
          <t xml:space="preserve"> </t>
        </is>
      </c>
    </row>
    <row r="15">
      <c r="A15" s="4" t="inlineStr">
        <is>
          <t>Lessee, operating lease, option to extend lease term</t>
        </is>
      </c>
      <c r="B15" s="4" t="inlineStr">
        <is>
          <t>1 year</t>
        </is>
      </c>
      <c r="C15" s="4" t="inlineStr">
        <is>
          <t xml:space="preserve"> </t>
        </is>
      </c>
      <c r="D15" s="4" t="inlineStr">
        <is>
          <t xml:space="preserve"> </t>
        </is>
      </c>
    </row>
    <row r="16">
      <c r="A16" s="4" t="inlineStr">
        <is>
          <t>Maximum [Member] | Retail Stores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Lessee, operating lease, option to extend lease term</t>
        </is>
      </c>
      <c r="B18" s="4" t="inlineStr">
        <is>
          <t>15 years</t>
        </is>
      </c>
      <c r="C18" s="4" t="inlineStr">
        <is>
          <t xml:space="preserve"> </t>
        </is>
      </c>
      <c r="D18" s="4" t="inlineStr">
        <is>
          <t xml:space="preserve"> </t>
        </is>
      </c>
    </row>
    <row r="19">
      <c r="A19" s="4" t="inlineStr">
        <is>
          <t>Maximum [Member] | Distribution Center [Member]</t>
        </is>
      </c>
      <c r="B19" s="4" t="inlineStr">
        <is>
          <t xml:space="preserve"> </t>
        </is>
      </c>
      <c r="C19" s="4" t="inlineStr">
        <is>
          <t xml:space="preserve"> </t>
        </is>
      </c>
      <c r="D19" s="4" t="inlineStr">
        <is>
          <t xml:space="preserve"> </t>
        </is>
      </c>
    </row>
    <row r="20">
      <c r="A20" s="3" t="inlineStr">
        <is>
          <t>Leases [Line Items]</t>
        </is>
      </c>
      <c r="B20" s="4" t="inlineStr">
        <is>
          <t xml:space="preserve"> </t>
        </is>
      </c>
      <c r="C20" s="4" t="inlineStr">
        <is>
          <t xml:space="preserve"> </t>
        </is>
      </c>
      <c r="D20" s="4" t="inlineStr">
        <is>
          <t xml:space="preserve"> </t>
        </is>
      </c>
    </row>
    <row r="21">
      <c r="A21" s="4" t="inlineStr">
        <is>
          <t>Lessee, operating lease, option to extend lease term</t>
        </is>
      </c>
      <c r="B21" s="4" t="inlineStr">
        <is>
          <t>20 year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Detail) - USD ($) $ in Thousands</t>
        </is>
      </c>
      <c r="B1" s="2" t="inlineStr">
        <is>
          <t>12 Months Ended</t>
        </is>
      </c>
    </row>
    <row r="2">
      <c r="B2" s="2" t="inlineStr">
        <is>
          <t>Feb. 01, 2025</t>
        </is>
      </c>
      <c r="C2" s="2" t="inlineStr">
        <is>
          <t>Feb. 03, 2024</t>
        </is>
      </c>
      <c r="D2" s="2" t="inlineStr">
        <is>
          <t>Jan. 28, 2023</t>
        </is>
      </c>
    </row>
    <row r="3">
      <c r="A3" s="3" t="inlineStr">
        <is>
          <t>Leases [Line Items]</t>
        </is>
      </c>
      <c r="B3" s="4" t="inlineStr">
        <is>
          <t xml:space="preserve"> </t>
        </is>
      </c>
      <c r="C3" s="4" t="inlineStr">
        <is>
          <t xml:space="preserve"> </t>
        </is>
      </c>
      <c r="D3" s="4" t="inlineStr">
        <is>
          <t xml:space="preserve"> </t>
        </is>
      </c>
    </row>
    <row r="4">
      <c r="A4" s="4" t="inlineStr">
        <is>
          <t>Total lease cost</t>
        </is>
      </c>
      <c r="B4" s="5" t="n">
        <v>43541</v>
      </c>
      <c r="C4" s="5" t="n">
        <v>42191</v>
      </c>
      <c r="D4" s="5" t="n">
        <v>41719</v>
      </c>
    </row>
    <row r="5">
      <c r="A5" s="4" t="inlineStr">
        <is>
          <t>Selling, General and Administrative Expenses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Operating lease cost</t>
        </is>
      </c>
      <c r="B7" s="6" t="n">
        <v>39866</v>
      </c>
      <c r="C7" s="6" t="n">
        <v>39102</v>
      </c>
      <c r="D7" s="6" t="n">
        <v>38713</v>
      </c>
    </row>
    <row r="8">
      <c r="A8" s="4" t="inlineStr">
        <is>
          <t>Variable lease cost</t>
        </is>
      </c>
      <c r="B8" s="5" t="n">
        <v>3675</v>
      </c>
      <c r="C8" s="5" t="n">
        <v>3089</v>
      </c>
      <c r="D8" s="5" t="n">
        <v>3006</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Operating Leases - Schedule of Lease Terms and Discount Rate (Detail)</t>
        </is>
      </c>
      <c r="B1" s="2" t="inlineStr">
        <is>
          <t>Feb. 01, 2025</t>
        </is>
      </c>
    </row>
    <row r="2">
      <c r="A2" s="3" t="inlineStr">
        <is>
          <t>Leases [Abstract]</t>
        </is>
      </c>
      <c r="B2" s="4" t="inlineStr">
        <is>
          <t xml:space="preserve"> </t>
        </is>
      </c>
    </row>
    <row r="3">
      <c r="A3" s="4" t="inlineStr">
        <is>
          <t>Weighted-average remaining lease term (in years), Operating leases</t>
        </is>
      </c>
      <c r="B3" s="4" t="inlineStr">
        <is>
          <t>5 years</t>
        </is>
      </c>
    </row>
    <row r="4">
      <c r="A4" s="4" t="inlineStr">
        <is>
          <t>Weighted-average discount rate, Operating leases</t>
        </is>
      </c>
      <c r="B4" s="12" t="n">
        <v>0.0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perating Leases - Schedule of Maturities of Lease Liabilities (Detail) $ in Thousands</t>
        </is>
      </c>
      <c r="B1" s="2" t="inlineStr">
        <is>
          <t>Feb. 01, 2025 USD ($)</t>
        </is>
      </c>
      <c r="C1" s="2" t="inlineStr">
        <is>
          <t>[1]</t>
        </is>
      </c>
    </row>
    <row r="2">
      <c r="A2" s="3" t="inlineStr">
        <is>
          <t>Leases [Abstract]</t>
        </is>
      </c>
      <c r="B2" s="4" t="inlineStr">
        <is>
          <t xml:space="preserve"> </t>
        </is>
      </c>
    </row>
    <row r="3">
      <c r="A3" s="4" t="inlineStr">
        <is>
          <t>2025</t>
        </is>
      </c>
      <c r="B3" s="5" t="n">
        <v>38538</v>
      </c>
    </row>
    <row r="4">
      <c r="A4" s="4" t="inlineStr">
        <is>
          <t>2026</t>
        </is>
      </c>
      <c r="B4" s="6" t="n">
        <v>39613</v>
      </c>
    </row>
    <row r="5">
      <c r="A5" s="4" t="inlineStr">
        <is>
          <t>2027</t>
        </is>
      </c>
      <c r="B5" s="6" t="n">
        <v>27928</v>
      </c>
    </row>
    <row r="6">
      <c r="A6" s="4" t="inlineStr">
        <is>
          <t>2028</t>
        </is>
      </c>
      <c r="B6" s="6" t="n">
        <v>21212</v>
      </c>
    </row>
    <row r="7">
      <c r="A7" s="4" t="inlineStr">
        <is>
          <t>2029</t>
        </is>
      </c>
      <c r="B7" s="6" t="n">
        <v>15139</v>
      </c>
    </row>
    <row r="8">
      <c r="A8" s="4" t="inlineStr">
        <is>
          <t>Thereafter</t>
        </is>
      </c>
      <c r="B8" s="6" t="n">
        <v>24394</v>
      </c>
    </row>
    <row r="9">
      <c r="A9" s="4" t="inlineStr">
        <is>
          <t>Subtotal</t>
        </is>
      </c>
      <c r="B9" s="6" t="n">
        <v>166824</v>
      </c>
    </row>
    <row r="10">
      <c r="A10" s="4" t="inlineStr">
        <is>
          <t>Less: Imputed interest</t>
        </is>
      </c>
      <c r="B10" s="6" t="n">
        <v>27424</v>
      </c>
    </row>
    <row r="11">
      <c r="A11" s="4" t="inlineStr">
        <is>
          <t>Present value of lease liabilities</t>
        </is>
      </c>
      <c r="B11" s="5" t="n">
        <v>139400</v>
      </c>
    </row>
    <row r="12"/>
    <row r="13">
      <c r="A13" s="4" t="inlineStr">
        <is>
          <t>[1] There were no operating leases with legally binding minimum lease payments for leases signed but for which the Company has not taken possession.</t>
        </is>
      </c>
    </row>
  </sheetData>
  <mergeCells count="12">
    <mergeCell ref="B6:C6"/>
    <mergeCell ref="B2:C2"/>
    <mergeCell ref="A13:C13"/>
    <mergeCell ref="B7:C7"/>
    <mergeCell ref="B11:C11"/>
    <mergeCell ref="B3:C3"/>
    <mergeCell ref="B5:C5"/>
    <mergeCell ref="A12:C12"/>
    <mergeCell ref="B10:C10"/>
    <mergeCell ref="B9:C9"/>
    <mergeCell ref="B8:C8"/>
    <mergeCell ref="B4:C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42" customWidth="1" min="2" max="2"/>
    <col width="42" customWidth="1" min="3" max="3"/>
    <col width="42" customWidth="1" min="4" max="4"/>
  </cols>
  <sheetData>
    <row r="1">
      <c r="A1" s="1" t="inlineStr">
        <is>
          <t>Consolidated Statements of Cash Flows (Parenthetical) - USD ($) $ in Millions</t>
        </is>
      </c>
      <c r="B1" s="2" t="inlineStr">
        <is>
          <t>Feb. 01, 2025</t>
        </is>
      </c>
      <c r="C1" s="2" t="inlineStr">
        <is>
          <t>Feb. 03, 2024</t>
        </is>
      </c>
      <c r="D1" s="2" t="inlineStr">
        <is>
          <t>Jan. 28, 2023</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8" t="n">
        <v>0.4</v>
      </c>
      <c r="C3" s="8" t="n">
        <v>0.4</v>
      </c>
      <c r="D3" s="8" t="n">
        <v>0.4</v>
      </c>
    </row>
    <row r="4">
      <c r="A4" s="4" t="inlineStr">
        <is>
          <t>Restricted Cash, Statement of Financial Position [Extensible Enumeration]</t>
        </is>
      </c>
      <c r="B4" s="4" t="inlineStr">
        <is>
          <t>Prepaid Expense and Other Assets, Current</t>
        </is>
      </c>
      <c r="C4" s="4" t="inlineStr">
        <is>
          <t>Prepaid Expense and Other Assets, Current</t>
        </is>
      </c>
      <c r="D4" s="4" t="inlineStr">
        <is>
          <t>Prepaid Expense and Other Assets, Curren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Maturities of Lease Liabilities (Parenthetical) (Detail) $ in Millions</t>
        </is>
      </c>
      <c r="B1" s="2" t="inlineStr">
        <is>
          <t>12 Months Ended</t>
        </is>
      </c>
    </row>
    <row r="2">
      <c r="B2" s="2" t="inlineStr">
        <is>
          <t>Feb. 01, 2025 USD ($)</t>
        </is>
      </c>
    </row>
    <row r="3">
      <c r="A3" s="3" t="inlineStr">
        <is>
          <t>Leases [Abstract]</t>
        </is>
      </c>
      <c r="B3" s="4" t="inlineStr">
        <is>
          <t xml:space="preserve"> </t>
        </is>
      </c>
    </row>
    <row r="4">
      <c r="A4" s="4" t="inlineStr">
        <is>
          <t>Minimum operating lease payments for leases signed but not taken possession</t>
        </is>
      </c>
      <c r="B4"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U.S. Federal</t>
        </is>
      </c>
      <c r="B4" s="5" t="n">
        <v>12668</v>
      </c>
      <c r="C4" s="5" t="n">
        <v>9148</v>
      </c>
      <c r="D4" s="5" t="n">
        <v>14562</v>
      </c>
    </row>
    <row r="5">
      <c r="A5" s="4" t="inlineStr">
        <is>
          <t>State and local</t>
        </is>
      </c>
      <c r="B5" s="6" t="n">
        <v>3408</v>
      </c>
      <c r="C5" s="6" t="n">
        <v>3108</v>
      </c>
      <c r="D5" s="6" t="n">
        <v>2582</v>
      </c>
    </row>
    <row r="6">
      <c r="A6" s="4" t="inlineStr">
        <is>
          <t>Total current</t>
        </is>
      </c>
      <c r="B6" s="6" t="n">
        <v>16076</v>
      </c>
      <c r="C6" s="6" t="n">
        <v>12256</v>
      </c>
      <c r="D6" s="6" t="n">
        <v>17144</v>
      </c>
    </row>
    <row r="7">
      <c r="A7" s="3" t="inlineStr">
        <is>
          <t>Deferred tax (benefit) expense</t>
        </is>
      </c>
      <c r="B7" s="4" t="inlineStr">
        <is>
          <t xml:space="preserve"> </t>
        </is>
      </c>
      <c r="C7" s="4" t="inlineStr">
        <is>
          <t xml:space="preserve"> </t>
        </is>
      </c>
      <c r="D7" s="4" t="inlineStr">
        <is>
          <t xml:space="preserve"> </t>
        </is>
      </c>
    </row>
    <row r="8">
      <c r="A8" s="4" t="inlineStr">
        <is>
          <t>U.S. Federal</t>
        </is>
      </c>
      <c r="B8" s="6" t="n">
        <v>-1502</v>
      </c>
      <c r="C8" s="6" t="n">
        <v>1971</v>
      </c>
      <c r="D8" s="6" t="n">
        <v>-985</v>
      </c>
    </row>
    <row r="9">
      <c r="A9" s="4" t="inlineStr">
        <is>
          <t>State and local</t>
        </is>
      </c>
      <c r="B9" s="6" t="n">
        <v>-76</v>
      </c>
      <c r="C9" s="6" t="n">
        <v>-1063</v>
      </c>
      <c r="D9" s="6" t="n">
        <v>340</v>
      </c>
    </row>
    <row r="10">
      <c r="A10" s="4" t="inlineStr">
        <is>
          <t>Total deferred tax (benefit) expense</t>
        </is>
      </c>
      <c r="B10" s="6" t="n">
        <v>-1578</v>
      </c>
      <c r="C10" s="6" t="n">
        <v>908</v>
      </c>
      <c r="D10" s="6" t="n">
        <v>-645</v>
      </c>
    </row>
    <row r="11">
      <c r="A11" s="4" t="inlineStr">
        <is>
          <t>Total income tax provision</t>
        </is>
      </c>
      <c r="B11" s="5" t="n">
        <v>14498</v>
      </c>
      <c r="C11" s="5" t="n">
        <v>13164</v>
      </c>
      <c r="D11" s="5" t="n">
        <v>1649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Feb. 01, 2025</t>
        </is>
      </c>
      <c r="C2" s="2" t="inlineStr">
        <is>
          <t>Feb. 03, 2024</t>
        </is>
      </c>
      <c r="D2" s="2" t="inlineStr">
        <is>
          <t>Jan. 28, 2023</t>
        </is>
      </c>
      <c r="E2" s="2" t="inlineStr">
        <is>
          <t>Jan. 29,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 Federal corporate income tax rate</t>
        </is>
      </c>
      <c r="B4" s="9" t="n">
        <v>0.21</v>
      </c>
      <c r="C4" s="9" t="n">
        <v>0.21</v>
      </c>
      <c r="D4" s="9" t="n">
        <v>0.21</v>
      </c>
      <c r="E4" s="4" t="inlineStr">
        <is>
          <t xml:space="preserve"> </t>
        </is>
      </c>
    </row>
    <row r="5">
      <c r="A5" s="4" t="inlineStr">
        <is>
          <t>Unrecognized Tax Benefits</t>
        </is>
      </c>
      <c r="B5" s="5" t="n">
        <v>127000</v>
      </c>
      <c r="C5" s="5" t="n">
        <v>127000</v>
      </c>
      <c r="D5" s="5" t="n">
        <v>425000</v>
      </c>
      <c r="E5" s="5" t="n">
        <v>399000</v>
      </c>
    </row>
    <row r="6">
      <c r="A6" s="4" t="inlineStr">
        <is>
          <t>Unrecognized tax benefits, income tax penalties and interest accrued</t>
        </is>
      </c>
      <c r="B6" s="6" t="n">
        <v>0</v>
      </c>
      <c r="C6" s="4" t="inlineStr">
        <is>
          <t xml:space="preserve"> </t>
        </is>
      </c>
      <c r="D6" s="4" t="inlineStr">
        <is>
          <t xml:space="preserve"> </t>
        </is>
      </c>
      <c r="E6" s="4" t="inlineStr">
        <is>
          <t xml:space="preserve"> </t>
        </is>
      </c>
    </row>
    <row r="7">
      <c r="A7" s="4" t="inlineStr">
        <is>
          <t>Federal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6" t="n">
        <v>0</v>
      </c>
      <c r="C9" s="4" t="inlineStr">
        <is>
          <t xml:space="preserve"> </t>
        </is>
      </c>
      <c r="D9" s="4" t="inlineStr">
        <is>
          <t xml:space="preserve"> </t>
        </is>
      </c>
      <c r="E9" s="4" t="inlineStr">
        <is>
          <t xml:space="preserve"> </t>
        </is>
      </c>
    </row>
    <row r="10">
      <c r="A10" s="4" t="inlineStr">
        <is>
          <t>Tax credit carryforwards</t>
        </is>
      </c>
      <c r="B10" s="6" t="n">
        <v>0</v>
      </c>
      <c r="C10" s="4" t="inlineStr">
        <is>
          <t xml:space="preserve"> </t>
        </is>
      </c>
      <c r="D10" s="4" t="inlineStr">
        <is>
          <t xml:space="preserve"> </t>
        </is>
      </c>
      <c r="E10" s="4" t="inlineStr">
        <is>
          <t xml:space="preserve"> </t>
        </is>
      </c>
    </row>
    <row r="11">
      <c r="A11" s="4" t="inlineStr">
        <is>
          <t>State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300000</v>
      </c>
      <c r="C13" s="4" t="inlineStr">
        <is>
          <t xml:space="preserve"> </t>
        </is>
      </c>
      <c r="D13" s="4" t="inlineStr">
        <is>
          <t xml:space="preserve"> </t>
        </is>
      </c>
      <c r="E13" s="4" t="inlineStr">
        <is>
          <t xml:space="preserve"> </t>
        </is>
      </c>
    </row>
    <row r="14">
      <c r="A14" s="4" t="inlineStr">
        <is>
          <t>Tax credit carryforwards</t>
        </is>
      </c>
      <c r="B14" s="5" t="n">
        <v>100000</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Detail)</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income taxes, net of federal tax effect</t>
        </is>
      </c>
      <c r="B5" s="12" t="n">
        <v>0.049</v>
      </c>
      <c r="C5" s="9" t="n">
        <v>0.06</v>
      </c>
      <c r="D5" s="12" t="n">
        <v>0.061</v>
      </c>
    </row>
    <row r="6">
      <c r="A6" s="4" t="inlineStr">
        <is>
          <t>Disallowed interest</t>
        </is>
      </c>
      <c r="B6" s="4" t="inlineStr">
        <is>
          <t xml:space="preserve"> </t>
        </is>
      </c>
      <c r="C6" s="12" t="n">
        <v>0.018</v>
      </c>
      <c r="D6" s="4" t="inlineStr">
        <is>
          <t xml:space="preserve"> </t>
        </is>
      </c>
    </row>
    <row r="7">
      <c r="A7" s="4" t="inlineStr">
        <is>
          <t>Disallowed officer compensation</t>
        </is>
      </c>
      <c r="B7" s="12" t="n">
        <v>0.025</v>
      </c>
      <c r="C7" s="12" t="n">
        <v>0.025</v>
      </c>
      <c r="D7" s="12" t="n">
        <v>0.021</v>
      </c>
    </row>
    <row r="8">
      <c r="A8" s="4" t="inlineStr">
        <is>
          <t>Valuation allowance</t>
        </is>
      </c>
      <c r="B8" s="9" t="n">
        <v>0</v>
      </c>
      <c r="C8" s="4" t="inlineStr">
        <is>
          <t>(2.70%)</t>
        </is>
      </c>
      <c r="D8" s="4" t="inlineStr">
        <is>
          <t>(2.20%)</t>
        </is>
      </c>
    </row>
    <row r="9">
      <c r="A9" s="4" t="inlineStr">
        <is>
          <t>Equity-based compensation expense</t>
        </is>
      </c>
      <c r="B9" s="4" t="inlineStr">
        <is>
          <t>(1.50%)</t>
        </is>
      </c>
      <c r="C9" s="4" t="inlineStr">
        <is>
          <t>(1.60%)</t>
        </is>
      </c>
      <c r="D9" s="4" t="inlineStr">
        <is>
          <t>(0.30%)</t>
        </is>
      </c>
    </row>
    <row r="10">
      <c r="A10" s="4" t="inlineStr">
        <is>
          <t>Charitable contributions</t>
        </is>
      </c>
      <c r="B10" s="4" t="inlineStr">
        <is>
          <t>(0.20%)</t>
        </is>
      </c>
      <c r="C10" s="4" t="inlineStr">
        <is>
          <t>(0.20%)</t>
        </is>
      </c>
      <c r="D10" s="4" t="inlineStr">
        <is>
          <t>(0.20%)</t>
        </is>
      </c>
    </row>
    <row r="11">
      <c r="A11" s="4" t="inlineStr">
        <is>
          <t>Tax return to provision adjustments</t>
        </is>
      </c>
      <c r="B11" s="9" t="n">
        <v>0</v>
      </c>
      <c r="C11" s="12" t="n">
        <v>0.001</v>
      </c>
      <c r="D11" s="12" t="n">
        <v>0.015</v>
      </c>
    </row>
    <row r="12">
      <c r="A12" s="4" t="inlineStr">
        <is>
          <t>Other</t>
        </is>
      </c>
      <c r="B12" s="12" t="n">
        <v>0.002</v>
      </c>
      <c r="C12" s="4" t="inlineStr">
        <is>
          <t>(0.20%)</t>
        </is>
      </c>
      <c r="D12" s="12" t="n">
        <v>0.001</v>
      </c>
    </row>
    <row r="13">
      <c r="A13" s="4" t="inlineStr">
        <is>
          <t>Effective tax rate</t>
        </is>
      </c>
      <c r="B13" s="12" t="n">
        <v>0.269</v>
      </c>
      <c r="C13" s="12" t="n">
        <v>0.267</v>
      </c>
      <c r="D13" s="12" t="n">
        <v>0.281</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Accrued expenses</t>
        </is>
      </c>
      <c r="B3" s="5" t="n">
        <v>4286</v>
      </c>
      <c r="C3" s="5" t="n">
        <v>3981</v>
      </c>
    </row>
    <row r="4">
      <c r="A4" s="4" t="inlineStr">
        <is>
          <t>State net operating loss carryforward</t>
        </is>
      </c>
      <c r="B4" s="6" t="n">
        <v>320</v>
      </c>
      <c r="C4" s="6" t="n">
        <v>1367</v>
      </c>
    </row>
    <row r="5">
      <c r="A5" s="4" t="inlineStr">
        <is>
          <t>Start-up costs</t>
        </is>
      </c>
      <c r="B5" s="6" t="n">
        <v>294</v>
      </c>
      <c r="C5" s="6" t="n">
        <v>351</v>
      </c>
    </row>
    <row r="6">
      <c r="A6" s="4" t="inlineStr">
        <is>
          <t>Original issue discount</t>
        </is>
      </c>
      <c r="B6" s="6" t="n">
        <v>1741</v>
      </c>
      <c r="C6" s="4" t="inlineStr">
        <is>
          <t xml:space="preserve"> </t>
        </is>
      </c>
    </row>
    <row r="7">
      <c r="A7" s="4" t="inlineStr">
        <is>
          <t>Lease liabilities</t>
        </is>
      </c>
      <c r="B7" s="6" t="n">
        <v>35346</v>
      </c>
      <c r="C7" s="6" t="n">
        <v>35643</v>
      </c>
    </row>
    <row r="8">
      <c r="A8" s="4" t="inlineStr">
        <is>
          <t>Total deferred tax assets, gross</t>
        </is>
      </c>
      <c r="B8" s="6" t="n">
        <v>41987</v>
      </c>
      <c r="C8" s="6" t="n">
        <v>41342</v>
      </c>
    </row>
    <row r="9">
      <c r="A9" s="3" t="inlineStr">
        <is>
          <t>Deferred tax liabilities</t>
        </is>
      </c>
      <c r="B9" s="4" t="inlineStr">
        <is>
          <t xml:space="preserve"> </t>
        </is>
      </c>
      <c r="C9" s="4" t="inlineStr">
        <is>
          <t xml:space="preserve"> </t>
        </is>
      </c>
    </row>
    <row r="10">
      <c r="A10" s="4" t="inlineStr">
        <is>
          <t>Inventory</t>
        </is>
      </c>
      <c r="B10" s="6" t="n">
        <v>-750</v>
      </c>
      <c r="C10" s="6" t="n">
        <v>-714</v>
      </c>
    </row>
    <row r="11">
      <c r="A11" s="4" t="inlineStr">
        <is>
          <t>Lease assets</t>
        </is>
      </c>
      <c r="B11" s="6" t="n">
        <v>-28893</v>
      </c>
      <c r="C11" s="6" t="n">
        <v>-27883</v>
      </c>
    </row>
    <row r="12">
      <c r="A12" s="4" t="inlineStr">
        <is>
          <t>Fixed assets</t>
        </is>
      </c>
      <c r="B12" s="6" t="n">
        <v>-5523</v>
      </c>
      <c r="C12" s="6" t="n">
        <v>-6394</v>
      </c>
    </row>
    <row r="13">
      <c r="A13" s="4" t="inlineStr">
        <is>
          <t>Intangible assets</t>
        </is>
      </c>
      <c r="B13" s="6" t="n">
        <v>-15628</v>
      </c>
      <c r="C13" s="6" t="n">
        <v>-16823</v>
      </c>
    </row>
    <row r="14">
      <c r="A14" s="4" t="inlineStr">
        <is>
          <t>Prepaid expenses</t>
        </is>
      </c>
      <c r="B14" s="6" t="n">
        <v>-582</v>
      </c>
      <c r="C14" s="6" t="n">
        <v>-495</v>
      </c>
    </row>
    <row r="15">
      <c r="A15" s="4" t="inlineStr">
        <is>
          <t>Total deferred tax liabilities</t>
        </is>
      </c>
      <c r="B15" s="6" t="n">
        <v>-51376</v>
      </c>
      <c r="C15" s="6" t="n">
        <v>-52309</v>
      </c>
    </row>
    <row r="16">
      <c r="A16" s="4" t="inlineStr">
        <is>
          <t>Net deferred tax liabilities</t>
        </is>
      </c>
      <c r="B16" s="5" t="n">
        <v>-9389</v>
      </c>
      <c r="C16" s="5" t="n">
        <v>-109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Unrecognized Income Tax Benefits (Detail)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period</t>
        </is>
      </c>
      <c r="B4" s="5" t="n">
        <v>127</v>
      </c>
      <c r="C4" s="5" t="n">
        <v>425</v>
      </c>
      <c r="D4" s="5" t="n">
        <v>399</v>
      </c>
    </row>
    <row r="5">
      <c r="A5" s="4" t="inlineStr">
        <is>
          <t>(Decreases) Increases for tax positions related to prior periods</t>
        </is>
      </c>
      <c r="B5" s="6" t="n">
        <v>0</v>
      </c>
      <c r="C5" s="6" t="n">
        <v>-298</v>
      </c>
      <c r="D5" s="6" t="n">
        <v>26</v>
      </c>
    </row>
    <row r="6">
      <c r="A6" s="4" t="inlineStr">
        <is>
          <t>Balance at the end of the period</t>
        </is>
      </c>
      <c r="B6" s="5" t="n">
        <v>127</v>
      </c>
      <c r="C6" s="5" t="n">
        <v>127</v>
      </c>
      <c r="D6" s="5" t="n">
        <v>425</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hareholders' Equity - (Additional Information) (Details) - USD ($)</t>
        </is>
      </c>
      <c r="E1" s="2" t="inlineStr">
        <is>
          <t>12 Months Ended</t>
        </is>
      </c>
    </row>
    <row r="2">
      <c r="B2" s="2" t="inlineStr">
        <is>
          <t>Mar. 11, 2025</t>
        </is>
      </c>
      <c r="C2" s="2" t="inlineStr">
        <is>
          <t>Dec. 06, 2024</t>
        </is>
      </c>
      <c r="D2" s="2" t="inlineStr">
        <is>
          <t>Jun. 12, 2024</t>
        </is>
      </c>
      <c r="E2" s="2" t="inlineStr">
        <is>
          <t>Feb. 01, 2025</t>
        </is>
      </c>
      <c r="F2" s="2" t="inlineStr">
        <is>
          <t>Feb. 0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equity offering</t>
        </is>
      </c>
      <c r="B4" s="4" t="inlineStr">
        <is>
          <t xml:space="preserve"> </t>
        </is>
      </c>
      <c r="C4" s="4" t="inlineStr">
        <is>
          <t xml:space="preserve"> </t>
        </is>
      </c>
      <c r="D4" s="4" t="inlineStr">
        <is>
          <t xml:space="preserve"> </t>
        </is>
      </c>
      <c r="E4" s="5" t="n">
        <v>29450000</v>
      </c>
      <c r="F4" s="4" t="inlineStr">
        <is>
          <t xml:space="preserve"> </t>
        </is>
      </c>
    </row>
    <row r="5">
      <c r="A5" s="4" t="inlineStr">
        <is>
          <t>Cash dividend declared per share</t>
        </is>
      </c>
      <c r="B5" s="4" t="inlineStr">
        <is>
          <t xml:space="preserve"> </t>
        </is>
      </c>
      <c r="C5" s="4" t="inlineStr">
        <is>
          <t xml:space="preserve"> </t>
        </is>
      </c>
      <c r="D5" s="4" t="inlineStr">
        <is>
          <t xml:space="preserve"> </t>
        </is>
      </c>
      <c r="E5" s="7" t="n">
        <v>0.21</v>
      </c>
      <c r="F5" s="4" t="inlineStr">
        <is>
          <t xml:space="preserve"> </t>
        </is>
      </c>
    </row>
    <row r="6">
      <c r="A6" s="4" t="inlineStr">
        <is>
          <t>Cash dividends</t>
        </is>
      </c>
      <c r="B6" s="4" t="inlineStr">
        <is>
          <t xml:space="preserve"> </t>
        </is>
      </c>
      <c r="C6" s="4" t="inlineStr">
        <is>
          <t xml:space="preserve"> </t>
        </is>
      </c>
      <c r="D6" s="4" t="inlineStr">
        <is>
          <t xml:space="preserve"> </t>
        </is>
      </c>
      <c r="E6" s="5" t="n">
        <v>2900000</v>
      </c>
      <c r="F6" s="4" t="inlineStr">
        <is>
          <t xml:space="preserve"> </t>
        </is>
      </c>
    </row>
    <row r="7">
      <c r="A7" s="4" t="inlineStr">
        <is>
          <t>Dividend equivalent units relating to employee share-based payment awards</t>
        </is>
      </c>
      <c r="B7" s="4" t="inlineStr">
        <is>
          <t xml:space="preserve"> </t>
        </is>
      </c>
      <c r="C7" s="4" t="inlineStr">
        <is>
          <t xml:space="preserve"> </t>
        </is>
      </c>
      <c r="D7" s="4" t="inlineStr">
        <is>
          <t xml:space="preserve"> </t>
        </is>
      </c>
      <c r="E7" s="6" t="n">
        <v>100000</v>
      </c>
      <c r="F7" s="4" t="inlineStr">
        <is>
          <t xml:space="preserve"> </t>
        </is>
      </c>
    </row>
    <row r="8">
      <c r="A8" s="4" t="inlineStr">
        <is>
          <t>Share repurchase program, period</t>
        </is>
      </c>
      <c r="B8" s="4" t="inlineStr">
        <is>
          <t xml:space="preserve"> </t>
        </is>
      </c>
      <c r="C8" s="4" t="inlineStr">
        <is>
          <t>2 years</t>
        </is>
      </c>
      <c r="D8" s="4" t="inlineStr">
        <is>
          <t xml:space="preserve"> </t>
        </is>
      </c>
      <c r="E8" s="4" t="inlineStr">
        <is>
          <t xml:space="preserve"> </t>
        </is>
      </c>
      <c r="F8" s="4" t="inlineStr">
        <is>
          <t xml:space="preserve"> </t>
        </is>
      </c>
    </row>
    <row r="9">
      <c r="A9" s="4" t="inlineStr">
        <is>
          <t>Share repurchased price</t>
        </is>
      </c>
      <c r="B9" s="4" t="inlineStr">
        <is>
          <t xml:space="preserve"> </t>
        </is>
      </c>
      <c r="C9" s="4" t="inlineStr">
        <is>
          <t xml:space="preserve"> </t>
        </is>
      </c>
      <c r="D9" s="4" t="inlineStr">
        <is>
          <t xml:space="preserve"> </t>
        </is>
      </c>
      <c r="E9" s="5" t="n">
        <v>52300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dividend declared per share</t>
        </is>
      </c>
      <c r="B12" s="7" t="n">
        <v>0.08</v>
      </c>
      <c r="C12" s="4" t="inlineStr">
        <is>
          <t xml:space="preserve"> </t>
        </is>
      </c>
      <c r="D12" s="4" t="inlineStr">
        <is>
          <t xml:space="preserve"> </t>
        </is>
      </c>
      <c r="E12" s="4" t="inlineStr">
        <is>
          <t xml:space="preserve"> </t>
        </is>
      </c>
      <c r="F12" s="4" t="inlineStr">
        <is>
          <t xml:space="preserve"> </t>
        </is>
      </c>
    </row>
    <row r="13">
      <c r="A13" s="4"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purchased during period (in shares)</t>
        </is>
      </c>
      <c r="B15" s="4" t="inlineStr">
        <is>
          <t xml:space="preserve"> </t>
        </is>
      </c>
      <c r="C15" s="4" t="inlineStr">
        <is>
          <t xml:space="preserve"> </t>
        </is>
      </c>
      <c r="D15" s="4" t="inlineStr">
        <is>
          <t xml:space="preserve"> </t>
        </is>
      </c>
      <c r="E15" s="6" t="n">
        <v>19831</v>
      </c>
      <c r="F15" s="6" t="n">
        <v>0</v>
      </c>
    </row>
    <row r="16">
      <c r="A16" s="4" t="inlineStr">
        <is>
          <t>Share repurchased price</t>
        </is>
      </c>
      <c r="B16" s="4" t="inlineStr">
        <is>
          <t xml:space="preserve"> </t>
        </is>
      </c>
      <c r="C16" s="4" t="inlineStr">
        <is>
          <t xml:space="preserve"> </t>
        </is>
      </c>
      <c r="D16" s="4" t="inlineStr">
        <is>
          <t xml:space="preserve"> </t>
        </is>
      </c>
      <c r="E16" s="5" t="n">
        <v>500000</v>
      </c>
      <c r="F16" s="4" t="inlineStr">
        <is>
          <t xml:space="preserve"> </t>
        </is>
      </c>
    </row>
    <row r="17">
      <c r="A17" s="4" t="inlineStr">
        <is>
          <t>Share repurchase program, remaining authorized amount</t>
        </is>
      </c>
      <c r="B17" s="4" t="inlineStr">
        <is>
          <t xml:space="preserve"> </t>
        </is>
      </c>
      <c r="C17" s="4" t="inlineStr">
        <is>
          <t xml:space="preserve"> </t>
        </is>
      </c>
      <c r="D17" s="4" t="inlineStr">
        <is>
          <t xml:space="preserve"> </t>
        </is>
      </c>
      <c r="E17" s="5" t="n">
        <v>24500000</v>
      </c>
      <c r="F17" s="4" t="inlineStr">
        <is>
          <t xml:space="preserve"> </t>
        </is>
      </c>
    </row>
    <row r="18">
      <c r="A18" s="4" t="inlineStr">
        <is>
          <t>Common Stock [Member] | Over-Allotment Option [Member] | Underwriting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t>
        </is>
      </c>
      <c r="B20" s="4" t="inlineStr">
        <is>
          <t xml:space="preserve"> </t>
        </is>
      </c>
      <c r="C20" s="4" t="inlineStr">
        <is>
          <t xml:space="preserve"> </t>
        </is>
      </c>
      <c r="D20" s="6" t="n">
        <v>1000000</v>
      </c>
      <c r="E20" s="4" t="inlineStr">
        <is>
          <t xml:space="preserve"> </t>
        </is>
      </c>
      <c r="F20" s="4" t="inlineStr">
        <is>
          <t xml:space="preserve"> </t>
        </is>
      </c>
    </row>
    <row r="21">
      <c r="A21" s="4" t="inlineStr">
        <is>
          <t>Sale of stock, price per share</t>
        </is>
      </c>
      <c r="B21" s="4" t="inlineStr">
        <is>
          <t xml:space="preserve"> </t>
        </is>
      </c>
      <c r="C21" s="4" t="inlineStr">
        <is>
          <t xml:space="preserve"> </t>
        </is>
      </c>
      <c r="D21" s="5" t="n">
        <v>31</v>
      </c>
      <c r="E21" s="4" t="inlineStr">
        <is>
          <t xml:space="preserve"> </t>
        </is>
      </c>
      <c r="F21" s="4" t="inlineStr">
        <is>
          <t xml:space="preserve"> </t>
        </is>
      </c>
    </row>
    <row r="22">
      <c r="A22" s="4" t="inlineStr">
        <is>
          <t>Proceeds from issuance or sale of stock</t>
        </is>
      </c>
      <c r="B22" s="4" t="inlineStr">
        <is>
          <t xml:space="preserve"> </t>
        </is>
      </c>
      <c r="C22" s="4" t="inlineStr">
        <is>
          <t xml:space="preserve"> </t>
        </is>
      </c>
      <c r="D22" s="5" t="n">
        <v>31000000</v>
      </c>
      <c r="E22" s="4" t="inlineStr">
        <is>
          <t xml:space="preserve"> </t>
        </is>
      </c>
      <c r="F22" s="4" t="inlineStr">
        <is>
          <t xml:space="preserve"> </t>
        </is>
      </c>
    </row>
    <row r="23">
      <c r="A23" s="4" t="inlineStr">
        <is>
          <t>Net proceeds from equity offering</t>
        </is>
      </c>
      <c r="B23" s="4" t="inlineStr">
        <is>
          <t xml:space="preserve"> </t>
        </is>
      </c>
      <c r="C23" s="4" t="inlineStr">
        <is>
          <t xml:space="preserve"> </t>
        </is>
      </c>
      <c r="D23" s="6" t="n">
        <v>29500000</v>
      </c>
      <c r="E23" s="4" t="inlineStr">
        <is>
          <t xml:space="preserve"> </t>
        </is>
      </c>
      <c r="F23" s="4" t="inlineStr">
        <is>
          <t xml:space="preserve"> </t>
        </is>
      </c>
    </row>
    <row r="24">
      <c r="A24" s="4" t="inlineStr">
        <is>
          <t>Underwriting discount and commissions</t>
        </is>
      </c>
      <c r="B24" s="4" t="inlineStr">
        <is>
          <t xml:space="preserve"> </t>
        </is>
      </c>
      <c r="C24" s="4" t="inlineStr">
        <is>
          <t xml:space="preserve"> </t>
        </is>
      </c>
      <c r="D24" s="6" t="n">
        <v>1500000</v>
      </c>
      <c r="E24" s="4" t="inlineStr">
        <is>
          <t xml:space="preserve"> </t>
        </is>
      </c>
      <c r="F24" s="4" t="inlineStr">
        <is>
          <t xml:space="preserve"> </t>
        </is>
      </c>
    </row>
    <row r="25">
      <c r="A25" s="4" t="inlineStr">
        <is>
          <t>Third party expenses related to equity offering</t>
        </is>
      </c>
      <c r="B25" s="4" t="inlineStr">
        <is>
          <t xml:space="preserve"> </t>
        </is>
      </c>
      <c r="C25" s="4" t="inlineStr">
        <is>
          <t xml:space="preserve"> </t>
        </is>
      </c>
      <c r="D25" s="5" t="n">
        <v>800000</v>
      </c>
      <c r="E25" s="4" t="inlineStr">
        <is>
          <t xml:space="preserve"> </t>
        </is>
      </c>
      <c r="F25" s="4" t="inlineStr">
        <is>
          <t xml:space="preserve"> </t>
        </is>
      </c>
    </row>
    <row r="26">
      <c r="A26" s="4" t="inlineStr">
        <is>
          <t>Jefferies LLC, William Blair Company, L.L.C., And TD Securities (USA) LLC | Common Stock [Member] | Over-Allotment Option [Member] | 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number of shares issued</t>
        </is>
      </c>
      <c r="B28" s="4" t="inlineStr">
        <is>
          <t xml:space="preserve"> </t>
        </is>
      </c>
      <c r="C28" s="4" t="inlineStr">
        <is>
          <t xml:space="preserve"> </t>
        </is>
      </c>
      <c r="D28" s="6" t="n">
        <v>300000</v>
      </c>
      <c r="E28" s="4" t="inlineStr">
        <is>
          <t xml:space="preserve"> </t>
        </is>
      </c>
      <c r="F28" s="4" t="inlineStr">
        <is>
          <t xml:space="preserve"> </t>
        </is>
      </c>
    </row>
    <row r="29">
      <c r="A29" s="4" t="inlineStr">
        <is>
          <t>TowerBrook Capital Partners, LP | Common Stock [Member] | Over-Allotment Option [Member] | Underwriting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number of shares issued</t>
        </is>
      </c>
      <c r="B31" s="4" t="inlineStr">
        <is>
          <t xml:space="preserve"> </t>
        </is>
      </c>
      <c r="C31" s="4" t="inlineStr">
        <is>
          <t xml:space="preserve"> </t>
        </is>
      </c>
      <c r="D31" s="6" t="n">
        <v>1300000</v>
      </c>
      <c r="E31" s="4" t="inlineStr">
        <is>
          <t xml:space="preserve"> </t>
        </is>
      </c>
      <c r="F31" s="4" t="inlineStr">
        <is>
          <t xml:space="preserve"> </t>
        </is>
      </c>
    </row>
    <row r="32">
      <c r="A32" s="4" t="inlineStr">
        <is>
          <t>Proceeds from issuance or sale of stock</t>
        </is>
      </c>
      <c r="B32" s="4" t="inlineStr">
        <is>
          <t xml:space="preserve"> </t>
        </is>
      </c>
      <c r="C32" s="4" t="inlineStr">
        <is>
          <t xml:space="preserve"> </t>
        </is>
      </c>
      <c r="D32" s="5" t="n">
        <v>0</v>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repurchase program, authorized amount</t>
        </is>
      </c>
      <c r="B35" s="4" t="inlineStr">
        <is>
          <t xml:space="preserve"> </t>
        </is>
      </c>
      <c r="C35" s="5" t="n">
        <v>25000000</v>
      </c>
      <c r="D35" s="4" t="inlineStr">
        <is>
          <t xml:space="preserve"> </t>
        </is>
      </c>
      <c r="E35" s="4" t="inlineStr">
        <is>
          <t xml:space="preserve"> </t>
        </is>
      </c>
      <c r="F35" s="4" t="inlineStr">
        <is>
          <t xml:space="preserve"> </t>
        </is>
      </c>
    </row>
  </sheetData>
  <mergeCells count="2">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Common Share Attributable to Common Shareholders (Detail) - USD ($) $ / shares in Units, $ in Thousands</t>
        </is>
      </c>
      <c r="B1" s="2" t="inlineStr">
        <is>
          <t>12 Months Ended</t>
        </is>
      </c>
    </row>
    <row r="2">
      <c r="B2" s="2" t="inlineStr">
        <is>
          <t>Feb. 01, 2025</t>
        </is>
      </c>
      <c r="C2" s="2" t="inlineStr">
        <is>
          <t>Feb. 03, 2024</t>
        </is>
      </c>
      <c r="D2" s="2" t="inlineStr">
        <is>
          <t>Jan. 28, 2023</t>
        </is>
      </c>
    </row>
    <row r="3">
      <c r="A3" s="3" t="inlineStr">
        <is>
          <t>Numerator</t>
        </is>
      </c>
      <c r="B3" s="4" t="inlineStr">
        <is>
          <t xml:space="preserve"> </t>
        </is>
      </c>
      <c r="C3" s="4" t="inlineStr">
        <is>
          <t xml:space="preserve"> </t>
        </is>
      </c>
      <c r="D3" s="4" t="inlineStr">
        <is>
          <t xml:space="preserve"> </t>
        </is>
      </c>
    </row>
    <row r="4">
      <c r="A4" s="4" t="inlineStr">
        <is>
          <t>Net income</t>
        </is>
      </c>
      <c r="B4" s="5" t="n">
        <v>39483</v>
      </c>
      <c r="C4" s="5" t="n">
        <v>36201</v>
      </c>
      <c r="D4" s="5" t="n">
        <v>42175</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outstanding</t>
        </is>
      </c>
      <c r="B6" s="6" t="n">
        <v>14956165</v>
      </c>
      <c r="C6" s="6" t="n">
        <v>10561652</v>
      </c>
      <c r="D6" s="6" t="n">
        <v>10124962</v>
      </c>
    </row>
    <row r="7">
      <c r="A7" s="4" t="inlineStr">
        <is>
          <t>Assumed exercise of warrants</t>
        </is>
      </c>
      <c r="B7" s="6" t="n">
        <v>0</v>
      </c>
      <c r="C7" s="6" t="n">
        <v>3581475</v>
      </c>
      <c r="D7" s="6" t="n">
        <v>3810441</v>
      </c>
    </row>
    <row r="8">
      <c r="A8" s="4" t="inlineStr">
        <is>
          <t>Weighted average common shares, basic</t>
        </is>
      </c>
      <c r="B8" s="6" t="n">
        <v>14956165</v>
      </c>
      <c r="C8" s="6" t="n">
        <v>14143127</v>
      </c>
      <c r="D8" s="6" t="n">
        <v>13935403</v>
      </c>
    </row>
    <row r="9">
      <c r="A9" s="4" t="inlineStr">
        <is>
          <t>Dilutive effect of share-based awards</t>
        </is>
      </c>
      <c r="B9" s="6" t="n">
        <v>180668</v>
      </c>
      <c r="C9" s="6" t="n">
        <v>261343</v>
      </c>
      <c r="D9" s="6" t="n">
        <v>349632</v>
      </c>
    </row>
    <row r="10">
      <c r="A10" s="4" t="inlineStr">
        <is>
          <t>Weighted average common shares, diluted</t>
        </is>
      </c>
      <c r="B10" s="6" t="n">
        <v>15136833</v>
      </c>
      <c r="C10" s="6" t="n">
        <v>14404470</v>
      </c>
      <c r="D10" s="6" t="n">
        <v>14285035</v>
      </c>
    </row>
    <row r="11">
      <c r="A11" s="4" t="inlineStr">
        <is>
          <t>Net income per common share, basic</t>
        </is>
      </c>
      <c r="B11" s="7" t="n">
        <v>2.64</v>
      </c>
      <c r="C11" s="7" t="n">
        <v>2.56</v>
      </c>
      <c r="D11" s="7" t="n">
        <v>3.03</v>
      </c>
    </row>
    <row r="12">
      <c r="A12" s="4" t="inlineStr">
        <is>
          <t>Net income per common share, diluted</t>
        </is>
      </c>
      <c r="B12" s="7" t="n">
        <v>2.61</v>
      </c>
      <c r="C12" s="7" t="n">
        <v>2.51</v>
      </c>
      <c r="D12" s="7" t="n">
        <v>2.95</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Loss) Per Share - Additional Information (Detail) - shares</t>
        </is>
      </c>
      <c r="B1" s="2" t="inlineStr">
        <is>
          <t>12 Months Ended</t>
        </is>
      </c>
    </row>
    <row r="2">
      <c r="B2" s="2" t="inlineStr">
        <is>
          <t>Feb. 01, 2025</t>
        </is>
      </c>
      <c r="C2" s="2" t="inlineStr">
        <is>
          <t>Feb. 03, 2024</t>
        </is>
      </c>
      <c r="D2" s="2" t="inlineStr">
        <is>
          <t>Jan. 28, 2023</t>
        </is>
      </c>
      <c r="E2" s="2" t="inlineStr">
        <is>
          <t>Jan. 29, 2022</t>
        </is>
      </c>
    </row>
    <row r="3">
      <c r="A3" s="4" t="inlineStr">
        <is>
          <t>Antidilutive equity awards excluded from the computation of diluted earnings per share</t>
        </is>
      </c>
      <c r="B3" s="4" t="inlineStr">
        <is>
          <t xml:space="preserve"> </t>
        </is>
      </c>
      <c r="C3" s="6" t="n">
        <v>98338</v>
      </c>
      <c r="D3" s="6" t="n">
        <v>57914</v>
      </c>
      <c r="E3" s="6" t="n">
        <v>106137</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Issuance of common stock</t>
        </is>
      </c>
      <c r="B5" s="6" t="n">
        <v>1000000</v>
      </c>
      <c r="C5" s="4" t="inlineStr">
        <is>
          <t xml:space="preserve"> </t>
        </is>
      </c>
      <c r="D5" s="4" t="inlineStr">
        <is>
          <t xml:space="preserve"> </t>
        </is>
      </c>
      <c r="E5" s="4" t="inlineStr">
        <is>
          <t xml:space="preserve"> </t>
        </is>
      </c>
    </row>
    <row r="6">
      <c r="A6" s="4" t="inlineStr">
        <is>
          <t>Exercise of warrants, shares</t>
        </is>
      </c>
      <c r="B6" s="6" t="n">
        <v>3572664</v>
      </c>
      <c r="C6" s="6" t="n">
        <v>254627</v>
      </c>
      <c r="D6" s="4" t="inlineStr">
        <is>
          <t xml:space="preserve"> </t>
        </is>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4" t="inlineStr">
        <is>
          <t>Warrant exercised</t>
        </is>
      </c>
      <c r="B8" s="6" t="n">
        <v>3573707</v>
      </c>
      <c r="C8" s="4" t="inlineStr">
        <is>
          <t xml:space="preserve"> </t>
        </is>
      </c>
      <c r="D8" s="4" t="inlineStr">
        <is>
          <t xml:space="preserve"> </t>
        </is>
      </c>
      <c r="E8" s="4"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32" customWidth="1" min="3" max="3"/>
    <col width="80" customWidth="1" min="4" max="4"/>
    <col width="80" customWidth="1" min="5" max="5"/>
    <col width="29" customWidth="1" min="6" max="6"/>
    <col width="80" customWidth="1" min="7" max="7"/>
    <col width="21" customWidth="1" min="8" max="8"/>
  </cols>
  <sheetData>
    <row r="1">
      <c r="A1" s="1" t="inlineStr">
        <is>
          <t>Share-Based Payment - Additional Information (Detail) $ / shares in Units, $ in Millions</t>
        </is>
      </c>
      <c r="D1" s="2" t="inlineStr">
        <is>
          <t>12 Months Ended</t>
        </is>
      </c>
    </row>
    <row r="2">
      <c r="B2" s="2" t="inlineStr">
        <is>
          <t>Dec. 09, 2024 shares</t>
        </is>
      </c>
      <c r="C2" s="2" t="inlineStr">
        <is>
          <t>Jun. 29, 2023 $ / shares shares</t>
        </is>
      </c>
      <c r="D2" s="2" t="inlineStr">
        <is>
          <t>Feb. 01, 2025 USD ($) Trading $ / shares shares</t>
        </is>
      </c>
      <c r="E2" s="2" t="inlineStr">
        <is>
          <t>Feb. 03, 2024 USD ($) $ / shares shares</t>
        </is>
      </c>
      <c r="F2" s="2" t="inlineStr">
        <is>
          <t>Jan. 28, 2023 USD ($) shares</t>
        </is>
      </c>
      <c r="G2" s="2" t="inlineStr">
        <is>
          <t>Jan. 29, 2022</t>
        </is>
      </c>
      <c r="H2" s="2" t="inlineStr">
        <is>
          <t>Feb. 03,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4" t="inlineStr">
        <is>
          <t xml:space="preserve"> </t>
        </is>
      </c>
      <c r="D4" s="7" t="n">
        <v>0.01</v>
      </c>
      <c r="E4" s="7" t="n">
        <v>0.01</v>
      </c>
      <c r="F4" s="4" t="inlineStr">
        <is>
          <t xml:space="preserve"> </t>
        </is>
      </c>
      <c r="G4" s="4" t="inlineStr">
        <is>
          <t xml:space="preserve"> </t>
        </is>
      </c>
      <c r="H4" s="4" t="inlineStr">
        <is>
          <t xml:space="preserve"> </t>
        </is>
      </c>
    </row>
    <row r="5">
      <c r="A5" s="4" t="inlineStr">
        <is>
          <t>Share based compensation arrangement by share based payment award description</t>
        </is>
      </c>
      <c r="B5" s="4" t="inlineStr">
        <is>
          <t xml:space="preserve"> </t>
        </is>
      </c>
      <c r="C5" s="4" t="inlineStr">
        <is>
          <t xml:space="preserve"> </t>
        </is>
      </c>
      <c r="D5" s="4" t="inlineStr">
        <is>
          <t>The 2024 Elm Street Award vests every two months in three equal installments as Elm Street provides its services over the six-month term and upon Elm Street successfully completing certain performance milestones. The 2024 Elm Street Award expires three years from the date of grant if unexercised.</t>
        </is>
      </c>
      <c r="E5" s="4" t="inlineStr">
        <is>
          <t xml:space="preserve"> </t>
        </is>
      </c>
      <c r="F5" s="4" t="inlineStr">
        <is>
          <t xml:space="preserve"> </t>
        </is>
      </c>
      <c r="G5" s="4" t="inlineStr">
        <is>
          <t xml:space="preserve"> </t>
        </is>
      </c>
      <c r="H5" s="4" t="inlineStr">
        <is>
          <t xml:space="preserve"> </t>
        </is>
      </c>
    </row>
    <row r="6">
      <c r="A6" s="4" t="inlineStr">
        <is>
          <t>Elm Stre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compensation arrangement by share based payment award description</t>
        </is>
      </c>
      <c r="B8" s="4" t="inlineStr">
        <is>
          <t xml:space="preserve"> </t>
        </is>
      </c>
      <c r="C8" s="4" t="inlineStr">
        <is>
          <t xml:space="preserve"> </t>
        </is>
      </c>
      <c r="D8" s="4" t="inlineStr">
        <is>
          <t>The 2024 Elm Street Award vests every two months in three equal installments as Elm Street provides its services over the six-month term and upon Elm Street successfully completing certain performance milestones. The 2024 Elm Street Award expires three years from the date of grant if unexercised.</t>
        </is>
      </c>
      <c r="E8" s="4" t="inlineStr">
        <is>
          <t xml:space="preserve"> </t>
        </is>
      </c>
      <c r="F8" s="4" t="inlineStr">
        <is>
          <t xml:space="preserve"> </t>
        </is>
      </c>
      <c r="G8" s="4" t="inlineStr">
        <is>
          <t xml:space="preserve"> </t>
        </is>
      </c>
      <c r="H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based compensation expense | $</t>
        </is>
      </c>
      <c r="B11" s="4" t="inlineStr">
        <is>
          <t xml:space="preserve"> </t>
        </is>
      </c>
      <c r="C11" s="4" t="inlineStr">
        <is>
          <t xml:space="preserve"> </t>
        </is>
      </c>
      <c r="D11" s="8" t="n">
        <v>6.9</v>
      </c>
      <c r="E11" s="8" t="n">
        <v>3.8</v>
      </c>
      <c r="F11" s="8" t="n">
        <v>3.5</v>
      </c>
      <c r="G11" s="4" t="inlineStr">
        <is>
          <t xml:space="preserve"> </t>
        </is>
      </c>
      <c r="H11" s="4" t="inlineStr">
        <is>
          <t xml:space="preserve"> </t>
        </is>
      </c>
    </row>
    <row r="12">
      <c r="A12" s="4" t="inlineStr">
        <is>
          <t>Omnibus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shares of common stock issued</t>
        </is>
      </c>
      <c r="B14" s="4" t="inlineStr">
        <is>
          <t xml:space="preserve"> </t>
        </is>
      </c>
      <c r="C14" s="6" t="n">
        <v>7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 $ / shares</t>
        </is>
      </c>
      <c r="B15" s="4" t="inlineStr">
        <is>
          <t xml:space="preserve"> </t>
        </is>
      </c>
      <c r="C15" s="7" t="n">
        <v>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vailable for grant</t>
        </is>
      </c>
      <c r="B16" s="4" t="inlineStr">
        <is>
          <t xml:space="preserve"> </t>
        </is>
      </c>
      <c r="C16" s="4" t="inlineStr">
        <is>
          <t xml:space="preserve"> </t>
        </is>
      </c>
      <c r="D16" s="6" t="n">
        <v>706888</v>
      </c>
      <c r="E16" s="4" t="inlineStr">
        <is>
          <t xml:space="preserve"> </t>
        </is>
      </c>
      <c r="F16" s="4" t="inlineStr">
        <is>
          <t xml:space="preserve"> </t>
        </is>
      </c>
      <c r="G16" s="4" t="inlineStr">
        <is>
          <t xml:space="preserve"> </t>
        </is>
      </c>
      <c r="H16" s="4" t="inlineStr">
        <is>
          <t xml:space="preserve"> </t>
        </is>
      </c>
    </row>
    <row r="17">
      <c r="A17" s="4" t="inlineStr">
        <is>
          <t>Omnibus Equity Incentive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served for issuance</t>
        </is>
      </c>
      <c r="B19" s="4" t="inlineStr">
        <is>
          <t xml:space="preserve"> </t>
        </is>
      </c>
      <c r="C19" s="6" t="n">
        <v>204345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installment terms</t>
        </is>
      </c>
      <c r="B22" s="4" t="inlineStr">
        <is>
          <t xml:space="preserve"> </t>
        </is>
      </c>
      <c r="C22" s="4" t="inlineStr">
        <is>
          <t xml:space="preserve"> </t>
        </is>
      </c>
      <c r="D22" s="4" t="inlineStr">
        <is>
          <t>vest in one to three equal annual installments, beginning one year from the date of grant</t>
        </is>
      </c>
      <c r="E22" s="4" t="inlineStr">
        <is>
          <t>vest in one to three equal annual installments, beginning one year from the date of grant</t>
        </is>
      </c>
      <c r="F22" s="4" t="inlineStr">
        <is>
          <t xml:space="preserve"> </t>
        </is>
      </c>
      <c r="G22" s="4" t="inlineStr">
        <is>
          <t>vest in one to three equal annual installments, beginning one year from the date of grant</t>
        </is>
      </c>
      <c r="H22" s="4" t="inlineStr">
        <is>
          <t xml:space="preserve"> </t>
        </is>
      </c>
    </row>
    <row r="23">
      <c r="A23" s="4" t="inlineStr">
        <is>
          <t>Vesting period percentage</t>
        </is>
      </c>
      <c r="B23" s="4" t="inlineStr">
        <is>
          <t xml:space="preserve"> </t>
        </is>
      </c>
      <c r="C23" s="4" t="inlineStr">
        <is>
          <t xml:space="preserve"> </t>
        </is>
      </c>
      <c r="D23" s="12" t="n">
        <v>0.125</v>
      </c>
      <c r="E23" s="4" t="inlineStr">
        <is>
          <t xml:space="preserve"> </t>
        </is>
      </c>
      <c r="F23" s="4" t="inlineStr">
        <is>
          <t xml:space="preserve"> </t>
        </is>
      </c>
      <c r="G23" s="4" t="inlineStr">
        <is>
          <t xml:space="preserve"> </t>
        </is>
      </c>
      <c r="H23" s="4" t="inlineStr">
        <is>
          <t xml:space="preserve"> </t>
        </is>
      </c>
    </row>
    <row r="24">
      <c r="A24" s="4" t="inlineStr">
        <is>
          <t>Total unrecognized compensation expense | $</t>
        </is>
      </c>
      <c r="B24" s="4" t="inlineStr">
        <is>
          <t xml:space="preserve"> </t>
        </is>
      </c>
      <c r="C24" s="4" t="inlineStr">
        <is>
          <t xml:space="preserve"> </t>
        </is>
      </c>
      <c r="D24" s="8" t="n">
        <v>6.9</v>
      </c>
      <c r="E24" s="4" t="inlineStr">
        <is>
          <t xml:space="preserve"> </t>
        </is>
      </c>
      <c r="F24" s="4" t="inlineStr">
        <is>
          <t xml:space="preserve"> </t>
        </is>
      </c>
      <c r="G24" s="4" t="inlineStr">
        <is>
          <t xml:space="preserve"> </t>
        </is>
      </c>
      <c r="H24" s="4" t="inlineStr">
        <is>
          <t xml:space="preserve"> </t>
        </is>
      </c>
    </row>
    <row r="25">
      <c r="A25" s="4" t="inlineStr">
        <is>
          <t>Total unrecognized compensation expense to be recognized, weighted average service period</t>
        </is>
      </c>
      <c r="B25" s="4" t="inlineStr">
        <is>
          <t xml:space="preserve"> </t>
        </is>
      </c>
      <c r="C25" s="4" t="inlineStr">
        <is>
          <t xml:space="preserve"> </t>
        </is>
      </c>
      <c r="D25" s="4" t="inlineStr">
        <is>
          <t>1 year 8 months 12 days</t>
        </is>
      </c>
      <c r="E25" s="4" t="inlineStr">
        <is>
          <t xml:space="preserve"> </t>
        </is>
      </c>
      <c r="F25" s="4" t="inlineStr">
        <is>
          <t xml:space="preserve"> </t>
        </is>
      </c>
      <c r="G25" s="4" t="inlineStr">
        <is>
          <t xml:space="preserve"> </t>
        </is>
      </c>
      <c r="H25" s="4" t="inlineStr">
        <is>
          <t xml:space="preserve"> </t>
        </is>
      </c>
    </row>
    <row r="26">
      <c r="A26" s="4" t="inlineStr">
        <is>
          <t>Total fair value of restricted stock vested | $</t>
        </is>
      </c>
      <c r="B26" s="4" t="inlineStr">
        <is>
          <t xml:space="preserve"> </t>
        </is>
      </c>
      <c r="C26" s="4" t="inlineStr">
        <is>
          <t xml:space="preserve"> </t>
        </is>
      </c>
      <c r="D26" s="8" t="n">
        <v>3.3</v>
      </c>
      <c r="E26" s="8" t="n">
        <v>3.6</v>
      </c>
      <c r="F26" s="5" t="n">
        <v>3</v>
      </c>
      <c r="G26" s="4" t="inlineStr">
        <is>
          <t xml:space="preserve"> </t>
        </is>
      </c>
      <c r="H26" s="4" t="inlineStr">
        <is>
          <t xml:space="preserve"> </t>
        </is>
      </c>
    </row>
    <row r="27">
      <c r="A27" s="4" t="inlineStr">
        <is>
          <t>Restricted Stock Units [Member] |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 percentage</t>
        </is>
      </c>
      <c r="B29" s="4" t="inlineStr">
        <is>
          <t xml:space="preserve"> </t>
        </is>
      </c>
      <c r="C29" s="4" t="inlineStr">
        <is>
          <t xml:space="preserve"> </t>
        </is>
      </c>
      <c r="D29" s="9" t="n">
        <v>0.5</v>
      </c>
      <c r="E29" s="4" t="inlineStr">
        <is>
          <t xml:space="preserve"> </t>
        </is>
      </c>
      <c r="F29" s="4" t="inlineStr">
        <is>
          <t xml:space="preserve"> </t>
        </is>
      </c>
      <c r="G29" s="4" t="inlineStr">
        <is>
          <t xml:space="preserve"> </t>
        </is>
      </c>
      <c r="H29" s="4" t="inlineStr">
        <is>
          <t xml:space="preserve"> </t>
        </is>
      </c>
    </row>
    <row r="30">
      <c r="A30" s="4" t="inlineStr">
        <is>
          <t>Restricted Stock Units [Member] | Share-Based Payment Arrangement,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 percentage</t>
        </is>
      </c>
      <c r="B32" s="4" t="inlineStr">
        <is>
          <t xml:space="preserve"> </t>
        </is>
      </c>
      <c r="C32" s="4" t="inlineStr">
        <is>
          <t xml:space="preserve"> </t>
        </is>
      </c>
      <c r="D32" s="9" t="n">
        <v>0.5</v>
      </c>
      <c r="E32" s="4" t="inlineStr">
        <is>
          <t xml:space="preserve"> </t>
        </is>
      </c>
      <c r="F32" s="4" t="inlineStr">
        <is>
          <t xml:space="preserve"> </t>
        </is>
      </c>
      <c r="G32" s="4" t="inlineStr">
        <is>
          <t xml:space="preserve"> </t>
        </is>
      </c>
      <c r="H32" s="4" t="inlineStr">
        <is>
          <t xml:space="preserve"> </t>
        </is>
      </c>
    </row>
    <row r="33">
      <c r="A33" s="4" t="inlineStr">
        <is>
          <t>Performance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trading days | Trading</t>
        </is>
      </c>
      <c r="B35" s="4" t="inlineStr">
        <is>
          <t xml:space="preserve"> </t>
        </is>
      </c>
      <c r="C35" s="4" t="inlineStr">
        <is>
          <t xml:space="preserve"> </t>
        </is>
      </c>
      <c r="D35" s="6" t="n">
        <v>30</v>
      </c>
      <c r="E35" s="4" t="inlineStr">
        <is>
          <t xml:space="preserve"> </t>
        </is>
      </c>
      <c r="F35" s="4" t="inlineStr">
        <is>
          <t xml:space="preserve"> </t>
        </is>
      </c>
      <c r="G35" s="4" t="inlineStr">
        <is>
          <t xml:space="preserve"> </t>
        </is>
      </c>
      <c r="H35" s="4" t="inlineStr">
        <is>
          <t xml:space="preserve"> </t>
        </is>
      </c>
    </row>
    <row r="36">
      <c r="A36" s="4" t="inlineStr">
        <is>
          <t>Performance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row>
    <row r="37">
      <c r="A37" s="4" t="inlineStr">
        <is>
          <t>Total unrecognized compensation expense | $</t>
        </is>
      </c>
      <c r="B37" s="4" t="inlineStr">
        <is>
          <t xml:space="preserve"> </t>
        </is>
      </c>
      <c r="C37" s="4" t="inlineStr">
        <is>
          <t xml:space="preserve"> </t>
        </is>
      </c>
      <c r="D37" s="8" t="n">
        <v>4.3</v>
      </c>
      <c r="E37" s="4" t="inlineStr">
        <is>
          <t xml:space="preserve"> </t>
        </is>
      </c>
      <c r="F37" s="4" t="inlineStr">
        <is>
          <t xml:space="preserve"> </t>
        </is>
      </c>
      <c r="G37" s="4" t="inlineStr">
        <is>
          <t xml:space="preserve"> </t>
        </is>
      </c>
      <c r="H37" s="4" t="inlineStr">
        <is>
          <t xml:space="preserve"> </t>
        </is>
      </c>
    </row>
    <row r="38">
      <c r="A38" s="4" t="inlineStr">
        <is>
          <t>Total unrecognized compensation expense to be recognized, weighted average service period</t>
        </is>
      </c>
      <c r="B38" s="4" t="inlineStr">
        <is>
          <t xml:space="preserve"> </t>
        </is>
      </c>
      <c r="C38" s="4" t="inlineStr">
        <is>
          <t xml:space="preserve"> </t>
        </is>
      </c>
      <c r="D38" s="4" t="inlineStr">
        <is>
          <t>1 year 8 months 12 days</t>
        </is>
      </c>
      <c r="E38" s="4" t="inlineStr">
        <is>
          <t xml:space="preserve"> </t>
        </is>
      </c>
      <c r="F38" s="4" t="inlineStr">
        <is>
          <t xml:space="preserve"> </t>
        </is>
      </c>
      <c r="G38" s="4" t="inlineStr">
        <is>
          <t xml:space="preserve"> </t>
        </is>
      </c>
      <c r="H38" s="4" t="inlineStr">
        <is>
          <t xml:space="preserve"> </t>
        </is>
      </c>
    </row>
    <row r="39">
      <c r="A39" s="4" t="inlineStr">
        <is>
          <t>Performance Stock Uni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 percentage</t>
        </is>
      </c>
      <c r="B41" s="4" t="inlineStr">
        <is>
          <t xml:space="preserve"> </t>
        </is>
      </c>
      <c r="C41" s="4" t="inlineStr">
        <is>
          <t xml:space="preserve"> </t>
        </is>
      </c>
      <c r="D41" s="9" t="n">
        <v>2</v>
      </c>
      <c r="E41" s="4" t="inlineStr">
        <is>
          <t xml:space="preserve"> </t>
        </is>
      </c>
      <c r="F41" s="4" t="inlineStr">
        <is>
          <t xml:space="preserve"> </t>
        </is>
      </c>
      <c r="G41" s="4" t="inlineStr">
        <is>
          <t xml:space="preserve"> </t>
        </is>
      </c>
      <c r="H41" s="4" t="inlineStr">
        <is>
          <t xml:space="preserve"> </t>
        </is>
      </c>
    </row>
    <row r="42">
      <c r="A42" s="4" t="inlineStr">
        <is>
          <t>Performance Stock Unit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 percentage</t>
        </is>
      </c>
      <c r="B44" s="4" t="inlineStr">
        <is>
          <t xml:space="preserve"> </t>
        </is>
      </c>
      <c r="C44" s="4" t="inlineStr">
        <is>
          <t xml:space="preserve"> </t>
        </is>
      </c>
      <c r="D44" s="9" t="n">
        <v>0</v>
      </c>
      <c r="E44" s="4" t="inlineStr">
        <is>
          <t xml:space="preserve"> </t>
        </is>
      </c>
      <c r="F44" s="4" t="inlineStr">
        <is>
          <t xml:space="preserve"> </t>
        </is>
      </c>
      <c r="G44" s="4" t="inlineStr">
        <is>
          <t xml:space="preserve"> </t>
        </is>
      </c>
      <c r="H44" s="4" t="inlineStr">
        <is>
          <t xml:space="preserve"> </t>
        </is>
      </c>
    </row>
    <row r="45">
      <c r="A45" s="4" t="inlineStr">
        <is>
          <t>Performance-Based Stock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Average Fair Value, Options outstanding | $ / shares</t>
        </is>
      </c>
      <c r="B47" s="4" t="inlineStr">
        <is>
          <t xml:space="preserve"> </t>
        </is>
      </c>
      <c r="C47" s="4" t="inlineStr">
        <is>
          <t xml:space="preserve"> </t>
        </is>
      </c>
      <c r="D47" s="7" t="n">
        <v>6.84</v>
      </c>
      <c r="E47" s="4" t="inlineStr">
        <is>
          <t xml:space="preserve"> </t>
        </is>
      </c>
      <c r="F47" s="4" t="inlineStr">
        <is>
          <t xml:space="preserve"> </t>
        </is>
      </c>
      <c r="G47" s="4" t="inlineStr">
        <is>
          <t xml:space="preserve"> </t>
        </is>
      </c>
      <c r="H47" s="4" t="inlineStr">
        <is>
          <t xml:space="preserve"> </t>
        </is>
      </c>
    </row>
    <row r="48">
      <c r="A48" s="4" t="inlineStr">
        <is>
          <t>Weighted-Average Exercise Price, Options outstanding | $ / shares</t>
        </is>
      </c>
      <c r="B48" s="4" t="inlineStr">
        <is>
          <t xml:space="preserve"> </t>
        </is>
      </c>
      <c r="C48" s="4" t="inlineStr">
        <is>
          <t xml:space="preserve"> </t>
        </is>
      </c>
      <c r="D48" s="7" t="n">
        <v>26.63</v>
      </c>
      <c r="E48" s="4" t="inlineStr">
        <is>
          <t xml:space="preserve"> </t>
        </is>
      </c>
      <c r="F48" s="4" t="inlineStr">
        <is>
          <t xml:space="preserve"> </t>
        </is>
      </c>
      <c r="G48" s="4" t="inlineStr">
        <is>
          <t xml:space="preserve"> </t>
        </is>
      </c>
      <c r="H48" s="4" t="inlineStr">
        <is>
          <t xml:space="preserve"> </t>
        </is>
      </c>
    </row>
    <row r="49">
      <c r="A49" s="4" t="inlineStr">
        <is>
          <t>Weighted-Average Remaining Contractual Terms, Options outstanding</t>
        </is>
      </c>
      <c r="B49" s="4" t="inlineStr">
        <is>
          <t xml:space="preserve"> </t>
        </is>
      </c>
      <c r="C49" s="4" t="inlineStr">
        <is>
          <t xml:space="preserve"> </t>
        </is>
      </c>
      <c r="D49" s="4" t="inlineStr">
        <is>
          <t>2 years 10 months 24 days</t>
        </is>
      </c>
      <c r="E49" s="4" t="inlineStr">
        <is>
          <t xml:space="preserve"> </t>
        </is>
      </c>
      <c r="F49" s="4" t="inlineStr">
        <is>
          <t xml:space="preserve"> </t>
        </is>
      </c>
      <c r="G49" s="4" t="inlineStr">
        <is>
          <t xml:space="preserve"> </t>
        </is>
      </c>
      <c r="H49" s="4" t="inlineStr">
        <is>
          <t xml:space="preserve"> </t>
        </is>
      </c>
    </row>
    <row r="50">
      <c r="A50" s="4" t="inlineStr">
        <is>
          <t>Performance-Based Stock Options [Member] | Omnibus Equity Incentive Plan [Member] | Elm Stree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units, awarded</t>
        </is>
      </c>
      <c r="B52" s="6"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outstanding and unvested</t>
        </is>
      </c>
      <c r="B53" s="4" t="inlineStr">
        <is>
          <t xml:space="preserve"> </t>
        </is>
      </c>
      <c r="C53" s="4" t="inlineStr">
        <is>
          <t xml:space="preserve"> </t>
        </is>
      </c>
      <c r="D53" s="6" t="n">
        <v>100000</v>
      </c>
      <c r="E53" s="4" t="inlineStr">
        <is>
          <t xml:space="preserve"> </t>
        </is>
      </c>
      <c r="F53" s="4" t="inlineStr">
        <is>
          <t xml:space="preserve"> </t>
        </is>
      </c>
      <c r="G53" s="4" t="inlineStr">
        <is>
          <t xml:space="preserve"> </t>
        </is>
      </c>
      <c r="H53" s="4" t="inlineStr">
        <is>
          <t xml:space="preserve"> </t>
        </is>
      </c>
    </row>
    <row r="54">
      <c r="A54" s="4" t="inlineStr">
        <is>
          <t>Performance-Based Stock Options [Member] | Omnibus Equity Incentive Plan [Member] | Selling, General and Administrative Expenses [Member] | Elm Stree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quity-based compensation expense | $</t>
        </is>
      </c>
      <c r="B56" s="4" t="inlineStr">
        <is>
          <t xml:space="preserve"> </t>
        </is>
      </c>
      <c r="C56" s="4" t="inlineStr">
        <is>
          <t xml:space="preserve"> </t>
        </is>
      </c>
      <c r="D56" s="8" t="n">
        <v>0.4</v>
      </c>
      <c r="E56" s="4" t="inlineStr">
        <is>
          <t xml:space="preserve"> </t>
        </is>
      </c>
      <c r="F56" s="4" t="inlineStr">
        <is>
          <t xml:space="preserve"> </t>
        </is>
      </c>
      <c r="G56" s="4" t="inlineStr">
        <is>
          <t xml:space="preserve"> </t>
        </is>
      </c>
      <c r="H56" s="4" t="inlineStr">
        <is>
          <t xml:space="preserve"> </t>
        </is>
      </c>
    </row>
    <row r="57">
      <c r="A57" s="4" t="inlineStr">
        <is>
          <t>Employee Stock Option | Omnibus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c r="H59" s="4" t="inlineStr">
        <is>
          <t xml:space="preserve"> </t>
        </is>
      </c>
    </row>
    <row r="60">
      <c r="A60" s="4" t="inlineStr">
        <is>
          <t>Total unrecognized compensation expense | $</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Number of units, awarded</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row>
    <row r="62">
      <c r="A62" s="4" t="inlineStr">
        <is>
          <t>Number of units, forfeited</t>
        </is>
      </c>
      <c r="B62" s="4" t="inlineStr">
        <is>
          <t xml:space="preserve"> </t>
        </is>
      </c>
      <c r="C62" s="4" t="inlineStr">
        <is>
          <t xml:space="preserve"> </t>
        </is>
      </c>
      <c r="D62" s="6" t="n">
        <v>10909</v>
      </c>
      <c r="E62" s="4" t="inlineStr">
        <is>
          <t xml:space="preserve"> </t>
        </is>
      </c>
      <c r="F62" s="4" t="inlineStr">
        <is>
          <t xml:space="preserve"> </t>
        </is>
      </c>
      <c r="G62" s="4" t="inlineStr">
        <is>
          <t xml:space="preserve"> </t>
        </is>
      </c>
      <c r="H62" s="4" t="inlineStr">
        <is>
          <t xml:space="preserve"> </t>
        </is>
      </c>
    </row>
    <row r="63">
      <c r="A63" s="4" t="inlineStr">
        <is>
          <t>Number of units, exercised</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row>
    <row r="64">
      <c r="A64" s="4" t="inlineStr">
        <is>
          <t>Weighted-Average Grant Date Fair Value, Options outstanding | $ / shares</t>
        </is>
      </c>
      <c r="B64" s="4" t="inlineStr">
        <is>
          <t xml:space="preserve"> </t>
        </is>
      </c>
      <c r="C64" s="4" t="inlineStr">
        <is>
          <t xml:space="preserve"> </t>
        </is>
      </c>
      <c r="D64" s="7" t="n">
        <v>30.17</v>
      </c>
      <c r="E64" s="4" t="inlineStr">
        <is>
          <t xml:space="preserve"> </t>
        </is>
      </c>
      <c r="F64" s="4" t="inlineStr">
        <is>
          <t xml:space="preserve"> </t>
        </is>
      </c>
      <c r="G64" s="4" t="inlineStr">
        <is>
          <t xml:space="preserve"> </t>
        </is>
      </c>
      <c r="H64" s="4" t="inlineStr">
        <is>
          <t xml:space="preserve"> </t>
        </is>
      </c>
    </row>
    <row r="65">
      <c r="A65" s="4" t="inlineStr">
        <is>
          <t>Weighted-Average Grant Date Fair Value, Options exercisable | $ / shares</t>
        </is>
      </c>
      <c r="B65" s="4" t="inlineStr">
        <is>
          <t xml:space="preserve"> </t>
        </is>
      </c>
      <c r="C65" s="4" t="inlineStr">
        <is>
          <t xml:space="preserve"> </t>
        </is>
      </c>
      <c r="D65" s="13" t="n">
        <v>30.17</v>
      </c>
      <c r="E65" s="4" t="inlineStr">
        <is>
          <t xml:space="preserve"> </t>
        </is>
      </c>
      <c r="F65" s="4" t="inlineStr">
        <is>
          <t xml:space="preserve"> </t>
        </is>
      </c>
      <c r="G65" s="4" t="inlineStr">
        <is>
          <t xml:space="preserve"> </t>
        </is>
      </c>
      <c r="H65" s="4" t="inlineStr">
        <is>
          <t xml:space="preserve"> </t>
        </is>
      </c>
    </row>
    <row r="66">
      <c r="A66" s="4" t="inlineStr">
        <is>
          <t>Weighted-Average Exercise Price, Options outstanding | $ / shares</t>
        </is>
      </c>
      <c r="B66" s="4" t="inlineStr">
        <is>
          <t xml:space="preserve"> </t>
        </is>
      </c>
      <c r="C66" s="4" t="inlineStr">
        <is>
          <t xml:space="preserve"> </t>
        </is>
      </c>
      <c r="D66" s="13" t="n">
        <v>59.85</v>
      </c>
      <c r="E66" s="4" t="inlineStr">
        <is>
          <t xml:space="preserve"> </t>
        </is>
      </c>
      <c r="F66" s="4" t="inlineStr">
        <is>
          <t xml:space="preserve"> </t>
        </is>
      </c>
      <c r="G66" s="4" t="inlineStr">
        <is>
          <t xml:space="preserve"> </t>
        </is>
      </c>
      <c r="H66" s="4" t="inlineStr">
        <is>
          <t xml:space="preserve"> </t>
        </is>
      </c>
    </row>
    <row r="67">
      <c r="A67" s="4" t="inlineStr">
        <is>
          <t>Weighted-Average Exercise Price, Options exercisable | $ / shares</t>
        </is>
      </c>
      <c r="B67" s="4" t="inlineStr">
        <is>
          <t xml:space="preserve"> </t>
        </is>
      </c>
      <c r="C67" s="4" t="inlineStr">
        <is>
          <t xml:space="preserve"> </t>
        </is>
      </c>
      <c r="D67" s="7" t="n">
        <v>59.85</v>
      </c>
      <c r="E67" s="4" t="inlineStr">
        <is>
          <t xml:space="preserve"> </t>
        </is>
      </c>
      <c r="F67" s="4" t="inlineStr">
        <is>
          <t xml:space="preserve"> </t>
        </is>
      </c>
      <c r="G67" s="4" t="inlineStr">
        <is>
          <t xml:space="preserve"> </t>
        </is>
      </c>
      <c r="H67" s="4" t="inlineStr">
        <is>
          <t xml:space="preserve"> </t>
        </is>
      </c>
    </row>
    <row r="68">
      <c r="A68" s="4" t="inlineStr">
        <is>
          <t>Weighted-Average Remaining Contractual Terms, Options outstanding</t>
        </is>
      </c>
      <c r="B68" s="4" t="inlineStr">
        <is>
          <t xml:space="preserve"> </t>
        </is>
      </c>
      <c r="C68" s="4" t="inlineStr">
        <is>
          <t xml:space="preserve"> </t>
        </is>
      </c>
      <c r="D68" s="4" t="inlineStr">
        <is>
          <t>2 years 3 months 18 days</t>
        </is>
      </c>
      <c r="E68" s="4" t="inlineStr">
        <is>
          <t xml:space="preserve"> </t>
        </is>
      </c>
      <c r="F68" s="4" t="inlineStr">
        <is>
          <t xml:space="preserve"> </t>
        </is>
      </c>
      <c r="G68" s="4" t="inlineStr">
        <is>
          <t xml:space="preserve"> </t>
        </is>
      </c>
      <c r="H68" s="4" t="inlineStr">
        <is>
          <t xml:space="preserve"> </t>
        </is>
      </c>
    </row>
    <row r="69">
      <c r="A69" s="4" t="inlineStr">
        <is>
          <t>Weighted-Average Remaining Contractual Terms, Options exercisable</t>
        </is>
      </c>
      <c r="B69" s="4" t="inlineStr">
        <is>
          <t xml:space="preserve"> </t>
        </is>
      </c>
      <c r="C69" s="4" t="inlineStr">
        <is>
          <t xml:space="preserve"> </t>
        </is>
      </c>
      <c r="D69" s="4" t="inlineStr">
        <is>
          <t>2 years 3 months 18 days</t>
        </is>
      </c>
      <c r="E69" s="4" t="inlineStr">
        <is>
          <t xml:space="preserve"> </t>
        </is>
      </c>
      <c r="F69" s="4" t="inlineStr">
        <is>
          <t xml:space="preserve"> </t>
        </is>
      </c>
      <c r="G69" s="4" t="inlineStr">
        <is>
          <t xml:space="preserve"> </t>
        </is>
      </c>
      <c r="H69" s="4" t="inlineStr">
        <is>
          <t xml:space="preserve"> </t>
        </is>
      </c>
    </row>
    <row r="70">
      <c r="A70" s="4" t="inlineStr">
        <is>
          <t>Employee Stock Option | Omnibus Equity Incentive Plan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ward expiration period</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c r="H72" s="4" t="inlineStr">
        <is>
          <t xml:space="preserve"> </t>
        </is>
      </c>
    </row>
    <row r="73">
      <c r="A73" s="4" t="inlineStr">
        <is>
          <t>Purchas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hares authorized and available for future issuance</t>
        </is>
      </c>
      <c r="B75" s="4" t="inlineStr">
        <is>
          <t xml:space="preserve"> </t>
        </is>
      </c>
      <c r="C75" s="4" t="inlineStr">
        <is>
          <t xml:space="preserve"> </t>
        </is>
      </c>
      <c r="D75" s="6" t="n">
        <v>2344</v>
      </c>
      <c r="E75" s="6" t="n">
        <v>2344</v>
      </c>
      <c r="F75" s="6" t="n">
        <v>2344</v>
      </c>
      <c r="G75" s="4" t="inlineStr">
        <is>
          <t xml:space="preserve"> </t>
        </is>
      </c>
      <c r="H75" s="4" t="inlineStr">
        <is>
          <t xml:space="preserve"> </t>
        </is>
      </c>
    </row>
    <row r="76">
      <c r="A76" s="4" t="inlineStr">
        <is>
          <t>Purchase Plan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hares authorized and available for future issu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0000</v>
      </c>
    </row>
  </sheetData>
  <mergeCells count="2">
    <mergeCell ref="D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verview Maintaining the safety and security of our systems and data is essential to the success of our company. As with other industries, there are several cybersecurity threats we encounter. These include phishing, ransomware, and denial of service, among others. Our suppliers, vendors, and other partners face similar threats. A cybersecurity incident impacting us or any of these entities could materially affect our operations, performance, or financial results. See Item 1A, Risks Related to Information Security for additional details. The governance of our risk management program is a partnership between our cross functional management team and our Board. This program includes both a cyber team led by our Chief Information Officer ( “CIO”), as well as an Enterprise Risk Management (“ERM” ) program led by our head of compliance . Our CIO has over 30 years of information technology experience, including over 4 years of direct oversight of information security. Risk oversight for both our cyber and ERM programs is primarily the responsibility of the Audit Committee of the Board who receive quarterly updates, at a minimum, with additional updates shared to the full Board on a recurring basis. Cyber Security Team Our cross functional cyber security team is responsible for the overall information security strategy, risk assessment, cyber threat detection and response, and execution of an ongoing cyber program. The goal of this team is to lower the impact and likelihood of persistent threats to the extent feasible, including safeguarding of key information and the integrity of key systems. We also partner with third-party vendors to enhance our program including monitoring, pen testing, and other assessments and programs. Additionally, the Company has implemented certain information security measures which include security reviews as well as internal training and testing programs. Enterprise Risk Management (ERM) Program Our cyber risks are included in our ERM program. Our ERM program is led by our Senior Director of Compliance and Internal Audit and has oversight from our Audit Committee. This program includes a cross functional team including our senior leadership team and other key members of management. Risk reduction plans are developed and updates are regularly assessed by the team. Our Audit Committee provides oversight and is briefed quarterly, at a minimum. In the event a cyber incident should occur, there are additional steps taken to mitigate cybersecurity risks and incidents. As of the date of this filing, we are no t aware of any current cybersecurity threats or cybersecurity incidents that have materially affected or are reasonably likely to materially affect our business,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Enterprise Risk Management (ERM) Program Our cyber risks are included in our ERM program. Our ERM program is led by our Senior Director of Compliance and Internal Audit and has oversight from our Audit Committee. This program includes a cross functional team including our senior leadership team and other key members of management. Risk reduction plans are developed and updates are regularly assessed by the team. Our Audit Committee provides oversight and is briefed quarterly, at a minimum. In the event a cyber incident should occur, there are additional steps taken to mitigate cybersecurity risk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governance of our risk management program is a partnership between our cross functional management team and our Board. This program includes both a cyber team led by our Chief Information Officer ( “CIO”), as well as an Enterprise Risk Management (“ERM” ) program led by our head of compliance . Our CIO has over 30 years of information technology experience, including over 4 years of direct oversight of information security. Risk oversight for both our cyber and ERM programs is primarily the responsibility of the Audit Committee of the Board who receive quarterly updates, at a minimum, with additional updates shared to the full Board on a recurring basis.</t>
        </is>
      </c>
    </row>
    <row r="11">
      <c r="A11" s="4" t="inlineStr">
        <is>
          <t>Cybersecurity Risk Board Committee or Subcommittee Responsible for Oversight [Text Block]</t>
        </is>
      </c>
      <c r="B11" s="4" t="inlineStr">
        <is>
          <t>Risk oversight for both our cyber and ERM programs is primarily the responsibility of the Audit Committee of the Board who receive quarterly updates, at a minimum, with additional updates shared to the full Board on a recurring basis.</t>
        </is>
      </c>
    </row>
    <row r="12">
      <c r="A12" s="4" t="inlineStr">
        <is>
          <t>Cybersecurity Risk Process for Informing Board Committee or Subcommittee Responsible for Oversight [Text Block]</t>
        </is>
      </c>
      <c r="B12" s="4" t="inlineStr">
        <is>
          <t>both our cyber and ERM programs is primarily the responsibility of the Audit Committee of the Board who receive quarterly updates, at a minimum, with additional updates shared to the full Board on a recurring basis.</t>
        </is>
      </c>
    </row>
    <row r="13">
      <c r="A13" s="4" t="inlineStr">
        <is>
          <t>Cybersecurity Risk Role of Management [Text Block]</t>
        </is>
      </c>
      <c r="B13" s="4" t="inlineStr">
        <is>
          <t>Enterprise Risk Management (ERM) Program Our cyber risks are included in our ERM program. Our ERM program is led by our Senior Director of Compliance and Internal Audit and has oversight from our Audit Committee. This program includes a cross functional team including our senior leadership team and other key members of management. Risk reduction plans are developed and updates are regularly assessed by the team. Our Audit Committee provides oversight and is briefed quarterly, at a minimum. In the event a cyber incident should occur, there are additional steps taken to mitigate cybersecurity risks and incidents. As of the date of this filing, we are no t aware of any current cybersecurity threats or cybersecurity incidents that have materially affected or are reasonably likely to materially affect our business,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governance of our risk management program is a partnership between our cross functional management team and our Board. This program includes both a cyber team led by our Chief Information Officer ( “CIO”), as well as an Enterprise Risk Management (“ERM” ) program led by our head of compliance .</t>
        </is>
      </c>
    </row>
    <row r="16">
      <c r="A16" s="4" t="inlineStr">
        <is>
          <t>Cybersecurity Risk Management Expertise of Management Responsible [Text Block]</t>
        </is>
      </c>
      <c r="B16" s="4" t="inlineStr">
        <is>
          <t>Our CIO has over 30 years of information technology experience, including over 4 years of direct oversight of information security.</t>
        </is>
      </c>
    </row>
    <row r="17">
      <c r="A17" s="4" t="inlineStr">
        <is>
          <t>Cybersecurity Risk Process for Informing Management or Committees Responsible [Text Block]</t>
        </is>
      </c>
      <c r="B17" s="4" t="inlineStr">
        <is>
          <t>Our cross functional cyber security team is responsible for the overall information security strategy, risk assessment, cyber threat detection and response, and execution of an ongoing cyber program. The goal of this team is to lower the impact and likelihood of persistent threats to the extent feasible, including safeguarding of key information and the integrity of key systems. We also partner with third-party vendors to enhance our program including monitoring, pen testing, and other assessments and programs. Additionally, the Company has implemented certain information security measures which include security reviews as well as internal training and testing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4" customWidth="1" min="2" max="2"/>
  </cols>
  <sheetData>
    <row r="1">
      <c r="A1" s="1" t="inlineStr">
        <is>
          <t>Share-Based Payment - Summary of Fair Value Assumptions (Detail)</t>
        </is>
      </c>
      <c r="B1" s="2" t="inlineStr">
        <is>
          <t>12 Months Ended</t>
        </is>
      </c>
    </row>
    <row r="2">
      <c r="B2" s="2" t="inlineStr">
        <is>
          <t>Feb. 01, 2025</t>
        </is>
      </c>
    </row>
    <row r="3">
      <c r="A3" s="3" t="inlineStr">
        <is>
          <t>Share-Based Compensation Arrangement by Share-Based Payment Award [Line Items]</t>
        </is>
      </c>
      <c r="B3" s="4" t="inlineStr">
        <is>
          <t xml:space="preserve"> </t>
        </is>
      </c>
    </row>
    <row r="4">
      <c r="A4" s="4" t="inlineStr">
        <is>
          <t>Expected Dividend Yield</t>
        </is>
      </c>
      <c r="B4" s="9" t="n">
        <v>0.01</v>
      </c>
    </row>
    <row r="5">
      <c r="A5" s="4" t="inlineStr">
        <is>
          <t>Performance Stock Units [Member]</t>
        </is>
      </c>
      <c r="B5" s="4" t="inlineStr">
        <is>
          <t xml:space="preserve"> </t>
        </is>
      </c>
    </row>
    <row r="6">
      <c r="A6" s="3" t="inlineStr">
        <is>
          <t>Share-Based Compensation Arrangement by Share-Based Payment Award [Line Items]</t>
        </is>
      </c>
      <c r="B6" s="4" t="inlineStr">
        <is>
          <t xml:space="preserve"> </t>
        </is>
      </c>
    </row>
    <row r="7">
      <c r="A7" s="4" t="inlineStr">
        <is>
          <t>Risk Free Interest Rate</t>
        </is>
      </c>
      <c r="B7" s="12" t="n">
        <v>0.042</v>
      </c>
    </row>
    <row r="8">
      <c r="A8" s="4" t="inlineStr">
        <is>
          <t>Expected Volatility, Minimum</t>
        </is>
      </c>
      <c r="B8" s="12" t="n">
        <v>0.471</v>
      </c>
    </row>
    <row r="9">
      <c r="A9" s="4" t="inlineStr">
        <is>
          <t>Expected Volatility, Maximum</t>
        </is>
      </c>
      <c r="B9" s="12" t="n">
        <v>0.479</v>
      </c>
    </row>
    <row r="10">
      <c r="A10" s="4" t="inlineStr">
        <is>
          <t>Performance Stock Units [Member] | Min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Term</t>
        </is>
      </c>
      <c r="B12" s="4" t="inlineStr">
        <is>
          <t>1 year 6 months 29 days</t>
        </is>
      </c>
    </row>
    <row r="13">
      <c r="A13" s="4" t="inlineStr">
        <is>
          <t>Performance Stock Units [Member] | Maximum [Member]</t>
        </is>
      </c>
      <c r="B13" s="4" t="inlineStr">
        <is>
          <t xml:space="preserve"> </t>
        </is>
      </c>
    </row>
    <row r="14">
      <c r="A14" s="3" t="inlineStr">
        <is>
          <t>Share-Based Compensation Arrangement by Share-Based Payment Award [Line Items]</t>
        </is>
      </c>
      <c r="B14" s="4" t="inlineStr">
        <is>
          <t xml:space="preserve"> </t>
        </is>
      </c>
    </row>
    <row r="15">
      <c r="A15" s="4" t="inlineStr">
        <is>
          <t>Expected Term</t>
        </is>
      </c>
      <c r="B15" s="4" t="inlineStr">
        <is>
          <t>1 year 8 months 26 days</t>
        </is>
      </c>
    </row>
    <row r="16">
      <c r="A16" s="4" t="inlineStr">
        <is>
          <t>Performance-Based Stock Options [Member]</t>
        </is>
      </c>
      <c r="B16" s="4" t="inlineStr">
        <is>
          <t xml:space="preserve"> </t>
        </is>
      </c>
    </row>
    <row r="17">
      <c r="A17" s="3" t="inlineStr">
        <is>
          <t>Share-Based Compensation Arrangement by Share-Based Payment Award [Line Items]</t>
        </is>
      </c>
      <c r="B17" s="4" t="inlineStr">
        <is>
          <t xml:space="preserve"> </t>
        </is>
      </c>
    </row>
    <row r="18">
      <c r="A18" s="4" t="inlineStr">
        <is>
          <t>Risk Free Interest Rate</t>
        </is>
      </c>
      <c r="B18" s="12" t="n">
        <v>0.042</v>
      </c>
    </row>
    <row r="19">
      <c r="A19" s="4" t="inlineStr">
        <is>
          <t>Expected Dividend Yield</t>
        </is>
      </c>
      <c r="B19" s="9" t="n">
        <v>0.01</v>
      </c>
    </row>
    <row r="20">
      <c r="A20" s="4" t="inlineStr">
        <is>
          <t>Expected Volatility, Minimum</t>
        </is>
      </c>
      <c r="B20" s="9" t="n">
        <v>0.46</v>
      </c>
    </row>
    <row r="21">
      <c r="A21" s="4" t="inlineStr">
        <is>
          <t>Expected Volatility, Maximum</t>
        </is>
      </c>
      <c r="B21" s="12" t="n">
        <v>0.468</v>
      </c>
    </row>
    <row r="22">
      <c r="A22" s="4" t="inlineStr">
        <is>
          <t>Performance-Based Stock Options [Member] | Minimum [Member]</t>
        </is>
      </c>
      <c r="B22" s="4" t="inlineStr">
        <is>
          <t xml:space="preserve"> </t>
        </is>
      </c>
    </row>
    <row r="23">
      <c r="A23" s="3" t="inlineStr">
        <is>
          <t>Share-Based Compensation Arrangement by Share-Based Payment Award [Line Items]</t>
        </is>
      </c>
      <c r="B23" s="4" t="inlineStr">
        <is>
          <t xml:space="preserve"> </t>
        </is>
      </c>
    </row>
    <row r="24">
      <c r="A24" s="4" t="inlineStr">
        <is>
          <t>Expected Term</t>
        </is>
      </c>
      <c r="B24" s="4" t="inlineStr">
        <is>
          <t>1 year 5 months 8 days</t>
        </is>
      </c>
    </row>
    <row r="25">
      <c r="A25" s="4" t="inlineStr">
        <is>
          <t>Performance-Based Stock Options [Member] | Maximum [Member]</t>
        </is>
      </c>
      <c r="B25" s="4" t="inlineStr">
        <is>
          <t xml:space="preserve"> </t>
        </is>
      </c>
    </row>
    <row r="26">
      <c r="A26" s="3" t="inlineStr">
        <is>
          <t>Share-Based Compensation Arrangement by Share-Based Payment Award [Line Items]</t>
        </is>
      </c>
      <c r="B26" s="4" t="inlineStr">
        <is>
          <t xml:space="preserve"> </t>
        </is>
      </c>
    </row>
    <row r="27">
      <c r="A27" s="4" t="inlineStr">
        <is>
          <t>Expected Term</t>
        </is>
      </c>
      <c r="B27" s="4" t="inlineStr">
        <is>
          <t>1 year 7 months 9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hare-Based Payment - Summary of RSUs and PSUs Award Activity (Detail)</t>
        </is>
      </c>
      <c r="B1" s="2" t="inlineStr">
        <is>
          <t>12 Months Ended</t>
        </is>
      </c>
    </row>
    <row r="2">
      <c r="B2" s="2" t="inlineStr">
        <is>
          <t>Feb. 01, 2025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Units, Beginning Balance | shares</t>
        </is>
      </c>
      <c r="B5" s="6" t="n">
        <v>458299</v>
      </c>
    </row>
    <row r="6">
      <c r="A6" s="4" t="inlineStr">
        <is>
          <t>Number of Units, Granted | shares</t>
        </is>
      </c>
      <c r="B6" s="6" t="n">
        <v>272683</v>
      </c>
    </row>
    <row r="7">
      <c r="A7" s="4" t="inlineStr">
        <is>
          <t>Number of Units, Vested | shares</t>
        </is>
      </c>
      <c r="B7" s="6" t="n">
        <v>-240185</v>
      </c>
    </row>
    <row r="8">
      <c r="A8" s="4" t="inlineStr">
        <is>
          <t>Number of Units, Forfeited | shares</t>
        </is>
      </c>
      <c r="B8" s="6" t="n">
        <v>-10909</v>
      </c>
    </row>
    <row r="9">
      <c r="A9" s="4" t="inlineStr">
        <is>
          <t>Number of Units, Ending Balance | shares</t>
        </is>
      </c>
      <c r="B9" s="6" t="n">
        <v>479888</v>
      </c>
    </row>
    <row r="10">
      <c r="A10" s="4" t="inlineStr">
        <is>
          <t>Weighted Average Grant Date Fair Value, Beginning Balance | $ / shares</t>
        </is>
      </c>
      <c r="B10" s="7" t="n">
        <v>14.15</v>
      </c>
    </row>
    <row r="11">
      <c r="A11" s="4" t="inlineStr">
        <is>
          <t>Weighted Average Grant Date Fair Value, Granted | $ / shares</t>
        </is>
      </c>
      <c r="B11" s="13" t="n">
        <v>31.88</v>
      </c>
    </row>
    <row r="12">
      <c r="A12" s="4" t="inlineStr">
        <is>
          <t>Weighted Average Grant Date Fair Value, Vested | $ / shares</t>
        </is>
      </c>
      <c r="B12" s="13" t="n">
        <v>13.63</v>
      </c>
    </row>
    <row r="13">
      <c r="A13" s="4" t="inlineStr">
        <is>
          <t>Weighted Average Grant Date Fair Value, Forfeited | $ / shares</t>
        </is>
      </c>
      <c r="B13" s="13" t="n">
        <v>32.55</v>
      </c>
    </row>
    <row r="14">
      <c r="A14" s="4" t="inlineStr">
        <is>
          <t>Weighted Average Grant Date Fair Value, Ending Balance | $ / shares</t>
        </is>
      </c>
      <c r="B14" s="7" t="n">
        <v>23.66</v>
      </c>
    </row>
    <row r="15">
      <c r="A15" s="4" t="inlineStr">
        <is>
          <t>Performance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Units, Beginning Balance | shares</t>
        </is>
      </c>
      <c r="B17" s="6" t="n">
        <v>62709</v>
      </c>
    </row>
    <row r="18">
      <c r="A18" s="4" t="inlineStr">
        <is>
          <t>Number of Units, Granted | shares</t>
        </is>
      </c>
      <c r="B18" s="6" t="n">
        <v>105034</v>
      </c>
    </row>
    <row r="19">
      <c r="A19" s="4" t="inlineStr">
        <is>
          <t>Number of Units, Ending Balance | shares</t>
        </is>
      </c>
      <c r="B19" s="6" t="n">
        <v>167743</v>
      </c>
    </row>
    <row r="20">
      <c r="A20" s="4" t="inlineStr">
        <is>
          <t>Weighted Average Grant Date Fair Value, Beginning Balance | $ / shares</t>
        </is>
      </c>
      <c r="B20" s="7" t="n">
        <v>30.47</v>
      </c>
    </row>
    <row r="21">
      <c r="A21" s="4" t="inlineStr">
        <is>
          <t>Weighted Average Grant Date Fair Value, Granted | $ / shares</t>
        </is>
      </c>
      <c r="B21" s="13" t="n">
        <v>40.21</v>
      </c>
    </row>
    <row r="22">
      <c r="A22" s="4" t="inlineStr">
        <is>
          <t>Weighted Average Grant Date Fair Value, Ending Balance | $ / shares</t>
        </is>
      </c>
      <c r="B22" s="7" t="n">
        <v>36.5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3" customWidth="1" min="6" max="6"/>
  </cols>
  <sheetData>
    <row r="1">
      <c r="A1" s="1" t="inlineStr">
        <is>
          <t>Related Party Transactions - Additional Information (Detail) - USD ($)</t>
        </is>
      </c>
      <c r="C1" s="2" t="inlineStr">
        <is>
          <t>12 Months Ended</t>
        </is>
      </c>
    </row>
    <row r="2">
      <c r="B2" s="2" t="inlineStr">
        <is>
          <t>Dec. 09, 2024</t>
        </is>
      </c>
      <c r="C2" s="2" t="inlineStr">
        <is>
          <t>Feb. 01, 2025</t>
        </is>
      </c>
      <c r="D2" s="2" t="inlineStr">
        <is>
          <t>Feb. 03, 2024</t>
        </is>
      </c>
      <c r="E2" s="2" t="inlineStr">
        <is>
          <t>Jan. 28, 2023</t>
        </is>
      </c>
      <c r="F2" s="2" t="inlineStr">
        <is>
          <t>May 1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 related party</t>
        </is>
      </c>
      <c r="B4" s="4" t="inlineStr">
        <is>
          <t xml:space="preserve"> </t>
        </is>
      </c>
      <c r="C4" s="5" t="n">
        <v>15701000</v>
      </c>
      <c r="D4" s="5" t="n">
        <v>25699000</v>
      </c>
      <c r="E4" s="5" t="n">
        <v>17174000</v>
      </c>
      <c r="F4" s="4" t="inlineStr">
        <is>
          <t xml:space="preserve"> </t>
        </is>
      </c>
    </row>
    <row r="5">
      <c r="A5" s="4" t="inlineStr">
        <is>
          <t>Accrued interest expense</t>
        </is>
      </c>
      <c r="B5" s="4" t="inlineStr">
        <is>
          <t xml:space="preserve"> </t>
        </is>
      </c>
      <c r="C5" s="4" t="inlineStr">
        <is>
          <t xml:space="preserve"> </t>
        </is>
      </c>
      <c r="D5" s="4" t="inlineStr">
        <is>
          <t xml:space="preserve"> </t>
        </is>
      </c>
      <c r="E5" s="4" t="inlineStr">
        <is>
          <t xml:space="preserve"> </t>
        </is>
      </c>
      <c r="F5" s="5" t="n">
        <v>1600000</v>
      </c>
    </row>
    <row r="6">
      <c r="A6" s="4" t="inlineStr">
        <is>
          <t>TowerBrook Capital Partners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 related party</t>
        </is>
      </c>
      <c r="B8" s="4" t="inlineStr">
        <is>
          <t xml:space="preserve"> </t>
        </is>
      </c>
      <c r="C8" s="6" t="n">
        <v>0</v>
      </c>
      <c r="D8" s="5" t="n">
        <v>1100000</v>
      </c>
      <c r="E8" s="5" t="n">
        <v>4100000</v>
      </c>
      <c r="F8" s="4" t="inlineStr">
        <is>
          <t xml:space="preserve"> </t>
        </is>
      </c>
    </row>
    <row r="9">
      <c r="A9" s="4" t="inlineStr">
        <is>
          <t>Legal and professional fees expense</t>
        </is>
      </c>
      <c r="B9" s="4" t="inlineStr">
        <is>
          <t xml:space="preserve"> </t>
        </is>
      </c>
      <c r="C9" s="6" t="n">
        <v>100000</v>
      </c>
      <c r="D9" s="4" t="inlineStr">
        <is>
          <t xml:space="preserve"> </t>
        </is>
      </c>
      <c r="E9" s="4" t="inlineStr">
        <is>
          <t xml:space="preserve"> </t>
        </is>
      </c>
      <c r="F9" s="4" t="inlineStr">
        <is>
          <t xml:space="preserve"> </t>
        </is>
      </c>
    </row>
    <row r="10">
      <c r="A10" s="4" t="inlineStr">
        <is>
          <t>Elm Street [Member] | Consulting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t>
        </is>
      </c>
      <c r="B12" s="5" t="n">
        <v>2000000</v>
      </c>
      <c r="C12" s="4" t="inlineStr">
        <is>
          <t xml:space="preserve"> </t>
        </is>
      </c>
      <c r="D12" s="4" t="inlineStr">
        <is>
          <t xml:space="preserve"> </t>
        </is>
      </c>
      <c r="E12" s="4" t="inlineStr">
        <is>
          <t xml:space="preserve"> </t>
        </is>
      </c>
      <c r="F12" s="4" t="inlineStr">
        <is>
          <t xml:space="preserve"> </t>
        </is>
      </c>
    </row>
    <row r="13">
      <c r="A13" s="4" t="inlineStr">
        <is>
          <t>Additional shares of common stock issued</t>
        </is>
      </c>
      <c r="B13" s="6" t="n">
        <v>100000</v>
      </c>
      <c r="C13" s="4" t="inlineStr">
        <is>
          <t xml:space="preserve"> </t>
        </is>
      </c>
      <c r="D13" s="4" t="inlineStr">
        <is>
          <t xml:space="preserve"> </t>
        </is>
      </c>
      <c r="E13" s="4" t="inlineStr">
        <is>
          <t xml:space="preserve"> </t>
        </is>
      </c>
      <c r="F13" s="4" t="inlineStr">
        <is>
          <t xml:space="preserve"> </t>
        </is>
      </c>
    </row>
    <row r="14">
      <c r="A14" s="4" t="inlineStr">
        <is>
          <t>Upfront fee</t>
        </is>
      </c>
      <c r="B14" s="4" t="inlineStr">
        <is>
          <t xml:space="preserve"> </t>
        </is>
      </c>
      <c r="C14" s="5" t="n">
        <v>200000</v>
      </c>
      <c r="D14" s="4" t="inlineStr">
        <is>
          <t xml:space="preserve"> </t>
        </is>
      </c>
      <c r="E14" s="4" t="inlineStr">
        <is>
          <t xml:space="preserve"> </t>
        </is>
      </c>
      <c r="F14" s="4" t="inlineStr">
        <is>
          <t xml:space="preserve"> </t>
        </is>
      </c>
    </row>
    <row r="15">
      <c r="A15" s="4" t="inlineStr">
        <is>
          <t>Consulting agreement termination date</t>
        </is>
      </c>
      <c r="B15" s="4" t="inlineStr">
        <is>
          <t xml:space="preserve"> </t>
        </is>
      </c>
      <c r="C15" s="4" t="inlineStr">
        <is>
          <t>Jun.  09,  2025</t>
        </is>
      </c>
      <c r="D15" s="4" t="inlineStr">
        <is>
          <t xml:space="preserve"> </t>
        </is>
      </c>
      <c r="E15" s="4" t="inlineStr">
        <is>
          <t xml:space="preserve"> </t>
        </is>
      </c>
      <c r="F15" s="4" t="inlineStr">
        <is>
          <t xml:space="preserve"> </t>
        </is>
      </c>
    </row>
    <row r="16">
      <c r="A16" s="4" t="inlineStr">
        <is>
          <t>Monthly installment payments</t>
        </is>
      </c>
      <c r="B16" s="4" t="inlineStr">
        <is>
          <t xml:space="preserve"> </t>
        </is>
      </c>
      <c r="C16" s="5" t="n">
        <v>300000</v>
      </c>
      <c r="D16" s="4" t="inlineStr">
        <is>
          <t xml:space="preserve"> </t>
        </is>
      </c>
      <c r="E16" s="4" t="inlineStr">
        <is>
          <t xml:space="preserve"> </t>
        </is>
      </c>
      <c r="F16" s="4" t="inlineStr">
        <is>
          <t xml:space="preserve"> </t>
        </is>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bsequent Events - Additional Information (Detail) - $ / shares</t>
        </is>
      </c>
      <c r="D1" s="2" t="inlineStr">
        <is>
          <t>12 Months Ended</t>
        </is>
      </c>
    </row>
    <row r="2">
      <c r="B2" s="2" t="inlineStr">
        <is>
          <t>Mar. 11, 2025</t>
        </is>
      </c>
      <c r="C2" s="2" t="inlineStr">
        <is>
          <t>Mar. 10, 2025</t>
        </is>
      </c>
      <c r="D2" s="2" t="inlineStr">
        <is>
          <t>Feb. 01, 2025</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common share</t>
        </is>
      </c>
      <c r="B4" s="4" t="inlineStr">
        <is>
          <t xml:space="preserve"> </t>
        </is>
      </c>
      <c r="C4" s="4" t="inlineStr">
        <is>
          <t xml:space="preserve"> </t>
        </is>
      </c>
      <c r="D4" s="7" t="n">
        <v>0.2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common share</t>
        </is>
      </c>
      <c r="B7" s="7" t="n">
        <v>0.08</v>
      </c>
      <c r="C7" s="4" t="inlineStr">
        <is>
          <t xml:space="preserve"> </t>
        </is>
      </c>
      <c r="D7" s="4" t="inlineStr">
        <is>
          <t xml:space="preserve"> </t>
        </is>
      </c>
    </row>
    <row r="8">
      <c r="A8" s="4" t="inlineStr">
        <is>
          <t>Subsequent Event [Member] | Consulting Agreement [Member] | Elm Stree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units, awarded</t>
        </is>
      </c>
      <c r="B10" s="6" t="n">
        <v>33334</v>
      </c>
      <c r="C10" s="6" t="n">
        <v>100000</v>
      </c>
      <c r="D10" s="4" t="inlineStr">
        <is>
          <t xml:space="preserve"> </t>
        </is>
      </c>
    </row>
    <row r="11">
      <c r="A11" s="4" t="inlineStr">
        <is>
          <t>Subsequent Event [Member] | O 2025 Q1 Dividend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ividend payable date</t>
        </is>
      </c>
      <c r="B13" s="4" t="inlineStr">
        <is>
          <t>Apr. 16,  2025</t>
        </is>
      </c>
      <c r="C13" s="4" t="inlineStr">
        <is>
          <t xml:space="preserve"> </t>
        </is>
      </c>
      <c r="D13" s="4" t="inlineStr">
        <is>
          <t xml:space="preserve"> </t>
        </is>
      </c>
    </row>
    <row r="14">
      <c r="A14" s="4" t="inlineStr">
        <is>
          <t>Dividend payable date of record</t>
        </is>
      </c>
      <c r="B14" s="4" t="inlineStr">
        <is>
          <t>Apr.  02,  2025</t>
        </is>
      </c>
      <c r="C14" s="4" t="inlineStr">
        <is>
          <t xml:space="preserve"> </t>
        </is>
      </c>
      <c r="D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05:23Z</dcterms:created>
  <dcterms:modified xmlns:dcterms="http://purl.org/dc/terms/" xmlns:xsi="http://www.w3.org/2001/XMLSchema-instance" xsi:type="dcterms:W3CDTF">2025-04-01T20:05:26Z</dcterms:modified>
</cp:coreProperties>
</file>